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and Principal Acti" sheetId="12" state="visible" r:id="rId12"/>
    <sheet xmlns:r="http://schemas.openxmlformats.org/officeDocument/2006/relationships" name="Significant Accounting Policies" sheetId="13" state="visible" r:id="rId13"/>
    <sheet xmlns:r="http://schemas.openxmlformats.org/officeDocument/2006/relationships" name="Acquisition" sheetId="14" state="visible" r:id="rId14"/>
    <sheet xmlns:r="http://schemas.openxmlformats.org/officeDocument/2006/relationships" name="Prepaid Expenses and Other Curr" sheetId="15" state="visible" r:id="rId15"/>
    <sheet xmlns:r="http://schemas.openxmlformats.org/officeDocument/2006/relationships" name="Long-Term Investment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Accrued Expenses and Other Curr" sheetId="20" state="visible" r:id="rId20"/>
    <sheet xmlns:r="http://schemas.openxmlformats.org/officeDocument/2006/relationships" name="Convertible Senior Notes" sheetId="21" state="visible" r:id="rId21"/>
    <sheet xmlns:r="http://schemas.openxmlformats.org/officeDocument/2006/relationships" name="Leases" sheetId="22" state="visible" r:id="rId22"/>
    <sheet xmlns:r="http://schemas.openxmlformats.org/officeDocument/2006/relationships" name="Borrowings" sheetId="23" state="visible" r:id="rId23"/>
    <sheet xmlns:r="http://schemas.openxmlformats.org/officeDocument/2006/relationships" name="Fair Value" sheetId="24" state="visible" r:id="rId24"/>
    <sheet xmlns:r="http://schemas.openxmlformats.org/officeDocument/2006/relationships" name="Income Taxes" sheetId="25" state="visible" r:id="rId25"/>
    <sheet xmlns:r="http://schemas.openxmlformats.org/officeDocument/2006/relationships" name="Ordinary Shares" sheetId="26" state="visible" r:id="rId26"/>
    <sheet xmlns:r="http://schemas.openxmlformats.org/officeDocument/2006/relationships" name="Distribution To Shareholders" sheetId="27" state="visible" r:id="rId27"/>
    <sheet xmlns:r="http://schemas.openxmlformats.org/officeDocument/2006/relationships" name="Share-Based Compensation" sheetId="28" state="visible" r:id="rId28"/>
    <sheet xmlns:r="http://schemas.openxmlformats.org/officeDocument/2006/relationships" name="Net Income Per Share" sheetId="29" state="visible" r:id="rId29"/>
    <sheet xmlns:r="http://schemas.openxmlformats.org/officeDocument/2006/relationships" name="Commitments and Contingencies" sheetId="30" state="visible" r:id="rId30"/>
    <sheet xmlns:r="http://schemas.openxmlformats.org/officeDocument/2006/relationships" name="Related Party Balances and Tran" sheetId="31" state="visible" r:id="rId31"/>
    <sheet xmlns:r="http://schemas.openxmlformats.org/officeDocument/2006/relationships" name="Segment Information" sheetId="32" state="visible" r:id="rId32"/>
    <sheet xmlns:r="http://schemas.openxmlformats.org/officeDocument/2006/relationships" name="Employee Benefit Plan" sheetId="33" state="visible" r:id="rId33"/>
    <sheet xmlns:r="http://schemas.openxmlformats.org/officeDocument/2006/relationships" name="Statutory Reserves and Restrict"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Organization and Principal Ac_2" sheetId="37" state="visible" r:id="rId37"/>
    <sheet xmlns:r="http://schemas.openxmlformats.org/officeDocument/2006/relationships" name="Significant Accounting Polici_3" sheetId="38" state="visible" r:id="rId38"/>
    <sheet xmlns:r="http://schemas.openxmlformats.org/officeDocument/2006/relationships" name="Acquisition (Tables)" sheetId="39" state="visible" r:id="rId39"/>
    <sheet xmlns:r="http://schemas.openxmlformats.org/officeDocument/2006/relationships" name="Prepaid Expenses and Other Cu_2" sheetId="40" state="visible" r:id="rId40"/>
    <sheet xmlns:r="http://schemas.openxmlformats.org/officeDocument/2006/relationships" name="Long-Term Investments (Tables)"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Accrued Expenses and Other Cu_2" sheetId="45" state="visible" r:id="rId45"/>
    <sheet xmlns:r="http://schemas.openxmlformats.org/officeDocument/2006/relationships" name="Leases (Tables)" sheetId="46" state="visible" r:id="rId46"/>
    <sheet xmlns:r="http://schemas.openxmlformats.org/officeDocument/2006/relationships" name="Borrowings (Tables)" sheetId="47" state="visible" r:id="rId47"/>
    <sheet xmlns:r="http://schemas.openxmlformats.org/officeDocument/2006/relationships" name="Fair Value (Tables)"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Net Income Per Share (Tables)" sheetId="51" state="visible" r:id="rId51"/>
    <sheet xmlns:r="http://schemas.openxmlformats.org/officeDocument/2006/relationships" name="Related Party Balances and Tr_2" sheetId="52" state="visible" r:id="rId52"/>
    <sheet xmlns:r="http://schemas.openxmlformats.org/officeDocument/2006/relationships" name="Segment Information (Tables)" sheetId="53" state="visible" r:id="rId53"/>
    <sheet xmlns:r="http://schemas.openxmlformats.org/officeDocument/2006/relationships" name="Organization and Principal Ac_3" sheetId="54" state="visible" r:id="rId54"/>
    <sheet xmlns:r="http://schemas.openxmlformats.org/officeDocument/2006/relationships" name="Organization and Principal Ac_4"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Acquisition - Additional Inform" sheetId="61" state="visible" r:id="rId61"/>
    <sheet xmlns:r="http://schemas.openxmlformats.org/officeDocument/2006/relationships" name="Acquisition - Schedule of Purch" sheetId="62" state="visible" r:id="rId62"/>
    <sheet xmlns:r="http://schemas.openxmlformats.org/officeDocument/2006/relationships" name="Prepaid Expenses and Other Cu_3" sheetId="63" state="visible" r:id="rId63"/>
    <sheet xmlns:r="http://schemas.openxmlformats.org/officeDocument/2006/relationships" name="Prepaid Expenses and Other Cu_4" sheetId="64" state="visible" r:id="rId64"/>
    <sheet xmlns:r="http://schemas.openxmlformats.org/officeDocument/2006/relationships" name="Long-Term Investments - Summary" sheetId="65" state="visible" r:id="rId65"/>
    <sheet xmlns:r="http://schemas.openxmlformats.org/officeDocument/2006/relationships" name="Long-Term Investments - Summa_2" sheetId="66" state="visible" r:id="rId66"/>
    <sheet xmlns:r="http://schemas.openxmlformats.org/officeDocument/2006/relationships" name="Long-Term Investments - Additio" sheetId="67" state="visible" r:id="rId67"/>
    <sheet xmlns:r="http://schemas.openxmlformats.org/officeDocument/2006/relationships" name="Property and Equipment, Net - S" sheetId="68" state="visible" r:id="rId68"/>
    <sheet xmlns:r="http://schemas.openxmlformats.org/officeDocument/2006/relationships" name="Property and Equipment, Net - A" sheetId="69" state="visible" r:id="rId69"/>
    <sheet xmlns:r="http://schemas.openxmlformats.org/officeDocument/2006/relationships" name="Intangible Assets, Net - Schedu" sheetId="70" state="visible" r:id="rId70"/>
    <sheet xmlns:r="http://schemas.openxmlformats.org/officeDocument/2006/relationships" name="Intangible Assets, Net - Additi" sheetId="71" state="visible" r:id="rId71"/>
    <sheet xmlns:r="http://schemas.openxmlformats.org/officeDocument/2006/relationships" name="Intangible Assets, Net - Sche_2" sheetId="72" state="visible" r:id="rId72"/>
    <sheet xmlns:r="http://schemas.openxmlformats.org/officeDocument/2006/relationships" name="Goodwill - Schedule Of Goodwill" sheetId="73" state="visible" r:id="rId73"/>
    <sheet xmlns:r="http://schemas.openxmlformats.org/officeDocument/2006/relationships" name="Accrued Expenses and Other Cu_3" sheetId="74" state="visible" r:id="rId74"/>
    <sheet xmlns:r="http://schemas.openxmlformats.org/officeDocument/2006/relationships" name="Convertible Senior Notes - Addi" sheetId="75" state="visible" r:id="rId75"/>
    <sheet xmlns:r="http://schemas.openxmlformats.org/officeDocument/2006/relationships" name="Leases - Summary of Operating L" sheetId="76" state="visible" r:id="rId76"/>
    <sheet xmlns:r="http://schemas.openxmlformats.org/officeDocument/2006/relationships" name="Leases - Summary of Future Mini" sheetId="77" state="visible" r:id="rId77"/>
    <sheet xmlns:r="http://schemas.openxmlformats.org/officeDocument/2006/relationships" name="Leases - Additional Information" sheetId="78" state="visible" r:id="rId78"/>
    <sheet xmlns:r="http://schemas.openxmlformats.org/officeDocument/2006/relationships" name="Borrowing - Schedule of Borrowi" sheetId="79" state="visible" r:id="rId79"/>
    <sheet xmlns:r="http://schemas.openxmlformats.org/officeDocument/2006/relationships" name="Borrowings - Additional Informa" sheetId="80" state="visible" r:id="rId80"/>
    <sheet xmlns:r="http://schemas.openxmlformats.org/officeDocument/2006/relationships" name="Fair Value - Schedule of Assets" sheetId="81" state="visible" r:id="rId81"/>
    <sheet xmlns:r="http://schemas.openxmlformats.org/officeDocument/2006/relationships" name="Fair Value - Additional Informa" sheetId="82" state="visible" r:id="rId82"/>
    <sheet xmlns:r="http://schemas.openxmlformats.org/officeDocument/2006/relationships" name="Income Taxes - Additional Infor" sheetId="83" state="visible" r:id="rId83"/>
    <sheet xmlns:r="http://schemas.openxmlformats.org/officeDocument/2006/relationships" name="Income Taxes - Components of Gr" sheetId="84" state="visible" r:id="rId84"/>
    <sheet xmlns:r="http://schemas.openxmlformats.org/officeDocument/2006/relationships" name="Income Taxes - Schedule of Reco" sheetId="85" state="visible" r:id="rId85"/>
    <sheet xmlns:r="http://schemas.openxmlformats.org/officeDocument/2006/relationships" name="Income Taxes - Increase in Inco" sheetId="86" state="visible" r:id="rId86"/>
    <sheet xmlns:r="http://schemas.openxmlformats.org/officeDocument/2006/relationships" name="Income Taxes - Current income t" sheetId="87" state="visible" r:id="rId87"/>
    <sheet xmlns:r="http://schemas.openxmlformats.org/officeDocument/2006/relationships" name="Income Taxes - Schedule Of Valu" sheetId="88" state="visible" r:id="rId88"/>
    <sheet xmlns:r="http://schemas.openxmlformats.org/officeDocument/2006/relationships" name="Ordinary Shares - Additional In" sheetId="89" state="visible" r:id="rId89"/>
    <sheet xmlns:r="http://schemas.openxmlformats.org/officeDocument/2006/relationships" name="Distribution to Shareholders - " sheetId="90" state="visible" r:id="rId90"/>
    <sheet xmlns:r="http://schemas.openxmlformats.org/officeDocument/2006/relationships" name="Share-Based Compensation - Addi" sheetId="91" state="visible" r:id="rId91"/>
    <sheet xmlns:r="http://schemas.openxmlformats.org/officeDocument/2006/relationships" name="Share-Based Compensation - Summ" sheetId="92" state="visible" r:id="rId92"/>
    <sheet xmlns:r="http://schemas.openxmlformats.org/officeDocument/2006/relationships" name="Share-Based Compensation - Sche" sheetId="93" state="visible" r:id="rId93"/>
    <sheet xmlns:r="http://schemas.openxmlformats.org/officeDocument/2006/relationships" name="Net Income Per Share - Calculat" sheetId="94" state="visible" r:id="rId94"/>
    <sheet xmlns:r="http://schemas.openxmlformats.org/officeDocument/2006/relationships" name="Net Income Per Share - Summary " sheetId="95" state="visible" r:id="rId95"/>
    <sheet xmlns:r="http://schemas.openxmlformats.org/officeDocument/2006/relationships" name="Commitments and Contingencies -" sheetId="96" state="visible" r:id="rId96"/>
    <sheet xmlns:r="http://schemas.openxmlformats.org/officeDocument/2006/relationships" name="Related Party Balances and Tr_3" sheetId="97" state="visible" r:id="rId97"/>
    <sheet xmlns:r="http://schemas.openxmlformats.org/officeDocument/2006/relationships" name="Related Party Balances and Tr_4" sheetId="98" state="visible" r:id="rId98"/>
    <sheet xmlns:r="http://schemas.openxmlformats.org/officeDocument/2006/relationships" name="Related Party Balances and Tr_5" sheetId="99" state="visible" r:id="rId99"/>
    <sheet xmlns:r="http://schemas.openxmlformats.org/officeDocument/2006/relationships" name="Related Party Balances and Tr_6" sheetId="100" state="visible" r:id="rId100"/>
    <sheet xmlns:r="http://schemas.openxmlformats.org/officeDocument/2006/relationships" name="Related Party Balances and Tr_7" sheetId="101" state="visible" r:id="rId101"/>
    <sheet xmlns:r="http://schemas.openxmlformats.org/officeDocument/2006/relationships" name="Related Party Balances and Tr_8" sheetId="102" state="visible" r:id="rId102"/>
    <sheet xmlns:r="http://schemas.openxmlformats.org/officeDocument/2006/relationships" name="Segment Information - Additiona" sheetId="103" state="visible" r:id="rId103"/>
    <sheet xmlns:r="http://schemas.openxmlformats.org/officeDocument/2006/relationships" name="Segment Information - Component" sheetId="104" state="visible" r:id="rId104"/>
    <sheet xmlns:r="http://schemas.openxmlformats.org/officeDocument/2006/relationships" name="Segment Information - Summary O" sheetId="105" state="visible" r:id="rId105"/>
    <sheet xmlns:r="http://schemas.openxmlformats.org/officeDocument/2006/relationships" name="Segment Information - Schedule " sheetId="106" state="visible" r:id="rId106"/>
    <sheet xmlns:r="http://schemas.openxmlformats.org/officeDocument/2006/relationships" name="Employee Benefit Plan - Additio" sheetId="107" state="visible" r:id="rId107"/>
    <sheet xmlns:r="http://schemas.openxmlformats.org/officeDocument/2006/relationships" name="Statutory Reserves and Restri_2" sheetId="108" state="visible" r:id="rId108"/>
    <sheet xmlns:r="http://schemas.openxmlformats.org/officeDocument/2006/relationships" name="Subsequent Events - Additional " sheetId="109" state="visible" r:id="rId10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00%_);(#,##0.00%)"/>
    <numFmt numFmtId="171" formatCode="#,##0.0000_);(#,##0.0000)"/>
    <numFmt numFmtId="172" formatCode="#,##0%_);(#,##0%)"/>
    <numFmt numFmtId="173" formatCode="_(&quot;$ &quot;#,##0.000_);_(&quot;$ &quot;(#,##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58"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Hello Group Inc.</t>
        </is>
      </c>
    </row>
    <row r="10">
      <c r="A10" s="4" t="inlineStr">
        <is>
          <t>Entity Central Index Key</t>
        </is>
      </c>
      <c r="B10" s="4" t="inlineStr">
        <is>
          <t>0001610601</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File Number</t>
        </is>
      </c>
      <c r="B19" s="4" t="inlineStr">
        <is>
          <t>001-36765</t>
        </is>
      </c>
    </row>
    <row r="20">
      <c r="A20" s="4" t="inlineStr">
        <is>
          <t>Entity Incorporation, State or Country Code</t>
        </is>
      </c>
      <c r="B20" s="4" t="inlineStr">
        <is>
          <t>E9</t>
        </is>
      </c>
    </row>
    <row r="21">
      <c r="A21" s="4" t="inlineStr">
        <is>
          <t>Entity Address, Address Line One</t>
        </is>
      </c>
      <c r="B21" s="4" t="inlineStr">
        <is>
          <t>20th Floor, Block B</t>
        </is>
      </c>
    </row>
    <row r="22">
      <c r="A22" s="4" t="inlineStr">
        <is>
          <t>Entity Address, Address Line Two</t>
        </is>
      </c>
      <c r="B22" s="4" t="inlineStr">
        <is>
          <t>Tower 2, Wangjing SOHO</t>
        </is>
      </c>
    </row>
    <row r="23">
      <c r="A23" s="4" t="inlineStr">
        <is>
          <t>Entity Address, Address Line Three</t>
        </is>
      </c>
      <c r="B23" s="4" t="inlineStr">
        <is>
          <t>No. 1 Futongdong Street</t>
        </is>
      </c>
    </row>
    <row r="24">
      <c r="A24" s="4" t="inlineStr">
        <is>
          <t>Entity Address, City or Town</t>
        </is>
      </c>
      <c r="B24" s="4" t="inlineStr">
        <is>
          <t>Beijing</t>
        </is>
      </c>
    </row>
    <row r="25">
      <c r="A25" s="4" t="inlineStr">
        <is>
          <t>Entity Address, Country</t>
        </is>
      </c>
      <c r="B25" s="4" t="inlineStr">
        <is>
          <t>CN</t>
        </is>
      </c>
    </row>
    <row r="26">
      <c r="A26" s="4" t="inlineStr">
        <is>
          <t>Entity Address, Postal Zip Code</t>
        </is>
      </c>
      <c r="B26" s="4" t="inlineStr">
        <is>
          <t>100102</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U.S. GAAP</t>
        </is>
      </c>
    </row>
    <row r="32">
      <c r="A32" s="4" t="inlineStr">
        <is>
          <t>ICFR Auditor Attestation Flag</t>
        </is>
      </c>
      <c r="B32" s="4" t="inlineStr">
        <is>
          <t>true</t>
        </is>
      </c>
    </row>
    <row r="33">
      <c r="A33" s="4" t="inlineStr">
        <is>
          <t>Auditor Name</t>
        </is>
      </c>
      <c r="B33" s="4" t="inlineStr">
        <is>
          <t>Deloitte Touche Tohmatsu Certified Public Accountants LLP</t>
        </is>
      </c>
    </row>
    <row r="34">
      <c r="A34" s="4" t="inlineStr">
        <is>
          <t>Auditor Firm ID</t>
        </is>
      </c>
      <c r="B34" s="4" t="inlineStr">
        <is>
          <t>1113</t>
        </is>
      </c>
    </row>
    <row r="35">
      <c r="A35" s="4" t="inlineStr">
        <is>
          <t>Auditor Location</t>
        </is>
      </c>
      <c r="B35" s="4" t="inlineStr">
        <is>
          <t>Beijing, the People’s Republic of China</t>
        </is>
      </c>
    </row>
    <row r="36">
      <c r="A36" s="4" t="inlineStr">
        <is>
          <t>Document Financial Statement Error Correction [Flag]</t>
        </is>
      </c>
      <c r="B36" s="4" t="inlineStr">
        <is>
          <t>false</t>
        </is>
      </c>
    </row>
    <row r="37">
      <c r="A37" s="4" t="inlineStr">
        <is>
          <t>American depositary shares [Member]</t>
        </is>
      </c>
      <c r="B37" s="4" t="inlineStr">
        <is>
          <t xml:space="preserve"> </t>
        </is>
      </c>
    </row>
    <row r="38">
      <c r="A38" s="3" t="inlineStr">
        <is>
          <t>Document Information [Line Items]</t>
        </is>
      </c>
      <c r="B38" s="4" t="inlineStr">
        <is>
          <t xml:space="preserve"> </t>
        </is>
      </c>
    </row>
    <row r="39">
      <c r="A39" s="4" t="inlineStr">
        <is>
          <t>Trading Symbol</t>
        </is>
      </c>
      <c r="B39" s="4" t="inlineStr">
        <is>
          <t>MOMO</t>
        </is>
      </c>
    </row>
    <row r="40">
      <c r="A40" s="4" t="inlineStr">
        <is>
          <t>Title of 12(b) Security</t>
        </is>
      </c>
      <c r="B40" s="4" t="inlineStr">
        <is>
          <t>American depositary shares</t>
        </is>
      </c>
    </row>
    <row r="41">
      <c r="A41" s="4" t="inlineStr">
        <is>
          <t>Security Exchange Name</t>
        </is>
      </c>
      <c r="B41" s="4" t="inlineStr">
        <is>
          <t>NASDAQ</t>
        </is>
      </c>
    </row>
    <row r="42">
      <c r="A42" s="4" t="inlineStr">
        <is>
          <t>Class A Common Stock [Member]</t>
        </is>
      </c>
      <c r="B42" s="4" t="inlineStr">
        <is>
          <t xml:space="preserve"> </t>
        </is>
      </c>
    </row>
    <row r="43">
      <c r="A43" s="3" t="inlineStr">
        <is>
          <t>Document Information [Line Items]</t>
        </is>
      </c>
      <c r="B43" s="4" t="inlineStr">
        <is>
          <t xml:space="preserve"> </t>
        </is>
      </c>
    </row>
    <row r="44">
      <c r="A44" s="4" t="inlineStr">
        <is>
          <t>Entity Common Stock, Shares Outstanding</t>
        </is>
      </c>
      <c r="B44" s="5" t="n">
        <v>247821242</v>
      </c>
    </row>
    <row r="45">
      <c r="A45" s="4" t="inlineStr">
        <is>
          <t>Title of 12(b) Security</t>
        </is>
      </c>
      <c r="B45" s="4" t="inlineStr">
        <is>
          <t>Class A ordinary shares, par value US$0.0001 per share</t>
        </is>
      </c>
    </row>
    <row r="46">
      <c r="A46" s="4" t="inlineStr">
        <is>
          <t>Security Exchange Name</t>
        </is>
      </c>
      <c r="B46" s="4" t="inlineStr">
        <is>
          <t>NASDAQ</t>
        </is>
      </c>
    </row>
    <row r="47">
      <c r="A47" s="4" t="inlineStr">
        <is>
          <t>No Trading Symbol Flag</t>
        </is>
      </c>
      <c r="B47" s="4" t="inlineStr">
        <is>
          <t>true</t>
        </is>
      </c>
    </row>
    <row r="48">
      <c r="A48" s="4" t="inlineStr">
        <is>
          <t>Class B Common Stock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80364466</v>
      </c>
    </row>
    <row r="51">
      <c r="A51" s="4" t="inlineStr">
        <is>
          <t>Business Contact [Member]</t>
        </is>
      </c>
      <c r="B51" s="4" t="inlineStr">
        <is>
          <t xml:space="preserve"> </t>
        </is>
      </c>
    </row>
    <row r="52">
      <c r="A52" s="3" t="inlineStr">
        <is>
          <t>Document Information [Line Items]</t>
        </is>
      </c>
      <c r="B52" s="4" t="inlineStr">
        <is>
          <t xml:space="preserve"> </t>
        </is>
      </c>
    </row>
    <row r="53">
      <c r="A53" s="4" t="inlineStr">
        <is>
          <t>Entity Address, Address Line One</t>
        </is>
      </c>
      <c r="B53" s="4" t="inlineStr">
        <is>
          <t>20th Floor, Block B</t>
        </is>
      </c>
    </row>
    <row r="54">
      <c r="A54" s="4" t="inlineStr">
        <is>
          <t>Entity Address, Address Line Two</t>
        </is>
      </c>
      <c r="B54" s="4" t="inlineStr">
        <is>
          <t>Tower 2, Wangjing SOHO</t>
        </is>
      </c>
    </row>
    <row r="55">
      <c r="A55" s="4" t="inlineStr">
        <is>
          <t>Entity Address, Address Line Three</t>
        </is>
      </c>
      <c r="B55" s="4" t="inlineStr">
        <is>
          <t>No. 1 Futongdong Street</t>
        </is>
      </c>
    </row>
    <row r="56">
      <c r="A56" s="4" t="inlineStr">
        <is>
          <t>Entity Address, City or Town</t>
        </is>
      </c>
      <c r="B56" s="4" t="inlineStr">
        <is>
          <t>Beijing</t>
        </is>
      </c>
    </row>
    <row r="57">
      <c r="A57" s="4" t="inlineStr">
        <is>
          <t>Entity Address, Country</t>
        </is>
      </c>
      <c r="B57" s="4" t="inlineStr">
        <is>
          <t>CN</t>
        </is>
      </c>
    </row>
    <row r="58">
      <c r="A58" s="4" t="inlineStr">
        <is>
          <t>Entity Address, Postal Zip Code</t>
        </is>
      </c>
      <c r="B58" s="4" t="inlineStr">
        <is>
          <t>100102</t>
        </is>
      </c>
    </row>
    <row r="59">
      <c r="A59" s="4" t="inlineStr">
        <is>
          <t>Contact Personnel Name</t>
        </is>
      </c>
      <c r="B59" s="4" t="inlineStr">
        <is>
          <t>Cathy Hui Peng</t>
        </is>
      </c>
    </row>
    <row r="60">
      <c r="A60" s="4" t="inlineStr">
        <is>
          <t>Contact Personnel Email Address</t>
        </is>
      </c>
      <c r="B60" s="4" t="inlineStr">
        <is>
          <t>ir@immom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 Schedule of Amount Due to Related Parties-current (Parenthetical) (Detail) ¥ in Thousands</t>
        </is>
      </c>
      <c r="B1" s="2" t="inlineStr">
        <is>
          <t>Dec. 31, 2023 CNY (¥)</t>
        </is>
      </c>
    </row>
    <row r="2">
      <c r="A2" s="4" t="inlineStr">
        <is>
          <t>Unpaid Revenue [Member] | Hunan Qindao Network Media Technology Co., Ltd. [Member]</t>
        </is>
      </c>
      <c r="B2" s="4" t="inlineStr">
        <is>
          <t xml:space="preserve"> </t>
        </is>
      </c>
    </row>
    <row r="3">
      <c r="A3" s="3" t="inlineStr">
        <is>
          <t>Related Party Transaction [Line Items]</t>
        </is>
      </c>
      <c r="B3" s="4" t="inlineStr">
        <is>
          <t xml:space="preserve"> </t>
        </is>
      </c>
    </row>
    <row r="4">
      <c r="A4" s="4" t="inlineStr">
        <is>
          <t>Amount due to related parties</t>
        </is>
      </c>
      <c r="B4" s="6" t="n">
        <v>431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Balances and Transactions - Schedule of Purchase from Related Parties (Detail) - CNY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Purchase from related parties</t>
        </is>
      </c>
      <c r="C4" s="6" t="n">
        <v>2910</v>
      </c>
      <c r="D4" s="6" t="n">
        <v>179055</v>
      </c>
      <c r="E4" s="6" t="n">
        <v>176674</v>
      </c>
    </row>
    <row r="5">
      <c r="A5" s="4" t="inlineStr">
        <is>
          <t>Hunan Qindao Network Media Technology Co., Ltd.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Purchase from related parties</t>
        </is>
      </c>
      <c r="B7" s="4" t="inlineStr">
        <is>
          <t>[1]</t>
        </is>
      </c>
      <c r="C7" s="5" t="n">
        <v>2910</v>
      </c>
      <c r="D7" s="5" t="n">
        <v>179000</v>
      </c>
      <c r="E7" s="5" t="n">
        <v>176674</v>
      </c>
    </row>
    <row r="8">
      <c r="A8" s="4" t="inlineStr">
        <is>
          <t>Others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Purchase from related parties</t>
        </is>
      </c>
      <c r="C10" s="6" t="n">
        <v>0</v>
      </c>
      <c r="D10" s="6" t="n">
        <v>55</v>
      </c>
      <c r="E10" s="6" t="n">
        <v>0</v>
      </c>
    </row>
    <row r="11"/>
    <row r="12">
      <c r="A12" s="4" t="inlineStr">
        <is>
          <t>[1]The purchases from Hunan Qindao Network Media Technology Co., Ltd. mainly represented the Revenue Sharing. The amount of RMB2,910 for the year ended December 31, 2024 represented the Revenue Sharing to Hunan Qindao Network Media Technology Co., Ltd. during the period from January 1, 2024 to January 15, 2024 before it was disposed of.</t>
        </is>
      </c>
    </row>
  </sheetData>
  <mergeCells count="4">
    <mergeCell ref="A1:B2"/>
    <mergeCell ref="C1:E1"/>
    <mergeCell ref="A12:D12"/>
    <mergeCell ref="A11:D1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Balances and Transactions - Schedule of Purchase from Related Parties (Parenthetical) (Detail) - CNY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Purchase from related parties</t>
        </is>
      </c>
      <c r="C4" s="6" t="n">
        <v>2910</v>
      </c>
      <c r="D4" s="6" t="n">
        <v>179055</v>
      </c>
      <c r="E4" s="6" t="n">
        <v>176674</v>
      </c>
    </row>
    <row r="5">
      <c r="A5" s="4" t="inlineStr">
        <is>
          <t>Hunan Qindao Network Media Technology Co., Ltd.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Purchase from related parties</t>
        </is>
      </c>
      <c r="B7" s="4" t="inlineStr">
        <is>
          <t>[1]</t>
        </is>
      </c>
      <c r="C7" s="6" t="n">
        <v>2910</v>
      </c>
      <c r="D7" s="6" t="n">
        <v>179000</v>
      </c>
      <c r="E7" s="6" t="n">
        <v>176674</v>
      </c>
    </row>
    <row r="8"/>
    <row r="9">
      <c r="A9" s="4" t="inlineStr">
        <is>
          <t>[1]The purchases from Hunan Qindao Network Media Technology Co., Ltd. mainly represented the Revenue Sharing. The amount of RMB2,910 for the year ended December 31, 2024 represented the Revenue Sharing to Hunan Qindao Network Media Technology Co., Ltd. during the period from January 1, 2024 to January 15, 2024 before it was disposed of.</t>
        </is>
      </c>
    </row>
  </sheetData>
  <mergeCells count="4">
    <mergeCell ref="A1:B2"/>
    <mergeCell ref="C1:E1"/>
    <mergeCell ref="A9:D9"/>
    <mergeCell ref="A8:D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Components of Revenu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0562971</v>
      </c>
      <c r="C4" s="7" t="n">
        <v>1447121</v>
      </c>
      <c r="D4" s="6" t="n">
        <v>12002323</v>
      </c>
      <c r="E4" s="6" t="n">
        <v>12704172</v>
      </c>
    </row>
    <row r="5">
      <c r="A5" s="4" t="inlineStr">
        <is>
          <t>Other cost of revenues</t>
        </is>
      </c>
      <c r="B5" s="5" t="n">
        <v>-6447341</v>
      </c>
      <c r="C5" s="5" t="n">
        <v>-883282</v>
      </c>
      <c r="D5" s="5" t="n">
        <v>-7025394</v>
      </c>
      <c r="E5" s="5" t="n">
        <v>-7421419</v>
      </c>
    </row>
    <row r="6">
      <c r="A6" s="4" t="inlineStr">
        <is>
          <t>Research and development</t>
        </is>
      </c>
      <c r="B6" s="5" t="n">
        <v>-804425</v>
      </c>
      <c r="C6" s="5" t="n">
        <v>-110206</v>
      </c>
      <c r="D6" s="5" t="n">
        <v>-884590</v>
      </c>
      <c r="E6" s="5" t="n">
        <v>-1006219</v>
      </c>
    </row>
    <row r="7">
      <c r="A7" s="4" t="inlineStr">
        <is>
          <t>Sales and marketing</t>
        </is>
      </c>
      <c r="B7" s="5" t="n">
        <v>-1329780</v>
      </c>
      <c r="C7" s="5" t="n">
        <v>-182179</v>
      </c>
      <c r="D7" s="5" t="n">
        <v>-1414949</v>
      </c>
      <c r="E7" s="5" t="n">
        <v>-2073617</v>
      </c>
    </row>
    <row r="8">
      <c r="A8" s="4" t="inlineStr">
        <is>
          <t>Interest expense</t>
        </is>
      </c>
      <c r="B8" s="5" t="n">
        <v>-127846</v>
      </c>
      <c r="C8" s="5" t="n">
        <v>-17515</v>
      </c>
      <c r="D8" s="5" t="n">
        <v>-62223</v>
      </c>
      <c r="E8" s="5" t="n">
        <v>-83530</v>
      </c>
    </row>
    <row r="9">
      <c r="A9" s="4" t="inlineStr">
        <is>
          <t>Income tax expense</t>
        </is>
      </c>
      <c r="B9" s="5" t="n">
        <v>-845022</v>
      </c>
      <c r="C9" s="5" t="n">
        <v>-115768</v>
      </c>
      <c r="D9" s="5" t="n">
        <v>-630023</v>
      </c>
      <c r="E9" s="5" t="n">
        <v>-562281</v>
      </c>
    </row>
    <row r="10">
      <c r="A10" s="4" t="inlineStr">
        <is>
          <t>Net income (loss)</t>
        </is>
      </c>
      <c r="B10" s="5" t="n">
        <v>1039573</v>
      </c>
      <c r="C10" s="7" t="n">
        <v>142420</v>
      </c>
      <c r="D10" s="5" t="n">
        <v>1951695</v>
      </c>
      <c r="E10" s="5" t="n">
        <v>1480009</v>
      </c>
    </row>
    <row r="11">
      <c r="A11" s="4" t="inlineStr">
        <is>
          <t>Momo Inc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9661414</v>
      </c>
      <c r="C13" s="4" t="inlineStr">
        <is>
          <t xml:space="preserve"> </t>
        </is>
      </c>
      <c r="D13" s="5" t="n">
        <v>10798507</v>
      </c>
      <c r="E13" s="5" t="n">
        <v>11335094</v>
      </c>
    </row>
    <row r="14">
      <c r="A14" s="4" t="inlineStr">
        <is>
          <t>Revenue Sharing</t>
        </is>
      </c>
      <c r="B14" s="5" t="n">
        <v>-5253389</v>
      </c>
      <c r="C14" s="4" t="inlineStr">
        <is>
          <t xml:space="preserve"> </t>
        </is>
      </c>
      <c r="D14" s="5" t="n">
        <v>-5735947</v>
      </c>
      <c r="E14" s="5" t="n">
        <v>-6011685</v>
      </c>
    </row>
    <row r="15">
      <c r="A15" s="4" t="inlineStr">
        <is>
          <t>Other cost of revenues</t>
        </is>
      </c>
      <c r="B15" s="5" t="n">
        <v>-776026</v>
      </c>
      <c r="C15" s="4" t="inlineStr">
        <is>
          <t xml:space="preserve"> </t>
        </is>
      </c>
      <c r="D15" s="5" t="n">
        <v>-668095</v>
      </c>
      <c r="E15" s="5" t="n">
        <v>-692335</v>
      </c>
    </row>
    <row r="16">
      <c r="A16" s="4" t="inlineStr">
        <is>
          <t>Research and development</t>
        </is>
      </c>
      <c r="B16" s="5" t="n">
        <v>-643457</v>
      </c>
      <c r="C16" s="4" t="inlineStr">
        <is>
          <t xml:space="preserve"> </t>
        </is>
      </c>
      <c r="D16" s="5" t="n">
        <v>-664340</v>
      </c>
      <c r="E16" s="5" t="n">
        <v>-737380</v>
      </c>
    </row>
    <row r="17">
      <c r="A17" s="4" t="inlineStr">
        <is>
          <t>Sales and marketing</t>
        </is>
      </c>
      <c r="B17" s="5" t="n">
        <v>-1103475</v>
      </c>
      <c r="C17" s="4" t="inlineStr">
        <is>
          <t xml:space="preserve"> </t>
        </is>
      </c>
      <c r="D17" s="5" t="n">
        <v>-1138505</v>
      </c>
      <c r="E17" s="5" t="n">
        <v>-1346692</v>
      </c>
    </row>
    <row r="18">
      <c r="A18" s="4" t="inlineStr">
        <is>
          <t>General and administrative</t>
        </is>
      </c>
      <c r="B18" s="5" t="n">
        <v>-473778</v>
      </c>
      <c r="C18" s="4" t="inlineStr">
        <is>
          <t xml:space="preserve"> </t>
        </is>
      </c>
      <c r="D18" s="5" t="n">
        <v>-467537</v>
      </c>
      <c r="E18" s="5" t="n">
        <v>-547798</v>
      </c>
    </row>
    <row r="19">
      <c r="A19" s="4" t="inlineStr">
        <is>
          <t>Interest expense</t>
        </is>
      </c>
      <c r="B19" s="5" t="n">
        <v>-127846</v>
      </c>
      <c r="C19" s="4" t="inlineStr">
        <is>
          <t xml:space="preserve"> </t>
        </is>
      </c>
      <c r="D19" s="5" t="n">
        <v>-62223</v>
      </c>
      <c r="E19" s="5" t="n">
        <v>-83530</v>
      </c>
    </row>
    <row r="20">
      <c r="A20" s="4" t="inlineStr">
        <is>
          <t>Income tax expense</t>
        </is>
      </c>
      <c r="B20" s="5" t="n">
        <v>-843640</v>
      </c>
      <c r="C20" s="4" t="inlineStr">
        <is>
          <t xml:space="preserve"> </t>
        </is>
      </c>
      <c r="D20" s="5" t="n">
        <v>-623844</v>
      </c>
      <c r="E20" s="5" t="n">
        <v>-586663</v>
      </c>
    </row>
    <row r="21">
      <c r="A21" s="4" t="inlineStr">
        <is>
          <t>Other Segment Items</t>
        </is>
      </c>
      <c r="B21" s="5" t="n">
        <v>534938</v>
      </c>
      <c r="C21" s="4" t="inlineStr">
        <is>
          <t xml:space="preserve"> </t>
        </is>
      </c>
      <c r="D21" s="5" t="n">
        <v>463441</v>
      </c>
      <c r="E21" s="5" t="n">
        <v>506202</v>
      </c>
    </row>
    <row r="22">
      <c r="A22" s="4" t="inlineStr">
        <is>
          <t>Net income (loss)</t>
        </is>
      </c>
      <c r="B22" s="5" t="n">
        <v>974741</v>
      </c>
      <c r="C22" s="4" t="inlineStr">
        <is>
          <t xml:space="preserve"> </t>
        </is>
      </c>
      <c r="D22" s="5" t="n">
        <v>1901457</v>
      </c>
      <c r="E22" s="5" t="n">
        <v>1835213</v>
      </c>
    </row>
    <row r="23">
      <c r="A23" s="4" t="inlineStr">
        <is>
          <t>Tantan Limited [Memb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900685</v>
      </c>
      <c r="C25" s="4" t="inlineStr">
        <is>
          <t xml:space="preserve"> </t>
        </is>
      </c>
      <c r="D25" s="5" t="n">
        <v>1196559</v>
      </c>
      <c r="E25" s="5" t="n">
        <v>1367853</v>
      </c>
    </row>
    <row r="26">
      <c r="A26" s="4" t="inlineStr">
        <is>
          <t>Revenue Sharing</t>
        </is>
      </c>
      <c r="B26" s="5" t="n">
        <v>-242842</v>
      </c>
      <c r="C26" s="4" t="inlineStr">
        <is>
          <t xml:space="preserve"> </t>
        </is>
      </c>
      <c r="D26" s="5" t="n">
        <v>-344000</v>
      </c>
      <c r="E26" s="5" t="n">
        <v>-350408</v>
      </c>
    </row>
    <row r="27">
      <c r="A27" s="4" t="inlineStr">
        <is>
          <t>Other cost of revenues</t>
        </is>
      </c>
      <c r="B27" s="5" t="n">
        <v>-175045</v>
      </c>
      <c r="C27" s="4" t="inlineStr">
        <is>
          <t xml:space="preserve"> </t>
        </is>
      </c>
      <c r="D27" s="5" t="n">
        <v>-255348</v>
      </c>
      <c r="E27" s="5" t="n">
        <v>-364528</v>
      </c>
    </row>
    <row r="28">
      <c r="A28" s="4" t="inlineStr">
        <is>
          <t>Research and development</t>
        </is>
      </c>
      <c r="B28" s="5" t="n">
        <v>-160968</v>
      </c>
      <c r="C28" s="4" t="inlineStr">
        <is>
          <t xml:space="preserve"> </t>
        </is>
      </c>
      <c r="D28" s="5" t="n">
        <v>-220250</v>
      </c>
      <c r="E28" s="5" t="n">
        <v>-268839</v>
      </c>
    </row>
    <row r="29">
      <c r="A29" s="4" t="inlineStr">
        <is>
          <t>Sales and marketing</t>
        </is>
      </c>
      <c r="B29" s="5" t="n">
        <v>-220966</v>
      </c>
      <c r="C29" s="4" t="inlineStr">
        <is>
          <t xml:space="preserve"> </t>
        </is>
      </c>
      <c r="D29" s="5" t="n">
        <v>-268652</v>
      </c>
      <c r="E29" s="5" t="n">
        <v>-721889</v>
      </c>
    </row>
    <row r="30">
      <c r="A30" s="4" t="inlineStr">
        <is>
          <t>General and administrative</t>
        </is>
      </c>
      <c r="B30" s="5" t="n">
        <v>-32868</v>
      </c>
      <c r="C30" s="4" t="inlineStr">
        <is>
          <t xml:space="preserve"> </t>
        </is>
      </c>
      <c r="D30" s="5" t="n">
        <v>-26482</v>
      </c>
      <c r="E30" s="5" t="n">
        <v>-33234</v>
      </c>
    </row>
    <row r="31">
      <c r="A31" s="4" t="inlineStr">
        <is>
          <t>Interest expense</t>
        </is>
      </c>
      <c r="B31" s="5" t="n">
        <v>0</v>
      </c>
      <c r="C31" s="4" t="inlineStr">
        <is>
          <t xml:space="preserve"> </t>
        </is>
      </c>
      <c r="D31" s="5" t="n">
        <v>0</v>
      </c>
      <c r="E31" s="5" t="n">
        <v>0</v>
      </c>
    </row>
    <row r="32">
      <c r="A32" s="4" t="inlineStr">
        <is>
          <t>Income tax expense</t>
        </is>
      </c>
      <c r="B32" s="5" t="n">
        <v>-1349</v>
      </c>
      <c r="C32" s="4" t="inlineStr">
        <is>
          <t xml:space="preserve"> </t>
        </is>
      </c>
      <c r="D32" s="5" t="n">
        <v>-6179</v>
      </c>
      <c r="E32" s="5" t="n">
        <v>24382</v>
      </c>
    </row>
    <row r="33">
      <c r="A33" s="4" t="inlineStr">
        <is>
          <t>Other Segment Items</t>
        </is>
      </c>
      <c r="B33" s="5" t="n">
        <v>3642</v>
      </c>
      <c r="C33" s="4" t="inlineStr">
        <is>
          <t xml:space="preserve"> </t>
        </is>
      </c>
      <c r="D33" s="5" t="n">
        <v>5124</v>
      </c>
      <c r="E33" s="5" t="n">
        <v>12374</v>
      </c>
    </row>
    <row r="34">
      <c r="A34" s="4" t="inlineStr">
        <is>
          <t>Net income (loss)</t>
        </is>
      </c>
      <c r="B34" s="5" t="n">
        <v>70289</v>
      </c>
      <c r="C34" s="4" t="inlineStr">
        <is>
          <t xml:space="preserve"> </t>
        </is>
      </c>
      <c r="D34" s="5" t="n">
        <v>80772</v>
      </c>
      <c r="E34" s="5" t="n">
        <v>-334289</v>
      </c>
    </row>
    <row r="35">
      <c r="A35" s="4" t="inlineStr">
        <is>
          <t>Qool Inc [Memb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872</v>
      </c>
      <c r="C37" s="4" t="inlineStr">
        <is>
          <t xml:space="preserve"> </t>
        </is>
      </c>
      <c r="D37" s="5" t="n">
        <v>7257</v>
      </c>
      <c r="E37" s="5" t="n">
        <v>1225</v>
      </c>
    </row>
    <row r="38">
      <c r="A38" s="4" t="inlineStr">
        <is>
          <t>Revenue Sharing</t>
        </is>
      </c>
      <c r="B38" s="5" t="n">
        <v>0</v>
      </c>
      <c r="C38" s="4" t="inlineStr">
        <is>
          <t xml:space="preserve"> </t>
        </is>
      </c>
      <c r="D38" s="5" t="n">
        <v>0</v>
      </c>
      <c r="E38" s="5" t="n">
        <v>0</v>
      </c>
    </row>
    <row r="39">
      <c r="A39" s="4" t="inlineStr">
        <is>
          <t>Other cost of revenues</t>
        </is>
      </c>
      <c r="B39" s="5" t="n">
        <v>-39</v>
      </c>
      <c r="C39" s="4" t="inlineStr">
        <is>
          <t xml:space="preserve"> </t>
        </is>
      </c>
      <c r="D39" s="5" t="n">
        <v>-22004</v>
      </c>
      <c r="E39" s="5" t="n">
        <v>-2463</v>
      </c>
    </row>
    <row r="40">
      <c r="A40" s="4" t="inlineStr">
        <is>
          <t>Research and development</t>
        </is>
      </c>
      <c r="B40" s="5" t="n">
        <v>0</v>
      </c>
      <c r="C40" s="4" t="inlineStr">
        <is>
          <t xml:space="preserve"> </t>
        </is>
      </c>
      <c r="D40" s="5" t="n">
        <v>0</v>
      </c>
      <c r="E40" s="5" t="n">
        <v>0</v>
      </c>
    </row>
    <row r="41">
      <c r="A41" s="4" t="inlineStr">
        <is>
          <t>Sales and marketing</t>
        </is>
      </c>
      <c r="B41" s="5" t="n">
        <v>-5339</v>
      </c>
      <c r="C41" s="4" t="inlineStr">
        <is>
          <t xml:space="preserve"> </t>
        </is>
      </c>
      <c r="D41" s="5" t="n">
        <v>-7792</v>
      </c>
      <c r="E41" s="5" t="n">
        <v>-5036</v>
      </c>
    </row>
    <row r="42">
      <c r="A42" s="4" t="inlineStr">
        <is>
          <t>General and administrative</t>
        </is>
      </c>
      <c r="B42" s="5" t="n">
        <v>-1012</v>
      </c>
      <c r="C42" s="4" t="inlineStr">
        <is>
          <t xml:space="preserve"> </t>
        </is>
      </c>
      <c r="D42" s="5" t="n">
        <v>-8460</v>
      </c>
      <c r="E42" s="5" t="n">
        <v>-14974</v>
      </c>
    </row>
    <row r="43">
      <c r="A43" s="4" t="inlineStr">
        <is>
          <t>Interest expense</t>
        </is>
      </c>
      <c r="B43" s="5" t="n">
        <v>0</v>
      </c>
      <c r="C43" s="4" t="inlineStr">
        <is>
          <t xml:space="preserve"> </t>
        </is>
      </c>
      <c r="D43" s="5" t="n">
        <v>0</v>
      </c>
      <c r="E43" s="5" t="n">
        <v>0</v>
      </c>
    </row>
    <row r="44">
      <c r="A44" s="4" t="inlineStr">
        <is>
          <t>Income tax expense</t>
        </is>
      </c>
      <c r="B44" s="5" t="n">
        <v>-33</v>
      </c>
      <c r="C44" s="4" t="inlineStr">
        <is>
          <t xml:space="preserve"> </t>
        </is>
      </c>
      <c r="D44" s="5" t="n">
        <v>0</v>
      </c>
      <c r="E44" s="5" t="n">
        <v>0</v>
      </c>
    </row>
    <row r="45">
      <c r="A45" s="4" t="inlineStr">
        <is>
          <t>Other Segment Items</t>
        </is>
      </c>
      <c r="B45" s="5" t="n">
        <v>94</v>
      </c>
      <c r="C45" s="4" t="inlineStr">
        <is>
          <t xml:space="preserve"> </t>
        </is>
      </c>
      <c r="D45" s="5" t="n">
        <v>465</v>
      </c>
      <c r="E45" s="5" t="n">
        <v>333</v>
      </c>
    </row>
    <row r="46">
      <c r="A46" s="4" t="inlineStr">
        <is>
          <t>Net income (loss)</t>
        </is>
      </c>
      <c r="B46" s="5" t="n">
        <v>-5457</v>
      </c>
      <c r="C46" s="4" t="inlineStr">
        <is>
          <t xml:space="preserve"> </t>
        </is>
      </c>
      <c r="D46" s="5" t="n">
        <v>-30534</v>
      </c>
      <c r="E46" s="5" t="n">
        <v>-20915</v>
      </c>
    </row>
    <row r="47">
      <c r="A47" s="4" t="inlineStr">
        <is>
          <t>Consolidated Entities [Member]</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10562971</v>
      </c>
      <c r="C49" s="4" t="inlineStr">
        <is>
          <t xml:space="preserve"> </t>
        </is>
      </c>
      <c r="D49" s="5" t="n">
        <v>12002323</v>
      </c>
      <c r="E49" s="5" t="n">
        <v>12704172</v>
      </c>
    </row>
    <row r="50">
      <c r="A50" s="4" t="inlineStr">
        <is>
          <t>Net income (loss)</t>
        </is>
      </c>
      <c r="B50" s="6" t="n">
        <v>1039573</v>
      </c>
      <c r="C50" s="4" t="inlineStr">
        <is>
          <t xml:space="preserve"> </t>
        </is>
      </c>
      <c r="D50" s="6" t="n">
        <v>1951695</v>
      </c>
      <c r="E50" s="6" t="n">
        <v>1480009</v>
      </c>
    </row>
  </sheetData>
  <mergeCells count="2">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ummary Of Revenue from External Customers by Geographic Area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 From External Customers By Geographic Areas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0562971</v>
      </c>
      <c r="C4" s="7" t="n">
        <v>1447121</v>
      </c>
      <c r="D4" s="6" t="n">
        <v>12002323</v>
      </c>
      <c r="E4" s="6" t="n">
        <v>12704172</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Revenue From External Customers By Geographic Areas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9392079</v>
      </c>
      <c r="C7" s="4" t="inlineStr">
        <is>
          <t xml:space="preserve"> </t>
        </is>
      </c>
      <c r="D7" s="5" t="n">
        <v>11203978</v>
      </c>
      <c r="E7" s="5" t="n">
        <v>12154863</v>
      </c>
    </row>
    <row r="8">
      <c r="A8" s="4" t="inlineStr">
        <is>
          <t>Overseas [Member]</t>
        </is>
      </c>
      <c r="B8" s="4" t="inlineStr">
        <is>
          <t xml:space="preserve"> </t>
        </is>
      </c>
      <c r="C8" s="4" t="inlineStr">
        <is>
          <t xml:space="preserve"> </t>
        </is>
      </c>
      <c r="D8" s="4" t="inlineStr">
        <is>
          <t xml:space="preserve"> </t>
        </is>
      </c>
      <c r="E8" s="4" t="inlineStr">
        <is>
          <t xml:space="preserve"> </t>
        </is>
      </c>
    </row>
    <row r="9">
      <c r="A9" s="3" t="inlineStr">
        <is>
          <t>Revenue From External Customers By Geographic Areas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6" t="n">
        <v>1170892</v>
      </c>
      <c r="C10" s="4" t="inlineStr">
        <is>
          <t xml:space="preserve"> </t>
        </is>
      </c>
      <c r="D10" s="6" t="n">
        <v>798345</v>
      </c>
      <c r="E10" s="6" t="n">
        <v>549309</v>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chedule Of Interest Income In Share Of Incom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Investment Income, Interest</t>
        </is>
      </c>
      <c r="B4" s="6" t="n">
        <v>510964</v>
      </c>
      <c r="C4" s="7" t="n">
        <v>70002</v>
      </c>
      <c r="D4" s="6" t="n">
        <v>436253</v>
      </c>
      <c r="E4" s="6" t="n">
        <v>368879</v>
      </c>
    </row>
    <row r="5">
      <c r="A5" s="4" t="inlineStr">
        <is>
          <t>Income (Loss) from Equity Method Investments</t>
        </is>
      </c>
      <c r="B5" s="5" t="n">
        <v>59216</v>
      </c>
      <c r="C5" s="7" t="n">
        <v>8113</v>
      </c>
      <c r="D5" s="5" t="n">
        <v>-70643</v>
      </c>
      <c r="E5" s="5" t="n">
        <v>11073</v>
      </c>
    </row>
    <row r="6">
      <c r="A6" s="4" t="inlineStr">
        <is>
          <t>Momo Inc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Investment Income, Interest</t>
        </is>
      </c>
      <c r="B8" s="5" t="n">
        <v>510162</v>
      </c>
      <c r="C8" s="4" t="inlineStr">
        <is>
          <t xml:space="preserve"> </t>
        </is>
      </c>
      <c r="D8" s="5" t="n">
        <v>435451</v>
      </c>
      <c r="E8" s="5" t="n">
        <v>368051</v>
      </c>
    </row>
    <row r="9">
      <c r="A9" s="4" t="inlineStr">
        <is>
          <t>Income (Loss) from Equity Method Investments</t>
        </is>
      </c>
      <c r="B9" s="5" t="n">
        <v>59216</v>
      </c>
      <c r="C9" s="4" t="inlineStr">
        <is>
          <t xml:space="preserve"> </t>
        </is>
      </c>
      <c r="D9" s="5" t="n">
        <v>-70643</v>
      </c>
      <c r="E9" s="5" t="n">
        <v>11073</v>
      </c>
    </row>
    <row r="10">
      <c r="A10" s="4" t="inlineStr">
        <is>
          <t>Depreciation and amortization expenses</t>
        </is>
      </c>
      <c r="B10" s="5" t="n">
        <v>42706</v>
      </c>
      <c r="C10" s="4" t="inlineStr">
        <is>
          <t xml:space="preserve"> </t>
        </is>
      </c>
      <c r="D10" s="5" t="n">
        <v>55278</v>
      </c>
      <c r="E10" s="5" t="n">
        <v>85391</v>
      </c>
    </row>
    <row r="11">
      <c r="A11" s="4" t="inlineStr">
        <is>
          <t>Tantan Limited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Investment Income, Interest</t>
        </is>
      </c>
      <c r="B13" s="5" t="n">
        <v>789</v>
      </c>
      <c r="C13" s="4" t="inlineStr">
        <is>
          <t xml:space="preserve"> </t>
        </is>
      </c>
      <c r="D13" s="5" t="n">
        <v>713</v>
      </c>
      <c r="E13" s="5" t="n">
        <v>544</v>
      </c>
    </row>
    <row r="14">
      <c r="A14" s="4" t="inlineStr">
        <is>
          <t>Income (Loss) from Equity Method Investments</t>
        </is>
      </c>
      <c r="B14" s="5" t="n">
        <v>0</v>
      </c>
      <c r="C14" s="4" t="inlineStr">
        <is>
          <t xml:space="preserve"> </t>
        </is>
      </c>
      <c r="D14" s="5" t="n">
        <v>0</v>
      </c>
      <c r="E14" s="5" t="n">
        <v>0</v>
      </c>
    </row>
    <row r="15">
      <c r="A15" s="4" t="inlineStr">
        <is>
          <t>Depreciation and amortization expenses</t>
        </is>
      </c>
      <c r="B15" s="5" t="n">
        <v>16005</v>
      </c>
      <c r="C15" s="4" t="inlineStr">
        <is>
          <t xml:space="preserve"> </t>
        </is>
      </c>
      <c r="D15" s="5" t="n">
        <v>24194</v>
      </c>
      <c r="E15" s="5" t="n">
        <v>26550</v>
      </c>
    </row>
    <row r="16">
      <c r="A16" s="4" t="inlineStr">
        <is>
          <t>Qool Inc [Member]</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Investment Income, Interest</t>
        </is>
      </c>
      <c r="B18" s="5" t="n">
        <v>13</v>
      </c>
      <c r="C18" s="4" t="inlineStr">
        <is>
          <t xml:space="preserve"> </t>
        </is>
      </c>
      <c r="D18" s="5" t="n">
        <v>89</v>
      </c>
      <c r="E18" s="5" t="n">
        <v>284</v>
      </c>
    </row>
    <row r="19">
      <c r="A19" s="4" t="inlineStr">
        <is>
          <t>Income (Loss) from Equity Method Investments</t>
        </is>
      </c>
      <c r="B19" s="5" t="n">
        <v>0</v>
      </c>
      <c r="C19" s="4" t="inlineStr">
        <is>
          <t xml:space="preserve"> </t>
        </is>
      </c>
      <c r="D19" s="5" t="n">
        <v>0</v>
      </c>
      <c r="E19" s="5" t="n">
        <v>0</v>
      </c>
    </row>
    <row r="20">
      <c r="A20" s="4" t="inlineStr">
        <is>
          <t>Depreciation and amortization expenses</t>
        </is>
      </c>
      <c r="B20" s="5" t="n">
        <v>22</v>
      </c>
      <c r="C20" s="4" t="inlineStr">
        <is>
          <t xml:space="preserve"> </t>
        </is>
      </c>
      <c r="D20" s="5" t="n">
        <v>136</v>
      </c>
      <c r="E20" s="5" t="n">
        <v>190</v>
      </c>
    </row>
    <row r="21">
      <c r="A21" s="4" t="inlineStr">
        <is>
          <t>Consolidated Entities [Member]</t>
        </is>
      </c>
      <c r="B21" s="4" t="inlineStr">
        <is>
          <t xml:space="preserve"> </t>
        </is>
      </c>
      <c r="C21" s="4" t="inlineStr">
        <is>
          <t xml:space="preserve"> </t>
        </is>
      </c>
      <c r="D21" s="4" t="inlineStr">
        <is>
          <t xml:space="preserve"> </t>
        </is>
      </c>
      <c r="E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row>
    <row r="23">
      <c r="A23" s="4" t="inlineStr">
        <is>
          <t>Investment Income, Interest</t>
        </is>
      </c>
      <c r="B23" s="5" t="n">
        <v>510964</v>
      </c>
      <c r="C23" s="4" t="inlineStr">
        <is>
          <t xml:space="preserve"> </t>
        </is>
      </c>
      <c r="D23" s="5" t="n">
        <v>436253</v>
      </c>
      <c r="E23" s="5" t="n">
        <v>368879</v>
      </c>
    </row>
    <row r="24">
      <c r="A24" s="4" t="inlineStr">
        <is>
          <t>Income (Loss) from Equity Method Investments</t>
        </is>
      </c>
      <c r="B24" s="5" t="n">
        <v>59216</v>
      </c>
      <c r="C24" s="4" t="inlineStr">
        <is>
          <t xml:space="preserve"> </t>
        </is>
      </c>
      <c r="D24" s="5" t="n">
        <v>-70643</v>
      </c>
      <c r="E24" s="5" t="n">
        <v>11073</v>
      </c>
    </row>
    <row r="25">
      <c r="A25" s="4" t="inlineStr">
        <is>
          <t>Depreciation and amortization expenses</t>
        </is>
      </c>
      <c r="B25" s="6" t="n">
        <v>58733</v>
      </c>
      <c r="C25" s="4" t="inlineStr">
        <is>
          <t xml:space="preserve"> </t>
        </is>
      </c>
      <c r="D25" s="6" t="n">
        <v>79608</v>
      </c>
      <c r="E25" s="6" t="n">
        <v>112131</v>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CNY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rovisions for employee benefits</t>
        </is>
      </c>
      <c r="B4" s="6" t="n">
        <v>201066</v>
      </c>
      <c r="C4" s="6" t="n">
        <v>206513</v>
      </c>
      <c r="D4" s="6" t="n">
        <v>228137</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 Additional Information (Detail) - CNY (¥) ¥ in Thousands</t>
        </is>
      </c>
      <c r="B1" s="2" t="inlineStr">
        <is>
          <t>12 Months Ended</t>
        </is>
      </c>
    </row>
    <row r="2">
      <c r="B2" s="2" t="inlineStr">
        <is>
          <t>Dec. 31, 2024</t>
        </is>
      </c>
      <c r="C2" s="2" t="inlineStr">
        <is>
          <t>Dec. 31, 2023</t>
        </is>
      </c>
      <c r="D2" s="2" t="inlineStr">
        <is>
          <t>Dec. 31, 2022</t>
        </is>
      </c>
    </row>
    <row r="3">
      <c r="A3" s="3" t="inlineStr">
        <is>
          <t>Regulated Operations [Abstract]</t>
        </is>
      </c>
      <c r="B3" s="4" t="inlineStr">
        <is>
          <t xml:space="preserve"> </t>
        </is>
      </c>
      <c r="C3" s="4" t="inlineStr">
        <is>
          <t xml:space="preserve"> </t>
        </is>
      </c>
      <c r="D3" s="4" t="inlineStr">
        <is>
          <t xml:space="preserve"> </t>
        </is>
      </c>
    </row>
    <row r="4">
      <c r="A4" s="4" t="inlineStr">
        <is>
          <t>Appropriation Of After Tax Profit To Statutory Surplus Fund Required Minimum Percentage</t>
        </is>
      </c>
      <c r="B4" s="14" t="n">
        <v>0.1</v>
      </c>
      <c r="C4" s="4" t="inlineStr">
        <is>
          <t xml:space="preserve"> </t>
        </is>
      </c>
      <c r="D4" s="4" t="inlineStr">
        <is>
          <t xml:space="preserve"> </t>
        </is>
      </c>
    </row>
    <row r="5">
      <c r="A5" s="4" t="inlineStr">
        <is>
          <t>General reserve as a percentage of registered capital up to which after-tax profit shall be transferred</t>
        </is>
      </c>
      <c r="B5" s="14" t="n">
        <v>0.5</v>
      </c>
      <c r="C5" s="4" t="inlineStr">
        <is>
          <t xml:space="preserve"> </t>
        </is>
      </c>
      <c r="D5" s="4" t="inlineStr">
        <is>
          <t xml:space="preserve"> </t>
        </is>
      </c>
    </row>
    <row r="6">
      <c r="A6" s="4" t="inlineStr">
        <is>
          <t>Appropriations to statutory reserves</t>
        </is>
      </c>
      <c r="B6" s="6" t="n">
        <v>0</v>
      </c>
      <c r="C6" s="6" t="n">
        <v>0</v>
      </c>
      <c r="D6" s="6" t="n">
        <v>517</v>
      </c>
    </row>
    <row r="7">
      <c r="A7" s="4" t="inlineStr">
        <is>
          <t>Total of restricted net assets of the Group's PRC subsidiaries, VIEs and VIEs' subsidiaries</t>
        </is>
      </c>
      <c r="B7" s="6" t="n">
        <v>1509111</v>
      </c>
      <c r="C7" s="6" t="n">
        <v>1509111</v>
      </c>
      <c r="D7" s="6" t="n">
        <v>150911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Subsequent Events - Additional Information (Detail) $ / shares in Units, ¥ in Thousands, $ in Millions</t>
        </is>
      </c>
      <c r="C1" s="2" t="inlineStr">
        <is>
          <t>12 Months Ended</t>
        </is>
      </c>
    </row>
    <row r="2">
      <c r="B2" s="2" t="inlineStr">
        <is>
          <t>Mar. 12, 2025 USD ($) $ / shares</t>
        </is>
      </c>
      <c r="C2" s="2" t="inlineStr">
        <is>
          <t>Dec. 31, 2024 CNY (¥)</t>
        </is>
      </c>
      <c r="D2" s="2" t="inlineStr">
        <is>
          <t>Dec. 31, 2023 CNY (¥)</t>
        </is>
      </c>
      <c r="E2" s="2" t="inlineStr">
        <is>
          <t>Dec. 31, 2022 CNY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ggregate amount dividend payable | ¥</t>
        </is>
      </c>
      <c r="B4" s="4" t="inlineStr">
        <is>
          <t xml:space="preserve"> </t>
        </is>
      </c>
      <c r="C4" s="6" t="n">
        <v>2000000</v>
      </c>
      <c r="D4" s="4" t="inlineStr">
        <is>
          <t xml:space="preserve"> </t>
        </is>
      </c>
      <c r="E4" s="4" t="inlineStr">
        <is>
          <t xml:space="preserve"> </t>
        </is>
      </c>
    </row>
    <row r="5">
      <c r="A5" s="4" t="inlineStr">
        <is>
          <t>Stock repurchased during period value | ¥</t>
        </is>
      </c>
      <c r="B5" s="4" t="inlineStr">
        <is>
          <t xml:space="preserve"> </t>
        </is>
      </c>
      <c r="C5" s="6" t="n">
        <v>1197439</v>
      </c>
      <c r="D5" s="6" t="n">
        <v>212195</v>
      </c>
      <c r="E5" s="6" t="n">
        <v>395846</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 repurchase program, authorized amount</t>
        </is>
      </c>
      <c r="B8" s="7" t="n">
        <v>200</v>
      </c>
      <c r="C8" s="4" t="inlineStr">
        <is>
          <t xml:space="preserve"> </t>
        </is>
      </c>
      <c r="D8" s="4" t="inlineStr">
        <is>
          <t xml:space="preserve"> </t>
        </is>
      </c>
      <c r="E8" s="4" t="inlineStr">
        <is>
          <t xml:space="preserve"> </t>
        </is>
      </c>
    </row>
    <row r="9">
      <c r="A9" s="4" t="inlineStr">
        <is>
          <t>O 2025 A Dividends [Member] | 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Aggregate amount dividend payable</t>
        </is>
      </c>
      <c r="B11" s="16" t="n">
        <v>47.9</v>
      </c>
      <c r="C11" s="4" t="inlineStr">
        <is>
          <t xml:space="preserve"> </t>
        </is>
      </c>
      <c r="D11" s="4" t="inlineStr">
        <is>
          <t xml:space="preserve"> </t>
        </is>
      </c>
      <c r="E11" s="4" t="inlineStr">
        <is>
          <t xml:space="preserve"> </t>
        </is>
      </c>
    </row>
    <row r="12">
      <c r="A12" s="4" t="inlineStr">
        <is>
          <t>Dividend payable date</t>
        </is>
      </c>
      <c r="B12" s="4" t="inlineStr">
        <is>
          <t>Apr. 30,  2025</t>
        </is>
      </c>
      <c r="C12" s="4" t="inlineStr">
        <is>
          <t xml:space="preserve"> </t>
        </is>
      </c>
      <c r="D12" s="4" t="inlineStr">
        <is>
          <t xml:space="preserve"> </t>
        </is>
      </c>
      <c r="E12" s="4" t="inlineStr">
        <is>
          <t xml:space="preserve"> </t>
        </is>
      </c>
    </row>
    <row r="13">
      <c r="A13" s="4" t="inlineStr">
        <is>
          <t>Dividend record date</t>
        </is>
      </c>
      <c r="B13" s="4" t="inlineStr">
        <is>
          <t>Apr. 11,  2025</t>
        </is>
      </c>
      <c r="C13" s="4" t="inlineStr">
        <is>
          <t xml:space="preserve"> </t>
        </is>
      </c>
      <c r="D13" s="4" t="inlineStr">
        <is>
          <t xml:space="preserve"> </t>
        </is>
      </c>
      <c r="E13" s="4" t="inlineStr">
        <is>
          <t xml:space="preserve"> </t>
        </is>
      </c>
    </row>
    <row r="14">
      <c r="A14" s="4" t="inlineStr">
        <is>
          <t>Ex-dividend date</t>
        </is>
      </c>
      <c r="B14" s="4" t="inlineStr">
        <is>
          <t>Apr. 11,  2025</t>
        </is>
      </c>
      <c r="C14" s="4" t="inlineStr">
        <is>
          <t xml:space="preserve"> </t>
        </is>
      </c>
      <c r="D14" s="4" t="inlineStr">
        <is>
          <t xml:space="preserve"> </t>
        </is>
      </c>
      <c r="E14" s="4" t="inlineStr">
        <is>
          <t xml:space="preserve"> </t>
        </is>
      </c>
    </row>
    <row r="15">
      <c r="A15" s="4" t="inlineStr">
        <is>
          <t>American Depository Shares [Member] | O 2025 A Dividends [Member] | Subsequent Ev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ash dividend amount per ADS | $ / shares</t>
        </is>
      </c>
      <c r="B17" s="16" t="n">
        <v>0.3</v>
      </c>
      <c r="C17" s="4" t="inlineStr">
        <is>
          <t xml:space="preserve"> </t>
        </is>
      </c>
      <c r="D17" s="4" t="inlineStr">
        <is>
          <t xml:space="preserve"> </t>
        </is>
      </c>
      <c r="E17" s="4" t="inlineStr">
        <is>
          <t xml:space="preserve"> </t>
        </is>
      </c>
    </row>
    <row r="18">
      <c r="A18" s="4" t="inlineStr">
        <is>
          <t>Common Stock [Member] | Subsequent Event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Stock repurchased during period value</t>
        </is>
      </c>
      <c r="B20" s="16" t="n">
        <v>486.1</v>
      </c>
      <c r="C20" s="4" t="inlineStr">
        <is>
          <t xml:space="preserve"> </t>
        </is>
      </c>
      <c r="D20" s="4" t="inlineStr">
        <is>
          <t xml:space="preserve"> </t>
        </is>
      </c>
      <c r="E20" s="4" t="inlineStr">
        <is>
          <t xml:space="preserve"> </t>
        </is>
      </c>
    </row>
    <row r="21">
      <c r="A21" s="4" t="inlineStr">
        <is>
          <t>Common Stock [Member] | O 2025 A Dividends [Member] | Subsequent Event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Cash dividend amount paid per share | $ / shares</t>
        </is>
      </c>
      <c r="B23" s="10" t="n">
        <v>0.15</v>
      </c>
      <c r="C23" s="4" t="inlineStr">
        <is>
          <t xml:space="preserve"> </t>
        </is>
      </c>
      <c r="D23" s="4" t="inlineStr">
        <is>
          <t xml:space="preserve"> </t>
        </is>
      </c>
      <c r="E23" s="4" t="inlineStr">
        <is>
          <t xml:space="preserve"> </t>
        </is>
      </c>
    </row>
  </sheetData>
  <mergeCells count="2">
    <mergeCell ref="C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n intensive program of monitoring on our corporate network, continuous testing of aspects of our security posture internally, a robust incident response program and regular cybersecurity awareness training for employees. Our IT department regularly monitors the performance of our apps, platforms and infrastructure to enable us to respond quickly to potential problems, including potential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9">
      <c r="A9" s="4" t="inlineStr">
        <is>
          <t>Cybersecurity Risk Board of Directors Oversight [Text Block]</t>
        </is>
      </c>
      <c r="B9" s="4" t="inlineStr">
        <is>
          <t>Our board of directors shall maintain oversight of the disclosure related to cybersecurity matters in the periodic reports of the Company.</t>
        </is>
      </c>
    </row>
    <row r="10">
      <c r="A10" s="4" t="inlineStr">
        <is>
          <t>Cybersecurity Risk Board Committee or Subcommittee Responsible for Oversight [Text Block]</t>
        </is>
      </c>
      <c r="B10" s="4" t="inlineStr">
        <is>
          <t>Our board of directors is responsible for overseeing the Company’s cybersecurity risk management and be informed on risks from cybersecurity threats.</t>
        </is>
      </c>
    </row>
    <row r="11">
      <c r="A11" s="4" t="inlineStr">
        <is>
          <t>Cybersecurity Risk Role of Management [Text Block]</t>
        </is>
      </c>
      <c r="B11" s="4" t="inlineStr">
        <is>
          <t xml:space="preserve"> Our board of directors is responsible for overseeing the Company’s cybersecurity risk management and be informed on risks from cybersecurity threats. Our board of directors shall maintain oversight of the disclosure related to cybersecurity matters in the periodic reports of the Company. On the management level, our CEO, CFO and the principal officer in charge of cybersecurity matters shall meet with our board of directors (i) in connection with each current report to furnish information concerning any material cybersecurity incident, report the status of any material cybersecurity incidents or material risks from cybersecurity threats to the Company, if any, and the relevant disclosure issues and (ii) in connection with each annual report, present the disclosure in relation to cybersecurity matters in Form 20-F, along with a report highlighting particular disclosure issues, if any, and hold a Q&amp;A session. Our principal officer in charge of cybersecurity matters has over ten years of experience as cybersecurity officers in large technology companies and extensive knowledge and skills in security product development, security risk management and security compliance. If a cybersecurity incident occurs, our principal officer in charge of cybersecurity matters will organize relevant personnel for internal assessment and, depending on the situation, seek the opinions of external experts and legal advisors. If it is determined that the incident could potentially be a material cybersecurity event, our CEO, CFO and/or principal officer in charge of cybersecurity matters will promptly report the investigation and assessment results to our board of directors and our board of directors will decide on the relevant response measures and whether any disclosure is necessary. If such disclosure is determined to be necessary, our CEO, CFO and principal officer in charge of cybersecurity matters shall promptly prepare disclosure material for review and approval by our board of directors before it is disseminated to the public.</t>
        </is>
      </c>
    </row>
    <row r="12">
      <c r="A12" s="4" t="inlineStr">
        <is>
          <t>Cybersecurity Risk Management Positions or Committees Responsible [Text Block]</t>
        </is>
      </c>
      <c r="B12" s="4" t="inlineStr">
        <is>
          <t>On the management level, our CEO, CFO and the principal officer in charge of cybersecurity matters shall meet with our board of directors (i) in connection with each current report to furnish information concerning any material cybersecurity incident, report the status of any material cybersecurity incidents or material risks from cybersecurity threats to the Company, if any, and the relevant disclosure issues and (ii) in connection with each annual report, present the disclosure in relation to cybersecurity matters in Form 20-F, along with a report highlighting particular disclosure issues, if any, and hold a Q&amp;amp;A session.</t>
        </is>
      </c>
    </row>
    <row r="13">
      <c r="A13" s="4" t="inlineStr">
        <is>
          <t>Cybersecurity Risk Management Expertise of Management Responsible [Text Block]</t>
        </is>
      </c>
      <c r="B13" s="4" t="inlineStr">
        <is>
          <t>Our principal officer in charge of cybersecurity matters has over ten years of experience as cybersecurity officers in large technology companies and extensive knowledge and skills in security product development, security risk management and security compliance.</t>
        </is>
      </c>
    </row>
    <row r="14">
      <c r="A14" s="4" t="inlineStr">
        <is>
          <t>Cybersecurity Risk Process for Informing Management or Committees Responsible [Text Block]</t>
        </is>
      </c>
      <c r="B14" s="4" t="inlineStr">
        <is>
          <t>If a cybersecurity incident occurs, our principal officer in charge of cybersecurity matters will organize relevant personnel for internal assessment and, depending on the situation, seek the opinions of external experts and legal advisors. If it is determined that the incident could potentially be a material cybersecurity event, our CEO, CFO and/or principal officer in charge of cybersecurity matters will promptly report the investigation and assessment results to our board of directors and our board of directors will decide on the relevant response measures and whether any disclosure is necessary. If such disclosure is determined to be necessary, our CEO, CFO and principal officer in charge of cybersecurity matters shall promptly prepare disclosure material for review and approval by our board of directors before it is disseminated to the public.</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Text Block [Abstract]</t>
        </is>
      </c>
      <c r="B3" s="4" t="inlineStr">
        <is>
          <t xml:space="preserve"> </t>
        </is>
      </c>
    </row>
    <row r="4">
      <c r="A4" s="4" t="inlineStr">
        <is>
          <t>Organization and Principal Activities</t>
        </is>
      </c>
      <c r="B4" s="4" t="inlineStr">
        <is>
          <t xml:space="preserve">1. ORGANIZATION AND PRINCIPAL ACTIVITIES Hello Group Inc. (the “Company”) is the holding company for a group of companies, which was incorporated in the British Virgin Islands (“BVI”) on November 23, 2011. In July 2014, the Company was redomiciled in the Cayman Islands (“Cayman”) as an exempted company registered under the laws of the Cayman Islands, and was renamed Momo Inc. In August 2021, the Company changed its name from “Momo Inc.” to “Hello Group Inc.”. The Company, its subsidiaries, which include the wholly-foreign owned enterprises (“WFOEs”), consolidated variable interest entities (“VIEs”) and VIEs’ subsidiaries (collectively the “Group”) are principally engaged in providing mobile-based social and entertainment services. As of December 31, 2024, details of the Company’s major subsidiaries, VIEs and VIEs’ subsidiaries are as follows:
Major subsidiaries   
Momo Technology HK Company Limited (“Momo HK”)
Beijing Momo Information Technology Co., Ltd. (“Beijing Momo IT”)
Beijing Leguanxing Information Technology Co., Ltd. (“Leguanxing”)
Tantan Limited (“Tantan”)
Tantan Hong Kong Limited (“Tantan HK”)
Tantan Technology (Beijing) Co., Ltd. (“Tantan Technology”)
QOOL Media Inc. (“QOOL Inc.”)
QOOL Media Technology (Tianjin) Co., Ltd.
SpaceCape Technology Pte. Ltd.
Major VIEs
Beijing Momo Technology Co., Ltd. (“Beijing Momo”) *
QOOL Media (Tianjin) Co., Ltd. (“QOOL Tianjin”) *
Tantan Culture Development (Beijing) Co., Ltd. (“Tantan Culture”) *
Hainan Miaoka Network Technology Co., Ltd. (“Miaoka”) *
Beijing Top Maker Culture Co, Ltd. (“Beijing Top Maker”) *
Beijing Perfect Match Technology Co, Ltd. (“Beijing Perfect Match”) *
SpaceTime (Beijing) Technology Co, Ltd. (“SpaceTime Beijing”) *
Tianjin Nishuodedoudui Technology Co., Ltd. (“Tianjin Nishuodedoudui”) *
Hainan Yilingliuer Network Technology Co., Ltd. (“Hainan Yilingliuer”) *
Major VIEs’ subsidiaries
Chengdu Momo Technology Co., Ltd. (“Chengdu Momo”) *
Tianjin Heer Technology Co., Ltd. (“Tianjin Heer”) *
Loudi Momo Technology Co., Ltd. (“Loudi Momo”) *
Tianjin Apollo Exploration Culture Co., Ltd. (“Tantan Apollo”) *
* These entities are controlled by the Company pursuant to the contractual arrangements disclosed below. The VIE arrangements The People’s Republic of China (“PRC”) regulations currently limit direct foreign ownership of business entities providing value-added telecommunications services, internet audio-video program services and certain other businesses in the PRC where certain licenses are required for the provision of such services. The Group provides substantially all of its services in China through certain PRC domestic companies, which hold the operating licenses and approvals to enable the Group to provide such mobile internet content services in the PRC. Specifically, these PRC domestic companies that are material to the Company’s business are Beijing Momo, Chengdu Momo, Tianjin Heer, Loudi Momo, QOOL Tianjin, Miaoka, Tantan Culture, Beijing Top Maker, Beijing Perfect Match, SpaceTime Beijing, Tantan Apollo, Tianjin Nishuodedoudui and Hainan Yilingliuer. The equity interests of these PRC domestic companies are held by PRC citizens or by PRC entities owned and/or controlled by PRC citizens. The Company obtained control over consolidated VIEs by entering into a series of contractual arrangements with the VIEs and their equity holders (the “Nominee Shareholders”), which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VIEs and has consolidated the VIEs’ financial results of operations, assets and liabilities in the Company’s consolidated financial statements. In making the conclusion that the Company is the primary beneficiary of the VIEs, the Company’s rights under the Power of Attorney also provide the Company’s abilities to direct the activities that most significantly impact the VIEs economic performance. The Company also believes that this ability to exercise control ensures that the VIEs will continue to execute and renew the Exclusive Cooperation Agreements and pay service fees to the Company. By charging service fees in whatever amounts the Company deems fit, and by ensuring that the Exclusive Cooperation Agreements is executed and renewed indefinitely, the Company has the rights to receive substantially all of the economic benefits from the VIEs. In November 2024, to facilitate the capital increase of QOOL Ti anj Details of the typical structure of the Company’s significant VIEs are set forth below: Agreements that provide the Company effective control over the VIEs:
(1) Power of Attorneys Pursuant to the Power of Attorneys, the Nominee Shareholders of the VIEs each irrevocably appointed respective WFOEs as the attorney-in-fact
(2) Exclusive Call Option Agreements Under the Exclusive Call Option Agreements among the WFOEs, the VIEs and their Nominee Shareholders, each of the Nominee Shareholders irrevocably granted the respective WFOE or its designated representative(s) an exclusive option to purchase, to the extent permitted under PRC law, all or part of his, her or its equity interests in the VIEs at the consideration equal to the nominal price or at the lowest price as permitted by PRC laws. The WFOEs or their designated representative(s) have sole discretion as to when to exercise such options, either in part or in full. Without the WFOEs’ written consent, the Nominee Shareholders of the VIEs shall not transfer, donate, pledge, or otherwise dispose any equity interests of the VIEs in any way. In addition, any consideration paid by the WFOEs to the Nominee Shareholders of the VIEs in exercising the option shall be transferred back to the respective WFOE or its designated representative(s). This agreement could be terminated when all the shareholders’ equity were acquired by the WFOEs or their designated representative(s) subject to the law of PRC. In addition, the VIEs irrevocably granted the WFOEs an exclusive and irrevocable option to purchase any or all of the assets owned by the VIEs at the lowest price permitted under PRC law. Without the WFOEs’ prior written consent, the VIEs and their Nominee Shareholders will not sell, transfer, mortgage or otherwise dispose of the VIEs’ material assets, legal or beneficial interests or revenues of more than certain amount or allow an encumbrance on any interest in the VIEs.
(3) Spousal Consent Letters Each spouse of the married Nominee Shareholders of the VIEs entered into a Spousal Consent Letter, which unconditionally and irrevocably agreed that the equity interests in the VIEs held by and registered in the name of their spouse will be disposed of pursuant to the Equity Interest Pledge Agreements, the Exclusive Call Option Agreements, and the Power of Attorneys. Each spouse agreed not to assert any rights over the equity interests in the VIEs held by their spouse. In addition, in the event that the spouse obtains any equity interests in the VIEs held by their spouse for any reason, they agreed to be bound by the contractual arrangements. Agreements that transfer economic benefits to the Company:
(1) Exclusive Cooperation Agreements Each of the VIEs has entered into an exclusive technology services agreement or an exclusive services agreement with the respective WFOEs, pursuant to which the relevant WFOEs provides exclusive services to the VIEs. In exchange, the VIEs pay a service fee to the WFOEs, the amount of which shall be determined, to the extent permitted by applicable PRC laws as proposed by the WFOEs, resulting in a transfer of substantially all of the profits from the VIEs to the WFOEs.
(2) Equity Interest Pledge Agreements Under the equity interest pledge agreement among the WFOEs and each of the Nominee Shareholders of the VIEs, the Nominee Shareholders pledged all of their equity interests in the VIEs to the respective WFOEs to guarantee the VIEs’ and their shareholders’ payment obligations arising from the Exclusive Cooperation Agreements, Business Operations Agreements and the Exclusive Call Option Agreements, including but not limited to, the payments due to the respective WFOEs for services provided. If any VIEs or any of their Nominee Shareholders breaches their contractual obligations under the above agreements, the respective WFOEs, as the pledgee, will be entitled to certain rights and entitlements, including receiving priority proceeds from the auction or sale of whole or part of the pledged equity interests of the VIEs in accordance with PRC legal procedures. During the term of the pledge, the shareholders of the VIEs shall cause the VIEs not to distribute any dividends and if they receive any dividends generated by the pledged equity interests, they shall transfer such received amounts to an account designated by the respective parties according to the instruction of the respective WFOEs. The pledge will remain binding until the VIEs and their Nominee Shareholders have fully performed all their obligations under the Exclusive Cooperation Agreements, Business Operations Agreements and Exclusive Call Option Agreements.
(3) Business Operations Agreements Under the Business Operations Agreements among the WFOEs, the VIEs and the Nominee Shareholders of the VIEs, without the prior written consent of the WFOEs or their designated representative(s), the VIEs shall not conduct any transaction that may substantially affect the assets, business, operation or interest of the WFOEs. The VIEs and the Nominee Shareholders shall also follow the WFOEs’ instructions on management of the VIEs’ daily operation, finance and employee matters and appoint the nominee(s) designated by the WFOEs as the director(s) and senior management members of the VIEs. In the event that any agreements between the WFOEs and the VIEs terminates, the WFOEs have the sole discretion to determine whether to continue any other agreements with the VIEs. The WFOEs are entitled to any dividends or other interests declared by the VIEs and the shareholders of the VIEs have agreed to promptly transfer such dividends or other interests to the WFOEs. The agreement shall remain effective f Through these contractual agreements, the Company has the ability to effectively control the VIEs and is also able to receive substantially all the economic benefits of the VIEs. Risk in relation to the VIE structure The Company believes that the WFOEs’ contractual arrangements with the VIEs are in compliance with PRC laws and are legally enforceable. However, some of the shareholders of the VIEs are also directors or officers of the Company. Conflicts of interest may arise between the roles of these individuals as directors or officers of the Company and as shareholders of the VIEs. The Company relies on these individuals to abide by the laws of the Cayman Islands, which provide that directors and officers owe a fiduciary duty to the Company to act in good faith and in the best interest of the Company and not to use their positions for personal gain. The shareholders of the VIEs have executed powers of attorney to appoint the Company’s Chinese mainland subsidiaries, or a person designated by the Company’s Chinese mainland subsidiaries to vote on their behalf and exercise voting rights as shareholders of the VIEs. The Company cannot assure that when conflicts arise, shareholders of the VIEs will act in the best interest of the Company or that conflicts will be resolved in the Company’s favor. If the Company cannot resolve any conflicts of interest or disputes between the Company and VIEs’ shareholders, the Company would have to rely on legal proceedings, which may be expensive, time-consuming and disruptive to the Company’s operations. There is also substantial uncertainty as to the outcome of any such legal proceedings. The Company’s ability to control the VIEs also depends on the Power of Attorneys. The WFOEs and VIEs have to vote on all matters requiring shareholder approval in the VIEs. As noted above, the Company believes these Power of Attorneys are legally enforceable but may not be as effective as direct equity ownership. In addition, if the legal structure and contractual arrangements were found to be in violation of any existing PRC laws and regulations, the PRC government could: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 require the Group to restructure the ownership structure or operations, including terminating the contractual arrangements with the VIEs and deregistering the equity pledges of the VIEs, which in turn would affect the ability to consolidate, derive economic interests from, or exert effective control over VIEs;
• restrict or prohibit the use of the proceeds of any of offshore financings to finance the business and operations in China;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Company to lose the rights to direct the activities of the VIEs or the right to receive their economic benefits, the Company would no longer be able to consolidate the VIEs. The Group does not believe that any penalties imposed or actions taken by the PRC government would result in the liquidation of the Company, WFOEs, or the VIEs. The following consolidated financial statements amounts and balances of the VIEs were included in the accompanying consolidated financial statements after the elimination of intercompany balances and transactions as of and for the years ended December 31:
As of December 31,
2023 2024
RMB RMB
Cash and cash equivalents 2,622,793 1,060,972
Other current assets 533,132 519,462
Total current assets 3,155,925 1,580,434
Long-term deposits 150,000 150,000
Long-term investments 295,840 182,002
Other non-current 314,121 184,053
Total assets 3,915,886 2,096,489
Accounts payable 521,303 510,373
Deferred revenue 428,547 394,895
Other current liabilities 355,822 372,044
Total current liabilities 1,305,672 1,277,312
Other non-current 29,279 9,492
Total liabilities 1,334,951 1,286,804
For the years ended December 31,
2022 2023 2024
RMB RMB RMB
Net revenues 12,152,997 11,203,950 9,392,080
Net income 4,593,510 4,179,878 3,117,577
Net cash provided by operating activities 4,445,523 4,118,893 3,347,280
Net cash provided by investing activities 451,928 726,076 2,050
Net cash provided by financing activities —  —  —  The unrecognized revenue-producing assets that are held by the VIEs are primarily self-developed intangible assets such as domain names, trademark and various licenses which are un-recognized The VIEs contributed an aggregate of 95.7%, 93.3% and 88.9% of the consolidated net revenues for each of the years ended December 31, 2022, 2023 and 2024, respectively. As of the fiscal years ended December 31, 2023 and 2024, the VIEs accounted for an aggregate of 24.1% and 11.4%, respectively, of the consolidated total assets, and 31.5% and 18.5%, respectively, of the consolidated total liabilitie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consolidated VIEs through loans to the shareholders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23 for disclosure of restricted net assets. The Group may lose the ability to use and enjoy assets held by the VIEs that are important to the operation of business if the VIEs declare bankruptcy or become subject to a dissolution or liquidation procee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of the Group include the financial statements of Hello Group Inc., its subsidiaries, consolidated VIEs and VIE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the acquisition’s purchase price allocation, the useful lives and impairment of property and equipment and intangible assets, the impairment of long-term investments and goodwill, the valuation allowance for deferred tax assets, and share-based compensation. Cash and cash equivalents Cash and cash equivalents consist of cash on hand and highly liquid investments, which are unrestricted from withdrawal or use, or which have original maturities of three months or less when purchased. Short-term restricted cash Short-term restricted cash represents RMB deposits in restricted bank accounts that cannot be withdrawn related to ongoing investigations of the alleged illegal activities on the source of the funding consumed on Momo’s platform, short-term deposits held in designated bank accounts pledged for short-term Short-term deposits Short-term deposits consist of bank deposits with an original maturity of over three months but within one year. Long-term restricted cash Long-term restricted cash mainly represents long-term deposits held in designated bank accounts pledged for long-term borrowings, United States dollar (“US$”) deposits held in escrow account related to payable to Tantan’s founders in accordance with its share options repurchase agreement, and US$ deposits held in escrow account related to acquisition consideration in connection with a business acquisition. The Company considers the expected timing of the release of the restrictions is more than one year. Long-term deposits Long-term deposits represent time deposits placed in banks with original maturities of more than one year. Interest earned is recorded as interest income in the consolidated statements of operations during the periods presented. Accounts receivable Accounts receivable primarily represents the cash due from third-party application stores and other payment channels and advertising customers, net of allowance for doubtful accounts. The Group evaluates its accounts receivable for expected credit losses on a regular basis. The Group maintains an estimated allowance for credit losses based upon its assessment of various factors, including the historical loss experience, the age of accounts receivable balances, credit quality of third-party application stores and other payment channels, advertising customers and other customers, current and future economic conditions and other factors that may affect their ability to pay, to reduce its accounts receivable to the amount that it believes will be collected. Financial instruments Financial instruments of the Group primarily consist of cash and cash equivalents, short-term deposits, restricted cash, long-term deposits, accounts receivable, amount due from a related party, equity securities without readily determinable fair value, fair value option investment, accounts payable, deferred revenue, convertible senior notes, borrowings, income tax payable and amount due to a related party. The Group carries its fair value option investment at fair value. Cash and cash equivalents are recorded at fair value based on the quoted market price in an active market. The carrying values of restricted cash, accounts receivable, amount due from a related party, accounts payable, deferred revenue, income tax payable and amount due to a related party approximate their fair values. It is not practical to estimate the fair value of the Group’s equity securities without readily determinable fair value because of the lack of quoted market price and the inability to estimate fair value without incurring excessive costs. The fair value of the Company’s convertible senior notes, borrowings and term deposits are discussed in Note 13. Foreign currency risk The Renminbi (“RMB”) is not a freely convertible currency. The State Administration for Foreign Exchange, under the authority of the People’s Bank of China, controls the conversion of RMB into foreign currencies. Cash and cash equivalents, restricted cash and term deposits of the Group included aggregate amounts of RMB9,564 million and RMB7,226 million as of December 31, 2023 and 2024, respectively, which were denominated in RMB. Concentration of credit risk Financial instruments that potentially expose the Group to concentration of credit risk consist primarily of cash and cash equivalents, short-term deposits, restricted cash, long-term deposits and accounts receivable. The Group places their cash with financial institutions with high-credit ratings and quality. Third-party application stores and other payment channels accounting for 10% or more of accounts receivables are as follows:
As of December 31,
2023 2024
A 22 % 21 %
B N/A 13 % As of December 31, 2023 and 2024, no user or customer accounted for 10% or more of accounts receivable. Concentration of revenue No user or customer accounted for 10% or more of net revenues for the years ended December 31, 2022, 2023 and 2024, respectively. Equity securities without readily determinable fair value The Group accounts for equity investments that do not have a readily determinable fair value under the measurement alternative in accordance with ASC Topic 321, Investments—Equity Secur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If the fair value is less than the investment’s carrying value, the Company recognizes an impairment loss in net income equal to the difference between the carrying value and fair value. Equity method investments The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in the investee’s Board of Directors, voting rights and the impact of commercial arrangements, are also considered in determining whether the equity method of accounting is appropriate. For the investment in limited partnerships, where the Group holds less than a 20% equity or voting interest, the Group’s influence over the partnership operating and financial policies is determined to be more than minor. Accordingly, the Group accounts for these investments as equity method investments. Under the equity method of accounting, the affiliated company’s accounts are not reflected within the Group’s consolidated balance sheets and consolidated statements of operations; however, the Group’s share of the earnings or losses of the affiliated company is reflected in the caption “share of income (loss) on equity method investments” in the consolidated statements of operations. An impairment charge is recorded under “share of income (loss) on equity method investments” in the consolidated statements of operations if the carrying amount of the investment exceeds its fair value and this condition is determined to be other-than-temporary. The Group estimates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Fair value option investments The Group elected the fair value option to account for certain partnership units investment in a private fund, and measured the investment using the net asset value per share based on the practical expedient in ASC Topic 820, Fair Value Measurements and Disclosures (“ASC 820”) (“NAV practical expedient”), whereby the change in fair value is recognized under “share of income (loss) on equity method investments” in the consolidated statements of operations. Property and equipment, net Property and equipment are stated at cost less accumulated depreciation. Depreciation is calculated on a straight-line basis over the following estimated useful lives:
Computer equipment 3 years
Office equipment 3-5
Vehicles 5 years
Buildings 50 years
Land Indefinite
Leasehold improvement Shorter of the lease term or Direct costs that are related to the construction of property and equipment and incurred in connection with bringing the assets to their intended use are capitalized as construction in progress and are reported under property and equipment, net. Construction in progress is transferred to specific property and equipment items and the depreciation of these assets commences when the assets are ready for their intended use. As of December 31, 2023 and 2024, construction in progress in the amount of RMB547,384 and RMB760,411, respectively, were primarily relating to the construction of office buildings and related premises. Intangible assets Intangible assets acquired through business acquisitions are recognized as assets separate from goodwill if they satisfy either the “contractual-legal” or “separability” criterion. Purchased intangible assets and intangible assets arising from acquisitions are recognized and measured at fair value upon acquisition. Separately identifiable intangible assets that have determinable lives continue to be amortized over their estimated useful lives using the straight-line method as follows:
License 10 years
Technology 3-5 years
Active user 3-5 years
Trade name 10 years Impairment of long-lived assets with finite lives The Group reviews its long-lived assets, including intangible assets with finite lives, for impairment whenever events or changes in circumstances indicate that the carrying amount of an asset (asset group) may no longer be recoverable. When these events occur, the Group tests the recoverability of the asset (asset group) by comparing the carrying value of the long-lived assets (asset group)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Goodwill Goodwill represents the excess of the purchase consideration over the fair value of the identifiable tangible and intangible assets acquired and liabilities assumed of the acquired entity as a result of the Group’s acquisitions of interests in its subsidiaries. Goodwill is not amortized but is tested for impairment on an annual basis, or more frequently if events or changes in circumstances indicate that it might be impaired. The Group has an option to first assess qualitative factors to determine whether it is necessary to perform the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quantitative impairment test compares the fair value of the reporting unit with its carrying amount, including goodwill. If the carrying amount of a reporting unit exceeds its fair value, an impairment loss shall be recognized in an amount equal to that excess. Application of a goodwill impairment test requires significant management judgment, including the identification of reporting units, assigning assets, liabilities and goodwill to reporting units, and determining the fair value of each reporting unit. Convertible senior notes The Group determines the appropriate accounting treatment of its convertible senior note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Short-term and Long-term borrowing Short-term and long-term borrowings are recognized at carrying amount. Interest expense is accrued over the estimated term of the facilities and recorded in the consolidated statements of operations and comprehensive income.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Revenue recognition The Group principally derives its revenue from live video services, value-added services, mobile marketing services, mobile games and other services. The Group recognizes revenue when control of the promised goods or services are transferred to the customers, in an amount that reflects the consideration that the Group expects to receive in exchange for those goods or services. The Group applied the five steps method outlined in ASC Topic 606, Revenue from Contracts with Customers (“Topic 606”) to all revenue streams. In addition, the standard requires disclosures of the nature, amount, timing and uncertainty of revenue and cash flows arising from contracts with customers. For the years ended December 31, 2022, 2023 and 2024, the Group’s revenue is reported net of discounts, value added tax and surcharges. The following table provides information about disaggregated revenue by types, including a reconciliation of the disaggregated revenue with the Group’s reportable segments:
For the years ended December 31,2024
Momo Tantan QOOL
RMB RMB RMB
Live video service 4,779,865 312,989 — 
Value-added services 4,772,811 549,915 — 
Mobile marketing 105,169 37,781 — 
Mobile games 432 —  — 
Other services 3,137 —  872
Total 9,661,414 900,685 872
For the years ended December 31,2023
Momo Tantan QOOL
RMB RMB RMB
Live video service 5,567,894 504,977 — 
Value-added services 5,085,541 667,030 — 
Mobile marketing 109,125 24,552 — 
Mobile games 19,610 —  — 
Other services 16,337 —  7,257
Total 10,798,507 1,196,559 7,257
For the years ended December 31,2022
Momo Tantan QOOL
RMB RMB RMB
Live video service 5,966,323 544,137 — 
Value-added services 5,183,302 823,716 — 
Mobile marketing 124,956 —  — 
Mobile games 55,732 —  — 
Other services 4,781 —  1,225
Total 11,335,094 1,367,853 1,225
(a) Live video service The Group is principally engaged in providing live video services whereby users can enjoy live performances and interact with the broadcasters for free during the performance. Broadcasters can either host the performance on their own or join a talent agency. The Group generates revenue from sales of virtual items to its customers. The Group designs, creates and offers various virtual items for sales to users with pre-determined non-refundable non-refundable, point-in-tim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video service revenues on a gross basis with amounts billed to users for the virtual items recorded as revenues and the Revenue Sharing paid to broadcasters and talent agencies recorded as cost of revenues. Sales proceeds are initially recorded as deferred revenue and recognized as revenue based on the consumption of the virtual items. The Group has determined that the virtual items represent one performance obligation in the live video service. Revenue related to each of the virtual items is recognized at the point-in-time Users also have the right to purchase various combinations of virtual items and virtual item coupons in the live video, which are generally capable of being distinct. Specifically, the Group enters into certain contracts with its users where virtual item coupons are granted to users with a purchase. The virtual item coupons can be used by the users to exchange for free virtual items in the future. Such virtual item coupons typically expire a few days after being granted. The Group has determined that the virtual item coupons represent a material right under Topic 606 which is recognized as a separate performance obligation at the outset of the arrangement. Judgment is required to determine the standalone selling price for each distinct virtual item and virtual item coupon. The Group allocates the consideration to each distinct virtual item and virtual item coupon based on their relative standalone selling prices. In instances where standalone selling price is not directly observable as the Group does not sell the virtual items or virtual item coupon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Revenue for the virtual item coupons is recognized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b) Value-added services Value-added services revenues mainly include membership subscription revenue and virtual gift service revenue. Membership subscription is a service package which enables members to enjoy additional functions and privileges. The contract period for the membership subscription ranges from one month to one year. All membership subscription is nonrefundable. The Group has determined that its membership subscription services represent one performance obligation. The Group collects membership subscription in advance and records it as deferred revenue. Revenue is recognized ratably over the contract period as the membership subscription services are delivered. Virtual gift service enhances users’ experience of interaction and social networking with each other. Generally, users are able to purchase virtual items and send them to other users. The Group shares a portion of the revenues derived from the sales of virtual items with the recipients of the virtual items. All virtual items are nonrefundable, typically consumed at a point-in-time For virtual gift service, the Group also provides various combinations of virtual items for users to purchase and grant virtual item coupons with the purchase, similar to its live video service. For the same reasons and with the same methods outlined in the revenue recognition policy for its live video services, the Group recognizes revenue for each of the distinct virtual item and recognizes revenue for the virtual item coupons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c) Mobile marketing The Group provides advertising and marketing solutions to customers for promotion of their brands and conduction of effective marketing activities through its mobile application. Display-based mobile marketing services For display-based online advertising services, the Group has determined that its mobile marketing services represent one performance obligation. Accordingly, the Group recognizes mobile marketing revenue ratably over the period that the advertising is provided commencing on the date the customer’s advertisement is displayed, or based on the number of times that the advertisement has been displayed for cost per thousand impressions advertising arrangements. Performance-based mobile marketing services The Group also enables advertising customers to place links on its mobile platform on a pay-for-effectiveness The Group’s mobile marketing revenues are recognized net of agency rebates, if applicable. Agency rebates have not been material for the years ended December 31, 2022, 2023 and 2024.
(d) Mobile games The Group operates mobile games including both self-developed and licensed mobile games and generates mobile game revenues from the sales of in-game The Group records revenue generated from mobile games on a gross basis if the Group acts as the principal in the mobile game arrangements under which the Group controls the specified services before they are provided to the customers. The Group determines that it has a single performance obligation to the players who purchased the virtual items to gain an enhanced game-playing experience over the playing period of the paying players. Specially, the Group is primarily responsible for fulfilling the promise to provide maintenance services and has discretion in setting the price for virtual currencies or virtual items to the customers. Accordingly, the Group recognizes revenues ratably over the estimated average period of player relationship starting from the point in time when the players purchase the virtual items and once all other revenue recognition criteria are met. For arrangements that the Group has determined that it is not the principal, the Group considers the game developers to be its customers and records revenue on a net basis based on the ratios pre-determined in-game
(e) Other services Revenues from other services mainly consisted of film distribution service, film promotion service, music service revenues and peripheral products. Practical expedients and exemptions The Group’s contracts have an original duration of one year or less. Accordingly, the Group does not disclose the value of unsatisfied performance obligations. Additionally, the Group generally expenses sales commissions when incurred because the amortization period would have been one year or less. These costs are recorded within selling and marketing expenses. Contract balances Contract balances include accounts receivable and deferred revenue. Accounts receivable represent cash due from third-party application stores and other payment channels as well as from advertising customers and are recorded when the right to consideration is unconditional. The Group evaluates its accounts receivable for expected credit losses on a regular basis. The Group recorded no material impairment charges related to contract assets in the period. Deferred revenue primarily includes cash received from paying users related to the Group’s live video service and value-added service as well as cash received from the Group’s advertising customers. Deferred revenue is recognized as revenue over the estimated service period or when all of the revenue recognition criteria have been met. Revenue recognized in 2023 and 2024 that was included in the deferred revenue balance as of January 1, 2023 and 2024 were RMB484,775 and RMB442,805, respectively. Cost of revenues Cost of revenues consist of expenditures incurred in the generation of the Group’s revenues, including but not limited to Revenue Sharing with the broadcasters, talent agencies, gift recipients resulting from the sales of virtual items, commission fee paid to third-party application stores and other payment channels, bandwidth costs, salaries and benefits paid to employees, depreciation and amortization and production cost in connection with the television content and films. These costs are expensed as incurred except for the direct and incremental platform commission fees to third-party application stores and other payment channels and production cost in connection with the television content and films which are deferred in “Prepaid expenses and other current assets” on the consolidated balance sheets. Such deferred costs are recognized in the consolidated statements of operations in “Cost of revenues” in the period in which the related revenues are recognized.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roup records government subsidies as other operating income when received from the local government authority, because the government subsidies are not subject to further performance obligations or future returns. Government subsidies recorded as other operating income amounted to RMB23,593, RMB72,502 and RMB42,991 for the years ended December 31, 2022, 2023 and 2024, respectively. Research and development expenses Research and development expenses primarily consist of (i) salaries and benefits for research and development personnel, and (ii) technological service fee, depreciation and office rental expenses associated with the research and development activities. The Group’s research and development activities primarily consist of the research and development of new features for its mobile platform and its self-developed mobile games. The Group has expensed all research and development expenses when incurred. Value added taxes (“VAT”)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Revenue is recognized net of VAT amounted to RMB977,780, RMB901,381 and RMB757,413 for the years ended December 31, 2022, 2023 and 2024, respectively.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Deferred income taxes are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Foreign currency translation The reporting currency of the Company is the Renminbi (“RMB”). The functional currency of the Company is the US$. The Company’s operations are principally conducted through the subsidiaries, consolidated VIEs and VIEs’ subsidiaries located in the PRC where the local currency is the functional currency.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s are recorded in other comprehensive (loss) income. Convenience translation Translations of the consolidated balance sheets, the consolidated statements of operations, the consolidated statements of comprehensive income, and the consolidated statements of cash flows from RMB into US$ as of and for the year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n Decem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4</t>
        </is>
      </c>
    </row>
    <row r="3">
      <c r="A3" s="3" t="inlineStr">
        <is>
          <t>Business Combinations [Abstract]</t>
        </is>
      </c>
      <c r="B3" s="4" t="inlineStr">
        <is>
          <t xml:space="preserve"> </t>
        </is>
      </c>
    </row>
    <row r="4">
      <c r="A4" s="4" t="inlineStr">
        <is>
          <t>Acquisition</t>
        </is>
      </c>
      <c r="B4" s="4" t="inlineStr">
        <is>
          <t xml:space="preserve">3. ACQUISITION On December 1, 2024, the Group acquired a business providing dating and social networking services to users at a cash consideration of RMB204,380, of which RMB138,687 was paid as of December 31, 2024. The transaction was accounted for as a business combination using the purchase method of accounting. The purchase price allocation of the transaction was determined by the Group with the assistance of an independent valuation firm, and the purchase price allocation to assets acquired and liabilities assumed as of the date of acquisition was as follows:
As of December 1, 2024
Amounts Estimated useful lives
RMB
Net tangible assets:
Other current assets 2,607
Intangible assets:
Trade name 63,504 10 years
Active user 7,299 3 years
Technology 4,672 5 years
Total assets 78,082
Deferred revenue (9,952 )
Goodwill 136,250
Total consideration 204,380
The goodwill was mainly attributable to intangible assets that cannot be recognized separately as identifiable assets under U.S. GAAP, and comprise (a) the assembled work force and (b) the expected but unidentifiable business growth as a result of the synergy resulting from the acquisition. The goodwill was assigned to Momo segment. None of the goodwill recognized is expected to be deductible for income tax purposes. Pro forma financial information is not presented for this business acquisition as it is immaterial to the reported results. The revenue and net income attributable to this acquisition included in the Company’s consolidated statements of operations since the acquisition date were RMB7,549 and RMB827,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As of December 31,
2023 2024
RMB RMB
Interest receivable 233,280 347,861
Deposits with third-party payment channels (i) 245,052 269,960
Corporate lending receivable (ii) —  255,403
Input VAT (iii) 94,063 119,126
Advance to suppliers (iv) 78,118 50,589
Deferred platform commission cost 30,539 30,718
Prepaid service fee and issuance fee 17,004 11,200
Others 25,308 19,315
723,364 1,104,172
(i) Deposits with third-party payment channels are mainly the cash deposited in certain third-party payment channels by the Group for the broadcasters and the gift recipients who received the virtual items in the value-added service to withdraw their Revenue Sharing and the customer payment to the Group’s account through the third-party payment channels.
(ii) Corporate lending receivable was loans provided to a third-party entity during the year ended December 31, 2024. The annual interest rate is from 8.5% to 10.5%. The repayments were guaranteed by two individuals and shall be executed on the first anniversary of the loan origination unless otherwise agreed by the Group and the
(iii) Input VAT mainly occurred from the purchasing of goods or other services, property and equipment and advertising activities. It is subject to verification by related tax authorities before offsetting the VAT output.
(iv) Advance to suppliers were primarily for advertising fees and related service fe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 xml:space="preserve">5. LONG-TERM INVESTMENTS
As of December 31,
2023 2024
RMB RMB
Equity method investments
Jingwei Chuangteng (Hangzhou) L.P. (i) 48,687 30,204
Hangzhou Aqua Ventures Investment Management L.P. (ii) 47,168 47,144
Chengdu Tianfu Qianshi Equity Investment Partnership L.P. (iii) 34,082 31,386
Others (vi) 62,671 64,849
Equity securities without readily determinable fair values
58 Daojia Ltd. (iv) 300,000 300,000
Hangzhou Faceunity Technology Limited (iv) 70,000 70,000
Hunan Qindao Cultural Spread Ltd. (iv) 30,000 — 
Sichuan INMO Technology Co., Ltd. (iv) 55,343 55,343
Others (vi) 34,625 36,496
Fair value option investment
AEZ Capital Feeder Fund (v) 104,335 190,111
786,911 825,533
The Group performed impairment analysis for equity method investments and equity securities without readily determinable fair values periodically. Impairment losses of RMB11,250, RMB31,250 and RMB62,625 were recorded for equity securities without readily determinable fair values under “other gain or (loss), net” in the consolidated statements of operations for the years ended December 31, 2022, 2023 and 2024, respectively.
(i) On January 9, 2015, the Group entered into a partnership agreement to subscribe partnership interest, as a limited partner, in Jingwei Chuangteng (Hangzhou) L.P. (“Jingwei”). According to the partnership agreement, the Group committed to subscribe 4.9% partnership interest in Jingwei for RMB30,000. Due to Jingwei’s further rounds of financing, the Group’s partnership interest was diluted to 2.4% as of December 31, 2023 and 2024. The Group recognized its share of partnership profit or (loss) in Jingwei of RMB397, RMB (24,227) and RMB (18,483) during the years ended December 31, 2022, 2023 and 2024, respectively. The Group received distribution from Jingwei of RMB718 during the year ended December 31, 2023.
(ii) On August 18, 2015, the Group entered into a partnership agreement to subscribe partnership interest, as a limited partner, in Hangzhou Aqua Ventures Investment Management L.P. (“Aqua”). According to the partnership agreement, the Group committed to subscribe 42.7% partnership interest for RMB50,000. The Group recognized its share of partnership profit or (loss) in Aqua of RMB (3,752), RMB356 and RMB (24) for the years ended December 31, 2022, 2023 and 2024, respectively.
(iii) On September 12, 2018, the Group entered into a partnership agreement to subscribe partnership interest, as a limited partner, in Chengdu Tianfu Qianshi Equity Investment Partnership L.P. (“Tianfu”). According to the partnership agreement, the Group committed to subscribe 5.1% partnership interest for RMB30,000. The Group recognized its share of partnership profit or (loss) in Tianfu of RMB286, RMB (1,531) and RMB (769) during the years ended December 31, 2022, 2023 and 2024, respectively. The Group received distribution from Tianfu of RMB1,349 and RMB1,927 during the year ended December 31, 2023 and 2024, respectively.
(iv) The Group invested in certain preferred shares of private companies. On April 9, 2021, the Group entered into a preferred share subscription agreement with 58 Daojia Ltd. for a consideration of RMB300 million. The transaction was completed in April 2021. On March 31, 2022, the Group entered into a share purchase agreement with Sichuan INMO Technology Co., Ltd for a consideration of RMB55,343. The transaction was completed in April 2022. As the investments were neither debt security nor in-substance have been no orderly transactions for the identical or a similar investment of the same issuer noted during the years ended December 31, 2023 and 2024. There have been no impairment indicators identified as of December 31, 2023 and 2024. In January 2024, the Group disposed its investment in
(v) In October 2021, the Group completed an investment in an open mutual fund named “AEZ Capital Feeder Fund” (“AEZ”), which is redeemable on a quarterly basis. The Group, as a limited partner, subscribed Class A participating shares with capital contribution of RMB114,707. The Group has significant influence on AEZ and elected the fair value option to account for this investment using the NAV practical expedient whereby the change in fair value of RMB(43,854) and RMB81,560 was recognized during the year ended December 31, 2023 and 2024.
(vi) Others represent equity method investments or equity securities without readily determinable fair values that are individually insignific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ed of the following:
As of December 31,
2023 2024
RMB RMB
Computer equipment 781,377 789,516
Office equipment 184,228 181,055
Vehicles 3,584 3,584
Buildings —  9,888
Land —  32,100
Construction in progress 547,384 760,411
Leasehold improvement 135,977 149,398
Less: accumulated depreciation (993,401 ) (1,029,382 )
Exchange difference (116 ) 466
659,033 897,036
Depreciation expenses charged to the consolidated statements of operations for the years ended December 31, 2022, 2023 and 2024 were RMB107,015, RMB74,492 and RMB52,847, respectively. As of December 31, 2023 and 2024, constructions in progress in the amount of RMB547,384 and RMB760,411 were primarily relating to the construction of office buil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7 INTANGIBLE ASSETS, NET Intangible assets, net consisted of the following:
As of December 31,
2023 2024
RMB RMB
Trade name 709,591 793,024
Active user 379,387 394,714
Technology 28,911 37,022
License 51,178 51,178
Less: accumulated amortization (531,416 ) (537,302 )
Less: accumulated impairment loss (538,109 ) (538,109 )
Exchange difference (82,456 ) (113,866 )
Net book value 17,086 86,661
Amortization expenses charged to the consolidated statements of operations for the years ended December 31, 2022, 2023 and 2024 were RMB5,116, RMB5,116 and RMB5,886, respectively. The Group did not record any impairment loss on acquired intangible assets for the years ended December 31, 2022, 2023 and 2024. The estimated aggregate amortization expenses for each of the five succeeding fiscal years and thereafter are as follows:
For the year ended December 31, Amounts
2025 14,485
2026 14,485
2027 10,595
2028 7,915
2029 7,793
Thereafter 31,388
Total 86,6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8 GOODWILL
Amounts
Balance, as of December 31, 2023 — 
Acquisition (Note 3) 136,250
Balance, as of December 31, 2024 136,250
To assess potential impairment of goodwill, the Group performed an assessment of the carrying value of the reporting units at least on an annual basis or when events occur or circumstances change that would more likely than not reduce the estimated fair value of the reporting units below its carrying value. As of December 31, 2024, the Group assessed qualitative factors to determine whether it is necessary to perform the quantitative goodwill impairment test. In the qualitative assessment, the Group considered primary factors such as industry and market considerations, overall financial performance of the reporting unit, and other specific information related to the operations. Based on the Group’s qualitative assessment, it is not more likely than not that the fair value of the reporting unit is less than the carrying amount, the quantitative impairment test is not perform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122659</v>
      </c>
      <c r="C3" s="7" t="n">
        <v>564802</v>
      </c>
      <c r="D3" s="6" t="n">
        <v>5620466</v>
      </c>
    </row>
    <row r="4">
      <c r="A4" s="4" t="inlineStr">
        <is>
          <t>Short-term deposits</t>
        </is>
      </c>
      <c r="B4" s="5" t="n">
        <v>2026245</v>
      </c>
      <c r="C4" s="5" t="n">
        <v>277594</v>
      </c>
      <c r="D4" s="5" t="n">
        <v>1270626</v>
      </c>
    </row>
    <row r="5">
      <c r="A5" s="4" t="inlineStr">
        <is>
          <t>Restricted cash</t>
        </is>
      </c>
      <c r="B5" s="5" t="n">
        <v>4566477</v>
      </c>
      <c r="C5" s="5" t="n">
        <v>625605</v>
      </c>
      <c r="D5" s="5" t="n">
        <v>10147</v>
      </c>
    </row>
    <row r="6">
      <c r="A6" s="4" t="inlineStr">
        <is>
          <t>Accounts receivable, net of allowance for doubtful accounts of RMB12,780 and RMB12,433 as of December 31, 2023 and 2024, respectively</t>
        </is>
      </c>
      <c r="B6" s="5" t="n">
        <v>192317</v>
      </c>
      <c r="C6" s="5" t="n">
        <v>26347</v>
      </c>
      <c r="D6" s="5" t="n">
        <v>201517</v>
      </c>
    </row>
    <row r="7">
      <c r="A7" s="4" t="inlineStr">
        <is>
          <t>Amounts due from a related party</t>
        </is>
      </c>
      <c r="B7" s="5" t="n">
        <v>0</v>
      </c>
      <c r="C7" s="5" t="n">
        <v>0</v>
      </c>
      <c r="D7" s="5" t="n">
        <v>7258</v>
      </c>
    </row>
    <row r="8">
      <c r="A8" s="4" t="inlineStr">
        <is>
          <t>Prepaid expenses and other current assets</t>
        </is>
      </c>
      <c r="B8" s="5" t="n">
        <v>1104172</v>
      </c>
      <c r="C8" s="5" t="n">
        <v>151271</v>
      </c>
      <c r="D8" s="5" t="n">
        <v>723364</v>
      </c>
    </row>
    <row r="9">
      <c r="A9" s="4" t="inlineStr">
        <is>
          <t>Total current assets</t>
        </is>
      </c>
      <c r="B9" s="5" t="n">
        <v>12011870</v>
      </c>
      <c r="C9" s="5" t="n">
        <v>1645619</v>
      </c>
      <c r="D9" s="5" t="n">
        <v>7833378</v>
      </c>
    </row>
    <row r="10">
      <c r="A10" s="4" t="inlineStr">
        <is>
          <t>Long-term deposits</t>
        </is>
      </c>
      <c r="B10" s="5" t="n">
        <v>3059860</v>
      </c>
      <c r="C10" s="5" t="n">
        <v>419199</v>
      </c>
      <c r="D10" s="5" t="n">
        <v>3924975</v>
      </c>
    </row>
    <row r="11">
      <c r="A11" s="4" t="inlineStr">
        <is>
          <t>Long-term restricted cash</t>
        </is>
      </c>
      <c r="B11" s="5" t="n">
        <v>953285</v>
      </c>
      <c r="C11" s="5" t="n">
        <v>130600</v>
      </c>
      <c r="D11" s="5" t="n">
        <v>2652299</v>
      </c>
    </row>
    <row r="12">
      <c r="A12" s="4" t="inlineStr">
        <is>
          <t>Right-of-use assets, net</t>
        </is>
      </c>
      <c r="B12" s="5" t="n">
        <v>252169</v>
      </c>
      <c r="C12" s="5" t="n">
        <v>34547</v>
      </c>
      <c r="D12" s="5" t="n">
        <v>109572</v>
      </c>
    </row>
    <row r="13">
      <c r="A13" s="4" t="inlineStr">
        <is>
          <t>Property and equipment, net</t>
        </is>
      </c>
      <c r="B13" s="5" t="n">
        <v>897036</v>
      </c>
      <c r="C13" s="5" t="n">
        <v>122893</v>
      </c>
      <c r="D13" s="5" t="n">
        <v>659033</v>
      </c>
    </row>
    <row r="14">
      <c r="A14" s="4" t="inlineStr">
        <is>
          <t>Intangible assets,net</t>
        </is>
      </c>
      <c r="B14" s="5" t="n">
        <v>86661</v>
      </c>
      <c r="C14" s="5" t="n">
        <v>11873</v>
      </c>
      <c r="D14" s="5" t="n">
        <v>17086</v>
      </c>
    </row>
    <row r="15">
      <c r="A15" s="4" t="inlineStr">
        <is>
          <t>Rental deposits</t>
        </is>
      </c>
      <c r="B15" s="5" t="n">
        <v>13280</v>
      </c>
      <c r="C15" s="5" t="n">
        <v>1819</v>
      </c>
      <c r="D15" s="5" t="n">
        <v>12962</v>
      </c>
    </row>
    <row r="16">
      <c r="A16" s="4" t="inlineStr">
        <is>
          <t>Long-term investments</t>
        </is>
      </c>
      <c r="B16" s="5" t="n">
        <v>825533</v>
      </c>
      <c r="C16" s="5" t="n">
        <v>113098</v>
      </c>
      <c r="D16" s="5" t="n">
        <v>786911</v>
      </c>
    </row>
    <row r="17">
      <c r="A17" s="4" t="inlineStr">
        <is>
          <t>Amounts due from a related party-non current</t>
        </is>
      </c>
      <c r="B17" s="5" t="n">
        <v>0</v>
      </c>
      <c r="C17" s="5" t="n">
        <v>0</v>
      </c>
      <c r="D17" s="5" t="n">
        <v>20000</v>
      </c>
    </row>
    <row r="18">
      <c r="A18" s="4" t="inlineStr">
        <is>
          <t>Other non-current assets</t>
        </is>
      </c>
      <c r="B18" s="5" t="n">
        <v>110960</v>
      </c>
      <c r="C18" s="5" t="n">
        <v>15201</v>
      </c>
      <c r="D18" s="5" t="n">
        <v>180052</v>
      </c>
    </row>
    <row r="19">
      <c r="A19" s="4" t="inlineStr">
        <is>
          <t>Deferred tax assets</t>
        </is>
      </c>
      <c r="B19" s="5" t="n">
        <v>36066</v>
      </c>
      <c r="C19" s="5" t="n">
        <v>4941</v>
      </c>
      <c r="D19" s="5" t="n">
        <v>31741</v>
      </c>
    </row>
    <row r="20">
      <c r="A20" s="4" t="inlineStr">
        <is>
          <t>Goodwill</t>
        </is>
      </c>
      <c r="B20" s="5" t="n">
        <v>136250</v>
      </c>
      <c r="C20" s="5" t="n">
        <v>18666</v>
      </c>
      <c r="D20" s="5" t="n">
        <v>0</v>
      </c>
    </row>
    <row r="21">
      <c r="A21" s="4" t="inlineStr">
        <is>
          <t>Total assets</t>
        </is>
      </c>
      <c r="B21" s="5" t="n">
        <v>18382970</v>
      </c>
      <c r="C21" s="5" t="n">
        <v>2518456</v>
      </c>
      <c r="D21" s="5" t="n">
        <v>16228009</v>
      </c>
    </row>
    <row r="22">
      <c r="A22" s="3" t="inlineStr">
        <is>
          <t>Current liabilities</t>
        </is>
      </c>
      <c r="B22" s="4" t="inlineStr">
        <is>
          <t xml:space="preserve"> </t>
        </is>
      </c>
      <c r="C22" s="4" t="inlineStr">
        <is>
          <t xml:space="preserve"> </t>
        </is>
      </c>
      <c r="D22" s="4" t="inlineStr">
        <is>
          <t xml:space="preserve"> </t>
        </is>
      </c>
    </row>
    <row r="23">
      <c r="A23" s="4" t="inlineStr">
        <is>
          <t>Accounts payable (including accounts payable of the consolidated VIEs without recourse to the Company of RMB521,303 and RMB510,373 as of December 31, 2023 and 2024, respectively)</t>
        </is>
      </c>
      <c r="B23" s="5" t="n">
        <v>615254</v>
      </c>
      <c r="C23" s="5" t="n">
        <v>84288</v>
      </c>
      <c r="D23" s="5" t="n">
        <v>616681</v>
      </c>
    </row>
    <row r="24">
      <c r="A24" s="4" t="inlineStr">
        <is>
          <t>Deferred revenue (including deferred revenue of the consolidated VIEs without recourse to the Company of RMB428,547 and RMB394,895 as of December 31, 2023 and 2024, respectively)</t>
        </is>
      </c>
      <c r="B24" s="5" t="n">
        <v>427702</v>
      </c>
      <c r="C24" s="5" t="n">
        <v>58595</v>
      </c>
      <c r="D24" s="5" t="n">
        <v>442805</v>
      </c>
    </row>
    <row r="25">
      <c r="A25" s="4" t="inlineStr">
        <is>
          <t>Accrued expenses and other current liabilities (including accrued expenses and other current liabilities of the consolidated VIEs without recourse to the Company of RMB293,194 and RMB331,384 as of December 31, 2023 and 2024, respectively)</t>
        </is>
      </c>
      <c r="B25" s="5" t="n">
        <v>704410</v>
      </c>
      <c r="C25" s="5" t="n">
        <v>96504</v>
      </c>
      <c r="D25" s="5" t="n">
        <v>630617</v>
      </c>
    </row>
    <row r="26">
      <c r="A26" s="4" t="inlineStr">
        <is>
          <t>Amount due to a related party (including amount due to related parties of the consolidated VIEs without recourse to the Company of RMB4,314 and RMB nil as of December 31, 2023 and 2024, respectively)</t>
        </is>
      </c>
      <c r="B26" s="5" t="n">
        <v>0</v>
      </c>
      <c r="C26" s="4" t="inlineStr">
        <is>
          <t xml:space="preserve"> </t>
        </is>
      </c>
      <c r="D26" s="5" t="n">
        <v>4314</v>
      </c>
    </row>
    <row r="27">
      <c r="A27" s="4" t="inlineStr">
        <is>
          <t>Lease liabilities due within one year (including lease liabilities due within one year of the consolidated VIEs without recourse to the Company of RMB25,031 and RMB20,966 as of December 31, 2023 and 2024, respectively)</t>
        </is>
      </c>
      <c r="B27" s="5" t="n">
        <v>141971</v>
      </c>
      <c r="C27" s="5" t="n">
        <v>19450</v>
      </c>
      <c r="D27" s="5" t="n">
        <v>60008</v>
      </c>
    </row>
    <row r="28">
      <c r="A28" s="4" t="inlineStr">
        <is>
          <t>Income tax payable (including income tax payable of the consolidated VIEs without recourse to the Company of RMB33,283 and RMB19,694 as of December 31, 2023 and 2024, respectively)</t>
        </is>
      </c>
      <c r="B28" s="5" t="n">
        <v>157057</v>
      </c>
      <c r="C28" s="5" t="n">
        <v>21517</v>
      </c>
      <c r="D28" s="5" t="n">
        <v>94719</v>
      </c>
    </row>
    <row r="29">
      <c r="A29" s="4" t="inlineStr">
        <is>
          <t>Deferred consideration in connection with business acquisitions</t>
        </is>
      </c>
      <c r="B29" s="5" t="n">
        <v>28027</v>
      </c>
      <c r="C29" s="5" t="n">
        <v>3840</v>
      </c>
      <c r="D29" s="5" t="n">
        <v>27261</v>
      </c>
    </row>
    <row r="30">
      <c r="A30" s="4" t="inlineStr">
        <is>
          <t>Short-term borrowings</t>
        </is>
      </c>
      <c r="B30" s="5" t="n">
        <v>2365535</v>
      </c>
      <c r="C30" s="5" t="n">
        <v>324077</v>
      </c>
      <c r="D30" s="5" t="n">
        <v>0</v>
      </c>
    </row>
    <row r="31">
      <c r="A31" s="4" t="inlineStr">
        <is>
          <t>Long-term borrowings, current portion</t>
        </is>
      </c>
      <c r="B31" s="5" t="n">
        <v>1938385</v>
      </c>
      <c r="C31" s="5" t="n">
        <v>265558</v>
      </c>
      <c r="D31" s="5" t="n">
        <v>215615</v>
      </c>
    </row>
    <row r="32">
      <c r="A32" s="4" t="inlineStr">
        <is>
          <t>Convertible senior notes-current</t>
        </is>
      </c>
      <c r="B32" s="5" t="n">
        <v>20191</v>
      </c>
      <c r="C32" s="5" t="n">
        <v>2766</v>
      </c>
      <c r="D32" s="5" t="n">
        <v>0</v>
      </c>
    </row>
    <row r="33">
      <c r="A33" s="4" t="inlineStr">
        <is>
          <t>Total current liabilities</t>
        </is>
      </c>
      <c r="B33" s="5" t="n">
        <v>6398532</v>
      </c>
      <c r="C33" s="5" t="n">
        <v>876595</v>
      </c>
      <c r="D33" s="5" t="n">
        <v>2092020</v>
      </c>
    </row>
    <row r="34">
      <c r="A34" s="4" t="inlineStr">
        <is>
          <t>Deferred consideration in connection with business acquisitions-non current</t>
        </is>
      </c>
      <c r="B34" s="5" t="n">
        <v>65694</v>
      </c>
      <c r="C34" s="5" t="n">
        <v>9000</v>
      </c>
      <c r="D34" s="5" t="n">
        <v>0</v>
      </c>
    </row>
    <row r="35">
      <c r="A35" s="4" t="inlineStr">
        <is>
          <t>Deferred tax liabilities (including deferred tax liabilities of the consolidated VIEs without recourse to the Company of RMB4,073 and RMB2,820 as of December 31, 2023 and 2024, respectively)</t>
        </is>
      </c>
      <c r="B35" s="5" t="n">
        <v>241915</v>
      </c>
      <c r="C35" s="5" t="n">
        <v>33142</v>
      </c>
      <c r="D35" s="5" t="n">
        <v>24987</v>
      </c>
    </row>
    <row r="36">
      <c r="A36" s="4" t="inlineStr">
        <is>
          <t>Long-term borrowings</t>
        </is>
      </c>
      <c r="B36" s="5" t="n">
        <v>0</v>
      </c>
      <c r="C36" s="5" t="n">
        <v>0</v>
      </c>
      <c r="D36" s="5" t="n">
        <v>1938385</v>
      </c>
    </row>
    <row r="37">
      <c r="A37" s="4" t="inlineStr">
        <is>
          <t>Lease liabilities (including lease liabilities of the consolidated VIEs without recourse to the Company of RMB25,206 and RMB6,672 as of December 31, 2023 and 2024, respectively)</t>
        </is>
      </c>
      <c r="B37" s="5" t="n">
        <v>115105</v>
      </c>
      <c r="C37" s="5" t="n">
        <v>15769</v>
      </c>
      <c r="D37" s="5" t="n">
        <v>52171</v>
      </c>
    </row>
    <row r="38">
      <c r="A38" s="4" t="inlineStr">
        <is>
          <t>Other non-current liabilities</t>
        </is>
      </c>
      <c r="B38" s="5" t="n">
        <v>129051</v>
      </c>
      <c r="C38" s="5" t="n">
        <v>17680</v>
      </c>
      <c r="D38" s="5" t="n">
        <v>114085</v>
      </c>
    </row>
    <row r="39">
      <c r="A39" s="4" t="inlineStr">
        <is>
          <t>Total liabilities</t>
        </is>
      </c>
      <c r="B39" s="5" t="n">
        <v>6950297</v>
      </c>
      <c r="C39" s="5" t="n">
        <v>952186</v>
      </c>
      <c r="D39" s="5" t="n">
        <v>4241219</v>
      </c>
    </row>
    <row r="40">
      <c r="A40" s="4" t="inlineStr">
        <is>
          <t>Commitments and contingencies (Note 19)</t>
        </is>
      </c>
      <c r="B40" s="4" t="inlineStr">
        <is>
          <t xml:space="preserve"> </t>
        </is>
      </c>
      <c r="C40" s="4" t="inlineStr">
        <is>
          <t xml:space="preserve"> </t>
        </is>
      </c>
      <c r="D40" s="4" t="inlineStr">
        <is>
          <t xml:space="preserve"> </t>
        </is>
      </c>
    </row>
    <row r="41">
      <c r="A41" s="3" t="inlineStr">
        <is>
          <t>Equity</t>
        </is>
      </c>
      <c r="B41" s="4" t="inlineStr">
        <is>
          <t xml:space="preserve"> </t>
        </is>
      </c>
      <c r="C41" s="4" t="inlineStr">
        <is>
          <t xml:space="preserve"> </t>
        </is>
      </c>
      <c r="D41" s="4" t="inlineStr">
        <is>
          <t xml:space="preserve"> </t>
        </is>
      </c>
    </row>
    <row r="42">
      <c r="A42" s="4" t="inlineStr">
        <is>
          <t>Treasury stock</t>
        </is>
      </c>
      <c r="B42" s="5" t="n">
        <v>-325226</v>
      </c>
      <c r="C42" s="5" t="n">
        <v>-44556</v>
      </c>
      <c r="D42" s="5" t="n">
        <v>-2203380</v>
      </c>
    </row>
    <row r="43">
      <c r="A43" s="4" t="inlineStr">
        <is>
          <t>Additional paid-in capital</t>
        </is>
      </c>
      <c r="B43" s="5" t="n">
        <v>4925642</v>
      </c>
      <c r="C43" s="5" t="n">
        <v>674810</v>
      </c>
      <c r="D43" s="5" t="n">
        <v>7813675</v>
      </c>
    </row>
    <row r="44">
      <c r="A44" s="4" t="inlineStr">
        <is>
          <t>Retained earnings</t>
        </is>
      </c>
      <c r="B44" s="5" t="n">
        <v>6643721</v>
      </c>
      <c r="C44" s="5" t="n">
        <v>910186</v>
      </c>
      <c r="D44" s="5" t="n">
        <v>6320450</v>
      </c>
    </row>
    <row r="45">
      <c r="A45" s="4" t="inlineStr">
        <is>
          <t>Accumulated other comprehensive (loss) income</t>
        </is>
      </c>
      <c r="B45" s="5" t="n">
        <v>1055</v>
      </c>
      <c r="C45" s="5" t="n">
        <v>145</v>
      </c>
      <c r="D45" s="5" t="n">
        <v>-126082</v>
      </c>
    </row>
    <row r="46">
      <c r="A46" s="4" t="inlineStr">
        <is>
          <t>Non-controlling interest</t>
        </is>
      </c>
      <c r="B46" s="5" t="n">
        <v>187271</v>
      </c>
      <c r="C46" s="5" t="n">
        <v>25656</v>
      </c>
      <c r="D46" s="5" t="n">
        <v>181841</v>
      </c>
    </row>
    <row r="47">
      <c r="A47" s="4" t="inlineStr">
        <is>
          <t>Total equity</t>
        </is>
      </c>
      <c r="B47" s="5" t="n">
        <v>11432673</v>
      </c>
      <c r="C47" s="5" t="n">
        <v>1566270</v>
      </c>
      <c r="D47" s="5" t="n">
        <v>11986790</v>
      </c>
    </row>
    <row r="48">
      <c r="A48" s="4" t="inlineStr">
        <is>
          <t>Total liabilities and equity</t>
        </is>
      </c>
      <c r="B48" s="5" t="n">
        <v>18382970</v>
      </c>
      <c r="C48" s="5" t="n">
        <v>2518456</v>
      </c>
      <c r="D48" s="5" t="n">
        <v>16228009</v>
      </c>
    </row>
    <row r="49">
      <c r="A49" s="4" t="inlineStr">
        <is>
          <t>Related Party [Member]</t>
        </is>
      </c>
      <c r="B49" s="4" t="inlineStr">
        <is>
          <t xml:space="preserve"> </t>
        </is>
      </c>
      <c r="C49" s="4" t="inlineStr">
        <is>
          <t xml:space="preserve"> </t>
        </is>
      </c>
      <c r="D49" s="4" t="inlineStr">
        <is>
          <t xml:space="preserve"> </t>
        </is>
      </c>
    </row>
    <row r="50">
      <c r="A50" s="3" t="inlineStr">
        <is>
          <t>Current liabilities</t>
        </is>
      </c>
      <c r="B50" s="4" t="inlineStr">
        <is>
          <t xml:space="preserve"> </t>
        </is>
      </c>
      <c r="C50" s="4" t="inlineStr">
        <is>
          <t xml:space="preserve"> </t>
        </is>
      </c>
      <c r="D50" s="4" t="inlineStr">
        <is>
          <t xml:space="preserve"> </t>
        </is>
      </c>
    </row>
    <row r="51">
      <c r="A51" s="4" t="inlineStr">
        <is>
          <t>Amount due to a related party (including amount due to related parties of the consolidated VIEs without recourse to the Company of RMB4,314 and RMB nil as of December 31, 2023 and 2024, respectively)</t>
        </is>
      </c>
      <c r="B51" s="5" t="n">
        <v>0</v>
      </c>
      <c r="C51" s="5" t="n">
        <v>0</v>
      </c>
      <c r="D51" s="5" t="n">
        <v>4314</v>
      </c>
    </row>
    <row r="52">
      <c r="A52" s="4" t="inlineStr">
        <is>
          <t>Senior Notes [Member]</t>
        </is>
      </c>
      <c r="B52" s="4" t="inlineStr">
        <is>
          <t xml:space="preserve"> </t>
        </is>
      </c>
      <c r="C52" s="4" t="inlineStr">
        <is>
          <t xml:space="preserve"> </t>
        </is>
      </c>
      <c r="D52" s="4" t="inlineStr">
        <is>
          <t xml:space="preserve"> </t>
        </is>
      </c>
    </row>
    <row r="53">
      <c r="A53" s="3" t="inlineStr">
        <is>
          <t>Current liabilities</t>
        </is>
      </c>
      <c r="B53" s="4" t="inlineStr">
        <is>
          <t xml:space="preserve"> </t>
        </is>
      </c>
      <c r="C53" s="4" t="inlineStr">
        <is>
          <t xml:space="preserve"> </t>
        </is>
      </c>
      <c r="D53" s="4" t="inlineStr">
        <is>
          <t xml:space="preserve"> </t>
        </is>
      </c>
    </row>
    <row r="54">
      <c r="A54" s="4" t="inlineStr">
        <is>
          <t>Convertible senior notes</t>
        </is>
      </c>
      <c r="B54" s="5" t="n">
        <v>0</v>
      </c>
      <c r="C54" s="5" t="n">
        <v>0</v>
      </c>
      <c r="D54" s="5" t="n">
        <v>19571</v>
      </c>
    </row>
    <row r="55">
      <c r="A55" s="4" t="inlineStr">
        <is>
          <t>Class A Common Stock [Member]</t>
        </is>
      </c>
      <c r="B55" s="4" t="inlineStr">
        <is>
          <t xml:space="preserve"> </t>
        </is>
      </c>
      <c r="C55" s="4" t="inlineStr">
        <is>
          <t xml:space="preserve"> </t>
        </is>
      </c>
      <c r="D55" s="4" t="inlineStr">
        <is>
          <t xml:space="preserve"> </t>
        </is>
      </c>
    </row>
    <row r="56">
      <c r="A56" s="3" t="inlineStr">
        <is>
          <t>Equity</t>
        </is>
      </c>
      <c r="B56" s="4" t="inlineStr">
        <is>
          <t xml:space="preserve"> </t>
        </is>
      </c>
      <c r="C56" s="4" t="inlineStr">
        <is>
          <t xml:space="preserve"> </t>
        </is>
      </c>
      <c r="D56" s="4" t="inlineStr">
        <is>
          <t xml:space="preserve"> </t>
        </is>
      </c>
    </row>
    <row r="57">
      <c r="A57" s="4" t="inlineStr">
        <is>
          <t>Ordinary shares, value</t>
        </is>
      </c>
      <c r="B57" s="5" t="n">
        <v>161</v>
      </c>
      <c r="C57" s="5" t="n">
        <v>22</v>
      </c>
      <c r="D57" s="5" t="n">
        <v>235</v>
      </c>
    </row>
    <row r="58">
      <c r="A58" s="4" t="inlineStr">
        <is>
          <t>Class B Common Stock [Member]</t>
        </is>
      </c>
      <c r="B58" s="4" t="inlineStr">
        <is>
          <t xml:space="preserve"> </t>
        </is>
      </c>
      <c r="C58" s="4" t="inlineStr">
        <is>
          <t xml:space="preserve"> </t>
        </is>
      </c>
      <c r="D58" s="4" t="inlineStr">
        <is>
          <t xml:space="preserve"> </t>
        </is>
      </c>
    </row>
    <row r="59">
      <c r="A59" s="3" t="inlineStr">
        <is>
          <t>Equity</t>
        </is>
      </c>
      <c r="B59" s="4" t="inlineStr">
        <is>
          <t xml:space="preserve"> </t>
        </is>
      </c>
      <c r="C59" s="4" t="inlineStr">
        <is>
          <t xml:space="preserve"> </t>
        </is>
      </c>
      <c r="D59" s="4" t="inlineStr">
        <is>
          <t xml:space="preserve"> </t>
        </is>
      </c>
    </row>
    <row r="60">
      <c r="A60" s="4" t="inlineStr">
        <is>
          <t>Ordinary shares, value</t>
        </is>
      </c>
      <c r="B60" s="6" t="n">
        <v>49</v>
      </c>
      <c r="C60" s="7" t="n">
        <v>7</v>
      </c>
      <c r="D60" s="6"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9 ACCRUED EXPENSES AND OTHER CURRENT LIABILITIES Accrued expenses and other current liabilities consisted of the following:
As of December 31,
2023 2024
RMB RMB
Accrued payroll and welfare 188,089 182,688
Balance of users’ virtual accounts 138,926 143,464
Payable for advertisement 119,635 126,063
Accrued professional services and related service fee 49,489 60,551
Other tax payables 49,136 42,490
VAT payable 24,932 31,549
Interest payable 1,545 30,550
Payable for repurchase of subsidiary’s share options 11,729 7,143
Others 47,136 79,912
Total 630,617 704,4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t>
        </is>
      </c>
      <c r="B4" s="4" t="inlineStr">
        <is>
          <t xml:space="preserve">10. CONVERTIBLE SENIOR NOTES In July 2018, the Company issued RMB4,985 million (US$725 million) of convertible senior notes (the “Notes”) which will mature on July 1, 2025. The Notes will be convertible into the Company’s American depositary shares (“ADSs”), at the option of the holders, based on an initial conversion rate of 15.4776 of the Company’s ADSs per US$1,000 principal amount of Notes (which is equivalent to an initial conversion price of approximately US$64.61 per ADS and represents an approximately 42.5% conversion premium over the closing trading price of the Company’s ADSs on June 26, 2018, which was US$45.34 per ADS). The conversion rate for the Notes is subject to adjustments upon the occurrence of certain events. During the year ended December 31, 2023, the conversion rate was adjusted to 21.0061 of the Company’s ADSs per US$1,000 principal amount of Notes (which is equivalent to a conversion price of approximately US$47.61 per ADS) due to the cash dividend paid in 2023. During the year ended December 31, 2024, the conversion rate was adjusted to 23.0536 of the Company’s ADSs per US$1,000 principal amount of Notes (which is equivalent to a conversion price of approximately US$43.38 per ADS) due to the cash dividend paid in 2024. The holders of the Notes may convert their notes, in integral multiples of US$1,000 principal amount, at any time prior to the day immediately preceding the maturity date. The Company will not have the right to redeem the Notes prior to maturity, except in the event of certain changes to the tax laws or their application or interpretation. The holders of the Notes had the right to require the Company to repurchase all or part of their Notes in cash on July 1, 2023, or in the event of certain fundamental changes. As of December 31, 2023 and 2024, no Notes were converted into the Company’s ADSs. The Notes bear interest at a rate of 1.25% per year and are payable semiannually. The conversion option meets the definition of a derivative. However, since the conversion option is considered indexed to the Company’s own stock and classified in stockholders’ equity, the scope exception is met and accordingly the bifurcation of the conversion option from the Notes is not required. There is no beneficial conversion feature attributable to the Notes as the set conversion prices for the Notes are greater than the respective fair values of the ordinary share price at date of issuance. Additionally, the feature of mandatory redemption upon maturity is clearly and closely related to the debt host and does not need to be bifurcated. Based on above, the Company accounted for the Notes in accordance with ASC 470 “Debt”, as a single instrument under long-term debt. Issuance costs related to the Notes is recorded in consolidated balance sheet as a direct deduction from the principal amount of the Notes. During the year ended December 31, 2023, the Company repurchased RMB2,727,724 aggregate principal amount of convertible senior notes from certain holders, for an aggregate repurchase price of RMB2,679,942 including accrued and unpaid interest, which resulted in a gain of RMB4,565 recorded under “other gain or loss, net” in the consolidated statements of operations. As of December 31, 2023 and 2024, the carrying value of the Notes was RMB19,571 and RMB20,191, including unamortized issuance cost of RMB101 and RMB34, respectively. The issuance costs are being amortized through interest expense over the period from July 2, 2018, the date of issuance, to July 1, 2025, the date of expiration, using the effective interest rate method which was 1.61% for the years ended December 31, 2023 and 2024. Amortization and interest expenses related to the convertible senior notes amounted to RMB39,939 and RMB319 during the years ended December 31, 2023 and 2024. As of December 31, 2024, the remaining principle of Notes was US$2,771, which will be repaid on July 1, 2025, assuming the holders of the Notes will not exercise the right to convertible into the Company’s A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1. LEASES Operating leases The Group’s leases consist of operating leases for administrative office spaces and IDC facilities. For leases with terms greater than 12 months, the Group records the related asset and lease liability at the present value of lease payments over the lease term. The Group elected the practical expedient not to separate lease and non-lease Total operating lease expense was RMB97,819 and RMB128,878, including RMB8,217 and RMB9,990 short-term lease expense for the years ended December 31, 2023 and 2024, respectively. The operating lease expense was recorded in cost and expenses on the consolidated statements of operations.
For the years ended December 31
2023 2024
RMB RMB
Cash paid for amounts included in the measurement of lease liabilities:
Operating cash flows from operating leases 81,958 116,523
Non-cash right-of-use
Operating leases 85,924 254,745
Weighted average remaining lease term
Operating leases 2.16 1.95
Weighted average discount rate
Operating leases 5.37 % 5.95 % As of December 31, 2024, the Group has no significant lease contract that has been entered into but not yet commenced, and the future minimum payments under operating leases were as follows:
Amounts
RMB
2025 146,392
2026 106,850
2027 and thereafter 20,259
Less: imputed interest 16,425
Total 257,076
Payments under operating leases are expensed on a straight-line basis over the periods of their respective leases. The terms of the leases do not contain rent escalation or contingent r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t>
        </is>
      </c>
      <c r="B1" s="2" t="inlineStr">
        <is>
          <t>12 Months Ended</t>
        </is>
      </c>
    </row>
    <row r="2">
      <c r="B2" s="2" t="inlineStr">
        <is>
          <t>Dec. 31, 2024</t>
        </is>
      </c>
    </row>
    <row r="3">
      <c r="A3" s="3" t="inlineStr">
        <is>
          <t>Long-Term Debt, by Type Alternative [Abstract]</t>
        </is>
      </c>
      <c r="B3" s="4" t="inlineStr">
        <is>
          <t xml:space="preserve"> </t>
        </is>
      </c>
    </row>
    <row r="4">
      <c r="A4" s="4" t="inlineStr">
        <is>
          <t>Borrowings</t>
        </is>
      </c>
      <c r="B4" s="4" t="inlineStr">
        <is>
          <t xml:space="preserve">12. BORROWINGS Borrowings were as follows as of the respective balance sheet dates:
As of December 31,
2023 2024
RMB RMB
Short-term secured bank borrowing —  2,365,535
Long-term secured bank borrowings, current portion 215,615 1,938,385
Long-term secured bank borrowings, non-current 1,938,385 — 
Total 2,154,000 4,303,920
As of December 31, 2024, the Group had short-term The long-term borrowings (including current portion) outstanding as of December 31, 2023 and 2024 bore an interest rate of 3.8% per annum, and were denominated in RMB. These borrowings were obtained from financial institutions located in the PRC and secured by the Group’s long-term deposits of RMB2,567,100 and RMB2,652,307 as of December 31, 2023 and 2024, respectively. As of December 31, 2024, the short-term borrowings and long-term borrowings, current portion which was due within one year, will be repaid in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13. FAIR VALUE Measured on a recurring basis The Group measures its financial assets and liabilities including cash and cash equivalents and fair value option investment at fair value on a recurring basis as of December 31, 2023 and 2024. Cash and cash equivalents are classified within Level 1 of the fair value hierarchy because they are valued based on the quoted market price in an active market. For fair value option investments that use NAV practical expedient to measure fair value, it is not categorized in the fair value hierarchy per ASC 820. As of December 31, 2023 and 2024, information about inputs for the fair value measurements of the Group’s assets that are measured at fair value on a recurring basis in periods subsequent to their initial recognition is as follows:
Fair Value Measured as of December 31,
Description 2024 Quoted Significant Significant
RMB (Level 1) (Level 2) (Level 3)
Cash and cash equivalents 4,122,659 4,122,659 —  — 
Total 4,122,659 4,122,659 —  — 
Fair Value Measured as of December 31,
Description 2023 Quoted Significant Significant
RMB (Level 1) (Level 2) (Level 3)
Cash and cash equivalents 5,620,466 5,620,466 —  — 
Total 5,620,466 5,620,466 —  — 
Disclosed on a recurring basis The fair value of th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As of December 31, 2023 and 2024, the fair value of the Notes was RMB19,854 and RMB20,466, respectively. As of December 31, 2023 and 2024, the fair value of the short-term deposits and long-term deposits was RMB5,248,881 and RMB5,433,966, respectively, and the interest rates were determined based on the prevailing interest rates in the market (Level 2). Interest rates under the short-term and long-term borrowing agreements with the lending parties were determined based on the prevailing interest rates in the market (Level 2). The carrying value of the short-term and long-term borrowing approximates to fair value. Measured on nonrecurring basis The Group measures its equity method investments at fair value on a nonrecurring basis whenever events or changes in circumstances indicate that the carrying value of the investment exceeds its fair value and this condition is determined to be other-than-temporary. During the years ended December 31, 2023 and 2024, the Group did not record any impairment loss for equity method investments. For equity securities without readily determinable fair value for which the Group elected to use the measurement alternative, the investment is measured at fair value on a nonrecurring basis whenever there is an impairment or any changes resulting from observable price changes in an orderly transaction for an identical or a similar investment of the same issuer. During the years ended December 31, 2023 and 2024, the Group performed an impairment test on its equity securities without readily determinable fair value investees and recorded an impairment loss of RMB31,250 and RMB62,625, respectively. In determining the equity method investments and equity securities without readily determinable fair value over which the Group identified impairment indicators, income approach was used, which requires management to use unobservable inputs (level 3) such as the management projection of discounted future cash flow and the discount r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INCOME TAXES Cayman In July 2014, the Company was redomiciled in the Cayman Islands as an exempted company registered under the laws of the Cayman Islands. Under the current laws of the Cayman Islands, it is not subject to tax on either income or capital gain. BVI Momo BVI is a tax-exempted Hong Kong The Company’s subsidiaries domiciled in Hong Kong are subject to a two-tiered two-tiered two-tiered Singapore The Company’s subsidiaries domiciled in Singapore are subject to a tax rate of 17% on their taxable income. PRC income tax Beijing Momo IT was qualified as “High and New Technology Enterprises” in 2020 and 2023, respectively, and was accordingly entitled to a preferential tax rate of 15% from 2020 to 2025. Chengdu Momo Technology Co., Ltd (“Chengdu Momo”) has qualified as western China development enterprise since 2014. According to No. 23 announcement of the State Administration of Taxation of PRC in April 2018, Chengdu Momo is no longer required to submit the preferential tax rate application to the tax authority, but is only required to keep the relevant materials for future tax inspection instead. Based on the historical experience, the Group believes Chengdu Momo will most likely to qualify as western China development enterprise and accordingly be entitled to a preferential income tax rate of 15% for the year ended December 31, 2024 because Chengdu Momo’s business nature has no significant changes. As a result, the Group applied 15% to determine the tax liabilities for Chengdu Momo. In December 2022, Tantan Technology renewed the qualification as HNTE. As such, Tantan Technology enjoyed a preferential tax rate of 15% from 2019 to 2024. Tantan Technology applied for Software Enterprise (“SE”) status for fiscal year 2021 and was approved in 2022 respectively, which entitled Tantan Technology to enjoy an income tax exemption in 2021. Accordingly, in 2022 Tantan Technology recorded the preferential tax rate adjustment from 15% to 0% for income tax expense of the fiscal year of 2021. The other entities incorporated in the PRC are subject to an enterprise income tax at a rate of 25%. During the year ended December 31, 2024, no tax audit was conducted by the relevant tax authorities on the Group’s PRC entities. In accordance with relevant PRC tax administration laws, tax years from 2020 to 2024 of the Group’s PRC subsidiaries, VIEs and VIEs’ subsidiaries, remain subject to tax audits as of December 31, 2024, at the tax authority’s discretion. PRC withholding tax Uncertainties exist with respect to how the current income tax law in the PRC applies to the Group’s overall operations, and more specifically, with regard to tax residency status. The Enterprise Income Tax Law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Under the EIT Law and its implementation rules which became effective on January 1, 2008, dividends generated after January 1, 2008 and payable by foreign-invested enterprise in the PRC to its foreign investors who are non-resident Beijing Momo IT Momo HK WFOE Beijing Momo IT declared special dividend of RMB3,600 million, RMB1,800 million and RMB6,000 million to Momo HK during the years ended December 31, 2022, 2023 and 2024, respectively. During the years ended December 31, 2022, 2023 and 2024, Beijing Momo IT paid RMB360 million, RMB180 million and RMB200 million, respectively, withholding tax when it paid a special dividend to its parent company, Momo HK. As of December 31, 2024, the declared dividend of RMB2,000 million and the associated withholding tax of RMB100 million remain unpaid. During the years ended December 31, 2022, 2023 and 2024, the Group has accrued withholding tax of RMB164 million, RMB184 million and RMB519 million on retained earnings generated by Beijing Momo IT, because Beijing Momo IT’s earnings are to be remitted to its offshore parent company in the foreseeable future to fund its demand on US $ in business operations, payments of dividends, potential investments, etc. Aggregate undistributed earnings of the Company’s PRC subsidiaries and the VIEs are available for reinvestment. Upon distribution of such earnings, the Company will be subject to the PRC EIT, the amount of which is impractical to estimate. The Company did not record any other withholding tax on any of the aforementioned undistributed earnings except for cumulative retained earnings as of December 31, 2024 by Beijing Momo IT, because the rest of the subsidiaries and the VIEs do not intend to declare dividends and the Company intends to permanently reinvest it within the PRC. As of December 31, 2023 and 2024, the unrecognized deferred tax liability related to the remaining undistributed earnings that the Company still intends to indefinitely reinvest in the PRC amounted to RMB897,215 and RMB nil. Income taxes consist of:
For the years ended December 31,
2022 2023 2024
RMB RMB RMB
Current income tax expenses 393,771 444,449 398,498
Deferred tax expenses 168,510 185,547 446,524
Total income tax expenses 562,281 630,023 845,022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are as follows:
As of December 31,
2023 2024
RMB RMB
Deferred tax assets:
Advertising expense 398,842 404,023
Net operating loss carry-forward 241,440 286,835
Accrued expenses 23,125 27,450
Impairment on long-term investments 22,367 23,023
Less: valuation allowance (654,033 ) (705,265 )
Deferred tax assets, net 31,741 36,066
Deferred tax liabilities:
Intangible assets acquired 4,073 2,820
Accelerated tax depreciation 5,216 4,582
Withholding income tax 15,698 234,513
Deferred tax liabilities, net 24,987 241,915
The Group considers the following factors, among other matters, when determining whether some portion or all of the deferred tax assets will more likely than not be realized: the nature, frequency and severity of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As of December 31, 2024, the net operating loss carry-forward for the Company’s subsidiaries domiciled in the PRC, consolidated VIEs, and VIEs’ subsidiaries amounted to RMB1,097,256. The net operating loss in the PRC can be carried forward for five years to offset future taxable profit, and the period was extended to 10 years for entities qualified as HNTE in 2019 and thereafter. As of December 31, 2024, the net operating loss carryforward for the Company’s subsidiaries domiciled in Hong Kong amounted to RMB224,648, which would be carried forward indefinitely and set off against its future taxable profits. As of December 31, 2024, the net operating loss carryforward for the Company’s subsidiaries domiciled in Singapore amounted to RMB92,939, which can be carried forward indefinitely and set off against its future taxable profits. The Group does not file combined or consolidated tax returns, therefore, losses from individual subsidiaries or the VIEs may not be used to offset other subsidiaries’ or VIEs’ earnings within the Group. Valuation allowance is considered on each individual subsidiary and legal entity basis. Valuation allowances have been established in respect of certain deferred tax assets as it is considered more likely than not that the relevant deferred tax assets will not be realized in the foreseeable future. The movements of valuation allowance of deferred tax assets are as follows:
For the years ended December 31,
2022 2023 2024
RMB RMB RMB
Balance at beginning of the year 574,591 638,980 654,033
Additions 64,389 31,283 80,576
Expirations — (16,230 ) (29,344 )
Balance at the end of the year 638,980 654,033 705,265
Reconciliation between income tax expense computed by applying the PRC EIT rate of 25% to income before income taxes and the actual provision for income tax is as follows:
For the years ended December 31,
2022 2023 2024
RMB RMB RMB
Net income before provision for income tax 2,031,217 2,652,361 1,825,379
PRC statutory tax rate 25 % 25 % 25 %
Income tax expense at statutory tax rate 507,804 663,090 456,345
Permanent differences and Research and development super-deduction (34,966 ) (76,414 ) (67,319 )
Change in valuation allowance 64,389 31,283 80,576
Effect of income tax rate difference in other jurisdictions 35,564 41,854 6,672
Effect of tax holidays and preferential tax rates (147,894 ) (213,804 ) (150,067 )
Effect of the preferential tax rate adjustment of prior year’s EIT (26,873 ) —  — 
Effect of PRC withholding tax 164,257 184,014 518,815
Provision for income tax 562,281 630,023 845,022
If Beijing Momo IT, Chengdu Momo and Tantan Technology did not enjoy income tax exemptions and preferential tax rates for the years ended December 31, 2022, 2023 and 2024, the increase in income tax expenses and resulting net income per share amounts would be as follows:
For the years ended December 31,
2022 2023 2024
RMB RMB RMB
Increase in income tax expenses 147,894 213,804 150,067
Net income per ordinary share attributable to Hello Group Inc. - basic 3.43 4.62 2.41
Net income per ordinary share attributable to Hello Group Inc. - diluted 3.30 4.39 2.38 No significant unrecognized tax benefit was identified for the years ended December 31, 2022, 2023 and 2024. The Group did not incur any material interest and penalties related to potential underpaid income tax expenses and also believed that uncertainty in income taxes did not have a significant impact on the unrecognized tax benefits within next twelve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t>
        </is>
      </c>
      <c r="B1" s="2" t="inlineStr">
        <is>
          <t>12 Months Ended</t>
        </is>
      </c>
    </row>
    <row r="2">
      <c r="B2" s="2" t="inlineStr">
        <is>
          <t>Dec. 31, 2024</t>
        </is>
      </c>
    </row>
    <row r="3">
      <c r="A3" s="3" t="inlineStr">
        <is>
          <t>Federal Home Loan Banks [Abstract]</t>
        </is>
      </c>
      <c r="B3" s="4" t="inlineStr">
        <is>
          <t xml:space="preserve"> </t>
        </is>
      </c>
    </row>
    <row r="4">
      <c r="A4" s="4" t="inlineStr">
        <is>
          <t>Ordinary Shares</t>
        </is>
      </c>
      <c r="B4" s="4" t="inlineStr">
        <is>
          <t xml:space="preserve">15. ORDINARY SHARES In 2022, 2023 and 2024, 5,748,524, 6,467,898 and 4,486,870 ordinary shares were issued in connection with the exercise of options and vesting of restricted share units previously granted to employees, executives and consultants under the Company’s share incentive plans (see Note 17), respectively. On June 7, 2022, the Company’s Board of Directors authorized a share repurchase program (the “Share Repurchase Program”) under which the Company may repurchase up to US$200 million of its shares over the next 24 months. The Company’s proposed repurchases may be made from time to time on the open market at prevailing market prices, in privately negotiated transactions, in block trades and/or through other legally permissible means, depending on market conditions and in accordance with applicable rules and regulations. On March 14, 2024, the Company’s board of directors approved to amend the Share Repurchase Program to (i) extend the term of the Share Repurchase Program up to June 30, 2026, and (ii) upsize the Share Repurchase Program so that the Company is authorized to, from time to time, acquire up to an aggregate of US$286.1 million worth of its shares in the form of ADSs and/or the ordinary shares of the Company in the open market and through privately negotiated transactions, in block trades and/or through other legally permissible means, depending on market conditions and in accordance with applicable rules and regulations. For the years ended December 31, 2022, 2023 and 2024, the Company repurchased 23,978,072, 8,354,042 and 51,386,354 Class A ordinary shares for US$56,714 (RMB395,846), US$29,378 (RMB212,195) and US$166,287 (RMB1,197,439) on the open market, at a weighted average price of US$4.71, US$7.01 and US$6.45 per ADS, respectively. The Company accounts for the repurchased ordinary shares under the cost method and includes such treasury stock as a component of the shareholders’ equity. For the years ended December 31, 2024, the Company cancelled 99,243,960 Class A ordinary shares from treasury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tribution To Shareholders</t>
        </is>
      </c>
      <c r="B1" s="2" t="inlineStr">
        <is>
          <t>12 Months Ended</t>
        </is>
      </c>
    </row>
    <row r="2">
      <c r="B2" s="2" t="inlineStr">
        <is>
          <t>Dec. 31, 2024</t>
        </is>
      </c>
    </row>
    <row r="3">
      <c r="A3" s="3" t="inlineStr">
        <is>
          <t>Distribution To Shareholders [Abstract]</t>
        </is>
      </c>
      <c r="B3" s="4" t="inlineStr">
        <is>
          <t xml:space="preserve"> </t>
        </is>
      </c>
    </row>
    <row r="4">
      <c r="A4" s="4" t="inlineStr">
        <is>
          <t>Distribution To Shareholders</t>
        </is>
      </c>
      <c r="B4" s="4" t="inlineStr">
        <is>
          <t xml:space="preserve">16. DISTRIBUTION TO SHAREHOLDERS On March 24, 2022, the Company declared a special cash dividend in the amount of US$0.64 per ADS, or US$0.32 per ordinary share. US$127,262 (RMB840,997) cash dividend was paid in April 2022 ex-dividend On March 16, 2023, the Company declared a special cash dividend in the amount of US$0.72 per ADS, or US$0.36 per ordinary share. US$136,555 (RMB958,052) cash dividend was paid in 2023 ex-dividend On March 14, 2024, the Company declared a special cash dividend in the amount of US$0.54 per ADS, or US$0.27 per ordinary share. US$98,915 (RMB716,302) cash dividend was paid in 2024 ex-dividend The cash dividends were recorded as reduction of retained earning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7. SHARE-BASED COMPENSATION Share options granted by the Company In November 2012, the Company adopted a share incentive plan (“2012 Plan”), which was amended in October 2013. The maximum aggregate number of shares which may be issued pursuant to all awards under the 2012 Plan is 44,758,220 ordinary shares. In November 2014, the Company adopted the 2014 share incentive plan (“2014 Plan”), pursuant to which a maximum aggregate of 14,031,194 Class A ordinary shares may be issued pursuant to all awards granted thereunder. Starting from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 With the adoption of the 2014 Plan, the Company will no longer grant any incentive shares under the 2012 Plan. The time and condition to exercise options will be determined by the Board or a committee of the Board. The term of the options may not exceed ten years from the date of the grant, except for the situation of amendment, modification and termination. Under the 2014 Plan, share options are subject to vesting schedules ranging from two to four years. In December 2024, the Company adopted the 2024 share incentive plan (“2024 Plan”), pursuant to which the maximum number of Class A ordinary shares of the Company available to be issued under the 2024 Plan will be the number of shares subject to awards that were not granted under the Company’s 2014 Share Incentive Plan, and the number of shares subject to awards granted under the Company’s 2014 Share Incentive Plan that have expired or otherwise been terminated without having been exercised in full and the shares issued pursuant to awards granted under the Company’s 2014 Share Incentive Plan that have been forfeited to or repurchased by the Company due to failure to vest, plus an annual increase of 1.5% of the total outstanding shares on the last day of the immediately preceding calendar year on the first day of each calendar year during the term of the 2024 Plan, beginning in 2025. The following table summarizes the option activity for the year ended December 31, 2024:
Number of Weighted Weighted average Aggregated intrinsic
(US$) (years) (US$)
Outstanding as of December 31, 2023 29,283,953 0.0123 7.27 101,402
Granted 7,899,352 0.0002
Exercised (4,386,870 ) 0.0002
Forfeited (1,530,134 ) 0.0025
Outstanding as of December 31, 2024 31,266,301 0.0114 7.03 120,175
Exercisable as of December 31, 2024 16,160,890 0.0219 5.37 61,947 There were 16,160,890 vested options, and 13,344,146 options expected to vest within the remaining vesting schedules as of December 31, 2024. For options expected to vest, the weighted-average exercise price was US$0.0002 as of December 31, 2024 and aggregate intrinsic value was US$43,420 and US$51,439 as of December 31, 2023 and 2024, respectively. The weighted-average grant-date fair value of the share options granted during the years 2022, 2023, and 2024 was US$2.48, US$4.00 and US$2.57, respectively. The total intrinsic value of options exercised for the years ended December 31, 2022, 2023, and 2024 was US$20,261, US$24,815 and US$14,162, respectively. The fair value of options granted was estimated on the date of grant using the Black-Sholes pricing model with the following assumptions used for grants during the applicable periods:
Risk-free interest Expected term Volatility Dividend yield Exercise price
2022 2.20%~4.86% 6 years 50.3%~57.8% —  0.0002
2023 4.24%~5.66% 6 years 62.5%~66.1% —  0.0002
2024 4.43%~5.22% 6 years 62.5%~64.2% 3.5 % 0.0002
(1) Risk-free interest rate Risk-free interest rate was estimated based on the daily treasury long term rate of U.S. Department of the Treasury with a maturity period close to the expected term of the options, plus the country default spread of China.
(2) Expected term The expected term of the options represents the period of time between the grant date and the time the options are either exercised or forfeited, including an estimate of future forfeitures for outstanding options.
(3) Volatility The volatility of the underlying ordinary shares during the life of the options was estimated based on the historical stock price volatility of the Company in the period equal to the expected term of the options.
(4) Dividend yield The dividend yield was estimated by the Group based on its historical dividend experience and expected future changes, if any.
(5) Exercise price The exercise price of the options was determined by the Group’s board of directors.
(6) Fair value of underlying ordinary shares The fair value of the ordinary shares is determined as the closing sales price of the ordinary shares as quoted on the principal exchange or system. For employee, executives and non-employee As of December 31, 2024, total unrecognized compensation expense relating to unvested share options was RMB308,003, which will be recognized over a weighted average period of 2.65 years. The weighted-average remaining contractual term of options outstanding is 7.03 years. Restricted share units (“RSUs”) granted by the Company On April 15, 2022, April 6, 2023 and April 8, 2024, the Company granted 130,000, 130,000 and 100,000 shares of RSUs, respectively, to independent directors under the 2014 Plan with a vesting period of 4 years. The Company will forfeit the unvested portion of the RSUs if the grantees terminate their service during the vesting period. No shares of RSUs were forfeited in 202 4 The Group recorded share-based compensation of RMB9,335, RMB5,799 and RMB3,479 for RSUs for the years ended December 31, 2022, 2023 and 2024, respectively, based on the fair value on the grant dates over the requisite service period of award using the straight-line method. As of December 31, 2024, total unrecognized compensation expense relating to unvested RSUs was RMB4,270 which will be recognized over a weighted average period of 2.29 years. Share options granted by Tantan In March 2015, Tantan adopted the 2015 share incentive plan (“2015 Plan”), pursuant to which a maximum aggregate of 1,000,000 shares may be issued pursuant to awards may be authorized, but unissued ordinary shares. The Board of Directors of Tantan may in its discretion make adjustments to the numbers of shares. In April 2016 and March 2017, the Board of Directors of Tantan approved to adjust the numbers of shares to a maximum aggregate of 2,000,000 and 2,793,812, respectively. In July 2018, Tantan adopted the 2018 share incentive plan (“2018 Plan”), pursuant to which the maximum aggregate number of shares which may be issued shall initially be 5,963,674 ordinary shares, plus that number of ordinary shares authorized for issuance under the 2015 Plan, in an amount equal to (i) the number of ordinary shares that were not granted pursuant to the 2015 Plan, plus (ii) the number of ordinary shares that were granted pursuant to the 2015 Plan that have expired without having been exercised in full or have otherwise become unexercisable Tantan split its shares 1-for-5 Options classified as equity awards The following table summarizes the option activity for the year ended December 31, 2024:
Number of Weighted Weighted average Aggregated
(US$) (years) (US$)
Outstanding as of December 31, 2023 3,812,301 1.6516 5.69 — 
Repurchased (126,366 ) 2.0302
Forfeited (106,668 ) 0.1282
Outstanding as of December 31, 2024 3,579,267 1.6883 4.59 — 
Exercisable as of December 31, 2024 3,238,055 1.8660 4.29 —  During the years ended December 31, 2023 and 2024, the Company voluntarily repurchased for employees’ vested options upon the termination of their employment with total consideration of RMB13,422 and RMB4,775, respectively. Those options were subsequently canceled. Cash payments amounting to RMB28,126 and RMB9,628 were made during the year ended December 31, 2023 and 2024, respectively. The Group recorded the consideration directly to equity, to the extent that the amount does not exceed the fair value of the vested option repurchased at the repurchase date. The Group recorded any excess of the repurchase price over the fair value of the vested options repurchased as additional compensation cost. There were 3,238,055 vested options, and 341,213 options expected to vest within the remaining vesting schedules as of December 31, 2024. For options expected to vest, the weighted-average exercise price was US$0.0016 as of December 31, 2024 and the aggregate intrinsic value amounted to US$ nil and US$ nil as of December 31, 2023 and 2024, respectively. The weighted-average grant-date fair value of the share options granted during the years ended December 31, 2022 and The fair value of each option granted was estimated on the date of grant using the binomial tree pricing model with the following assumptions used for grants during the applicable periods:
Risk-free interest Contractual term Volatility Dividend yield Exercise price
2022 4.40%~4.40% 10 years 56.2%~56.2% —  0.0001
2023 5.45% 10 years 56.6% —  0.0001
(1) Risk-free interest rate Risk-free interest rate was estimated based on the daily treasury long term rate of U.S. Department of the Treasury with a maturity period close to the expected term of the options, plus the country default spread of China.
(2) Contractual term Tantan used the original contractual term.
(3) Volatility The volatility of the underlying ordinary shares during the life of the options was estimated based on the historical stock price volatility of comparable listed companies over a period comparable to the expected term of the options.
(4) Dividend yield The dividend yield was estimated by Tantan based on its expected dividend policy over the expected term of the options.
(5) Exercise price The exercise price of the options was determined by the Board of Directors of Tantan.
(6) Fair value of underlying ordinary shares The estimated fair value of the ordinary shares underlying the options as of the respective grant dates was determined based on a retrospective valuation before Tantan was acquired and on a contemporaneous valuation after Tantan was acquired, which used management’s best estimate for projected cash flows as of each valuation date. For share options classified as equity awards, Tantan recorded share-based compensation of RMB28,788, RMB14,751 and RMB5,094 during the years ended December 31, 2022, 2023 and 2024, respectively, based on the fair value of the grant dates over the requisite service period of award according to the vesting schedule for employee share option. As of December 31, 2024, total unrecognized compensation expense relating to unvested share options was RMB8 which will be recognized over a weighted average period of 0.003 years. The weighted-average remaining contractual term of options outstanding is 4.59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18. NET INCOME PER SHARE The calculation of net income per share is as follows:
For the years ended December 31,
2022 2023 2024
RMB RMB RMB
Numerator:
Net income attributed to ordinary shareholders for computing net income per ordinary share-basic and diluted 1,484,283 1,957,581 1,039,573
Denominator:
Denominator for computing net income per share-basic:
Weighted average ordinary shares outstanding used in computing net income per ordinary share-basic 390,176,367 377,639,399 369,312,997
Denominator for computing net income per share-diluted:
Weighted average shares outstanding used in computing net income per ordinary share-diluted 423,810,279 401,833,328 373,591,974
Net income per ordinary share attributable to Hello Group Inc. – basic 3.80 5.18 2.81
Net income per ordinary share attributable to Hello Group Inc. – diluted 3.65 4.92 2.78
The following table summarizes potential ordinary shares outstanding excluded from the computation of diluted net income per ordinary share for the years ended December 31, 2022, 2023 and 2024, because their effect is anti-dilutive:
For the years ended December 31,
2022 2023 2024
RMB RMB RMB
Share issuable upon exercise of share options 14,676,458 4,420,431 7,367,609
Share issuable upon exercise of RSUs 217,612 102,344 7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4 CNY (¥) shares</t>
        </is>
      </c>
      <c r="C1" s="2" t="inlineStr">
        <is>
          <t>Dec. 31, 2024 USD ($) $ / shares shares</t>
        </is>
      </c>
      <c r="D1" s="2" t="inlineStr">
        <is>
          <t>Dec. 31, 2023 CNY (¥) shares</t>
        </is>
      </c>
      <c r="E1" s="2" t="inlineStr">
        <is>
          <t>Dec. 31, 2023 $ / shares</t>
        </is>
      </c>
    </row>
    <row r="2">
      <c r="A2" s="4" t="inlineStr">
        <is>
          <t>Allowance for doubtful accounts</t>
        </is>
      </c>
      <c r="B2" s="6" t="n">
        <v>12433</v>
      </c>
      <c r="C2" s="4" t="inlineStr">
        <is>
          <t xml:space="preserve"> </t>
        </is>
      </c>
      <c r="D2" s="6" t="n">
        <v>12780</v>
      </c>
      <c r="E2" s="4" t="inlineStr">
        <is>
          <t xml:space="preserve"> </t>
        </is>
      </c>
    </row>
    <row r="3">
      <c r="A3" s="4" t="inlineStr">
        <is>
          <t>Accounts payable of consolidated VIE without recourse</t>
        </is>
      </c>
      <c r="B3" s="5" t="n">
        <v>615254</v>
      </c>
      <c r="C3" s="7" t="n">
        <v>84288</v>
      </c>
      <c r="D3" s="5" t="n">
        <v>616681</v>
      </c>
      <c r="E3" s="4" t="inlineStr">
        <is>
          <t xml:space="preserve"> </t>
        </is>
      </c>
    </row>
    <row r="4">
      <c r="A4" s="4" t="inlineStr">
        <is>
          <t>Deferred revenue of consolidated VIE without recourse</t>
        </is>
      </c>
      <c r="B4" s="5" t="n">
        <v>427702</v>
      </c>
      <c r="C4" s="5" t="n">
        <v>58595</v>
      </c>
      <c r="D4" s="5" t="n">
        <v>442805</v>
      </c>
      <c r="E4" s="4" t="inlineStr">
        <is>
          <t xml:space="preserve"> </t>
        </is>
      </c>
    </row>
    <row r="5">
      <c r="A5" s="4" t="inlineStr">
        <is>
          <t>Accrued expenses and other current liabilities of consolidated VIE without recourse</t>
        </is>
      </c>
      <c r="B5" s="5" t="n">
        <v>704410</v>
      </c>
      <c r="C5" s="5" t="n">
        <v>96504</v>
      </c>
      <c r="D5" s="5" t="n">
        <v>630617</v>
      </c>
      <c r="E5" s="4" t="inlineStr">
        <is>
          <t xml:space="preserve"> </t>
        </is>
      </c>
    </row>
    <row r="6">
      <c r="A6" s="4" t="inlineStr">
        <is>
          <t>Amount due to related parties of the consolidated VIE without recourse the Company</t>
        </is>
      </c>
      <c r="B6" s="5" t="n">
        <v>0</v>
      </c>
      <c r="C6" s="4" t="inlineStr">
        <is>
          <t xml:space="preserve"> </t>
        </is>
      </c>
      <c r="D6" s="5" t="n">
        <v>4314</v>
      </c>
      <c r="E6" s="4" t="inlineStr">
        <is>
          <t xml:space="preserve"> </t>
        </is>
      </c>
    </row>
    <row r="7">
      <c r="A7" s="4" t="inlineStr">
        <is>
          <t>Operating lease liability current</t>
        </is>
      </c>
      <c r="B7" s="5" t="n">
        <v>141971</v>
      </c>
      <c r="C7" s="5" t="n">
        <v>19450</v>
      </c>
      <c r="D7" s="5" t="n">
        <v>60008</v>
      </c>
      <c r="E7" s="4" t="inlineStr">
        <is>
          <t xml:space="preserve"> </t>
        </is>
      </c>
    </row>
    <row r="8">
      <c r="A8" s="4" t="inlineStr">
        <is>
          <t>Income tax payable of the consolidated VIE without recourse</t>
        </is>
      </c>
      <c r="B8" s="5" t="n">
        <v>157057</v>
      </c>
      <c r="C8" s="5" t="n">
        <v>21517</v>
      </c>
      <c r="D8" s="5" t="n">
        <v>94719</v>
      </c>
      <c r="E8" s="4" t="inlineStr">
        <is>
          <t xml:space="preserve"> </t>
        </is>
      </c>
    </row>
    <row r="9">
      <c r="A9" s="4" t="inlineStr">
        <is>
          <t>Deferred tax liabilities , current portion of the consolidated VIEs without recourse</t>
        </is>
      </c>
      <c r="B9" s="5" t="n">
        <v>241915</v>
      </c>
      <c r="C9" s="5" t="n">
        <v>33142</v>
      </c>
      <c r="D9" s="5" t="n">
        <v>24987</v>
      </c>
      <c r="E9" s="4" t="inlineStr">
        <is>
          <t xml:space="preserve"> </t>
        </is>
      </c>
    </row>
    <row r="10">
      <c r="A10" s="4" t="inlineStr">
        <is>
          <t>Lease liabilities, current portion of the consolidated VIEs without recourse</t>
        </is>
      </c>
      <c r="B10" s="5" t="n">
        <v>115105</v>
      </c>
      <c r="C10" s="5" t="n">
        <v>15769</v>
      </c>
      <c r="D10" s="5" t="n">
        <v>52171</v>
      </c>
      <c r="E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4" t="inlineStr">
        <is>
          <t>Amount due to related parties of the consolidated VIE without recourse the Company</t>
        </is>
      </c>
      <c r="B12" s="5" t="n">
        <v>0</v>
      </c>
      <c r="C12" s="7" t="n">
        <v>0</v>
      </c>
      <c r="D12" s="5" t="n">
        <v>4314</v>
      </c>
      <c r="E12" s="4" t="inlineStr">
        <is>
          <t xml:space="preserve"> </t>
        </is>
      </c>
    </row>
    <row r="13">
      <c r="A13" s="4" t="inlineStr">
        <is>
          <t>Beijing Momo Technology Co., Ltd. [Member]</t>
        </is>
      </c>
      <c r="B13" s="4" t="inlineStr">
        <is>
          <t xml:space="preserve"> </t>
        </is>
      </c>
      <c r="C13" s="4" t="inlineStr">
        <is>
          <t xml:space="preserve"> </t>
        </is>
      </c>
      <c r="D13" s="4" t="inlineStr">
        <is>
          <t xml:space="preserve"> </t>
        </is>
      </c>
      <c r="E13" s="4" t="inlineStr">
        <is>
          <t xml:space="preserve"> </t>
        </is>
      </c>
    </row>
    <row r="14">
      <c r="A14" s="4" t="inlineStr">
        <is>
          <t>Accounts payable of consolidated VIE without recourse</t>
        </is>
      </c>
      <c r="B14" s="5" t="n">
        <v>510373</v>
      </c>
      <c r="C14" s="4" t="inlineStr">
        <is>
          <t xml:space="preserve"> </t>
        </is>
      </c>
      <c r="D14" s="5" t="n">
        <v>521303</v>
      </c>
      <c r="E14" s="4" t="inlineStr">
        <is>
          <t xml:space="preserve"> </t>
        </is>
      </c>
    </row>
    <row r="15">
      <c r="A15" s="4" t="inlineStr">
        <is>
          <t>Deferred revenue of consolidated VIE without recourse</t>
        </is>
      </c>
      <c r="B15" s="5" t="n">
        <v>394895</v>
      </c>
      <c r="C15" s="4" t="inlineStr">
        <is>
          <t xml:space="preserve"> </t>
        </is>
      </c>
      <c r="D15" s="5" t="n">
        <v>428547</v>
      </c>
      <c r="E15" s="4" t="inlineStr">
        <is>
          <t xml:space="preserve"> </t>
        </is>
      </c>
    </row>
    <row r="16">
      <c r="A16" s="4" t="inlineStr">
        <is>
          <t>Accrued expenses and other current liabilities of consolidated VIE without recourse</t>
        </is>
      </c>
      <c r="B16" s="5" t="n">
        <v>331384</v>
      </c>
      <c r="C16" s="4" t="inlineStr">
        <is>
          <t xml:space="preserve"> </t>
        </is>
      </c>
      <c r="D16" s="5" t="n">
        <v>293194</v>
      </c>
      <c r="E16" s="4" t="inlineStr">
        <is>
          <t xml:space="preserve"> </t>
        </is>
      </c>
    </row>
    <row r="17">
      <c r="A17" s="4" t="inlineStr">
        <is>
          <t>Amount due to related parties of the consolidated VIE without recourse the Company</t>
        </is>
      </c>
      <c r="B17" s="5" t="n">
        <v>372044</v>
      </c>
      <c r="C17" s="4" t="inlineStr">
        <is>
          <t xml:space="preserve"> </t>
        </is>
      </c>
      <c r="D17" s="5" t="n">
        <v>355822</v>
      </c>
      <c r="E17" s="4" t="inlineStr">
        <is>
          <t xml:space="preserve"> </t>
        </is>
      </c>
    </row>
    <row r="18">
      <c r="A18" s="4" t="inlineStr">
        <is>
          <t>Operating lease liability current</t>
        </is>
      </c>
      <c r="B18" s="5" t="n">
        <v>20966</v>
      </c>
      <c r="C18" s="4" t="inlineStr">
        <is>
          <t xml:space="preserve"> </t>
        </is>
      </c>
      <c r="D18" s="5" t="n">
        <v>25031</v>
      </c>
      <c r="E18" s="4" t="inlineStr">
        <is>
          <t xml:space="preserve"> </t>
        </is>
      </c>
    </row>
    <row r="19">
      <c r="A19" s="4" t="inlineStr">
        <is>
          <t>Income tax payable of the consolidated VIE without recourse</t>
        </is>
      </c>
      <c r="B19" s="5" t="n">
        <v>19694</v>
      </c>
      <c r="C19" s="4" t="inlineStr">
        <is>
          <t xml:space="preserve"> </t>
        </is>
      </c>
      <c r="D19" s="5" t="n">
        <v>33283</v>
      </c>
      <c r="E19" s="4" t="inlineStr">
        <is>
          <t xml:space="preserve"> </t>
        </is>
      </c>
    </row>
    <row r="20">
      <c r="A20" s="4" t="inlineStr">
        <is>
          <t>Deferred tax liabilities , current portion of the consolidated VIEs without recourse</t>
        </is>
      </c>
      <c r="B20" s="5" t="n">
        <v>2820</v>
      </c>
      <c r="C20" s="4" t="inlineStr">
        <is>
          <t xml:space="preserve"> </t>
        </is>
      </c>
      <c r="D20" s="5" t="n">
        <v>4073</v>
      </c>
      <c r="E20" s="4" t="inlineStr">
        <is>
          <t xml:space="preserve"> </t>
        </is>
      </c>
    </row>
    <row r="21">
      <c r="A21" s="4" t="inlineStr">
        <is>
          <t>Lease liabilities, current portion of the consolidated VIEs without recourse</t>
        </is>
      </c>
      <c r="B21" s="5" t="n">
        <v>6672</v>
      </c>
      <c r="C21" s="4" t="inlineStr">
        <is>
          <t xml:space="preserve"> </t>
        </is>
      </c>
      <c r="D21" s="5" t="n">
        <v>25206</v>
      </c>
      <c r="E21" s="4" t="inlineStr">
        <is>
          <t xml:space="preserve"> </t>
        </is>
      </c>
    </row>
    <row r="22">
      <c r="A22" s="4" t="inlineStr">
        <is>
          <t>Beijing Momo Technology Co., Ltd. [Member] | Related Party [Member]</t>
        </is>
      </c>
      <c r="B22" s="4" t="inlineStr">
        <is>
          <t xml:space="preserve"> </t>
        </is>
      </c>
      <c r="C22" s="4" t="inlineStr">
        <is>
          <t xml:space="preserve"> </t>
        </is>
      </c>
      <c r="D22" s="4" t="inlineStr">
        <is>
          <t xml:space="preserve"> </t>
        </is>
      </c>
      <c r="E22" s="4" t="inlineStr">
        <is>
          <t xml:space="preserve"> </t>
        </is>
      </c>
    </row>
    <row r="23">
      <c r="A23" s="4" t="inlineStr">
        <is>
          <t>Amount due to related parties of the consolidated VIE without recourse the Company</t>
        </is>
      </c>
      <c r="B23" s="6" t="n">
        <v>0</v>
      </c>
      <c r="C23" s="4" t="inlineStr">
        <is>
          <t xml:space="preserve"> </t>
        </is>
      </c>
      <c r="D23" s="6" t="n">
        <v>4314</v>
      </c>
      <c r="E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row>
    <row r="25">
      <c r="A25" s="4" t="inlineStr">
        <is>
          <t>Ordinary shares, par value | $ / shares</t>
        </is>
      </c>
      <c r="B25" s="4" t="inlineStr">
        <is>
          <t xml:space="preserve"> </t>
        </is>
      </c>
      <c r="C25" s="8" t="n">
        <v>0.0001</v>
      </c>
      <c r="D25" s="4" t="inlineStr">
        <is>
          <t xml:space="preserve"> </t>
        </is>
      </c>
      <c r="E25" s="8" t="n">
        <v>0.0001</v>
      </c>
    </row>
    <row r="26">
      <c r="A26" s="4" t="inlineStr">
        <is>
          <t>Ordinary shares, shares authorized | shares</t>
        </is>
      </c>
      <c r="B26" s="5" t="n">
        <v>800000000</v>
      </c>
      <c r="C26" s="5" t="n">
        <v>800000000</v>
      </c>
      <c r="D26" s="5" t="n">
        <v>800000000</v>
      </c>
      <c r="E26" s="4" t="inlineStr">
        <is>
          <t xml:space="preserve"> </t>
        </is>
      </c>
    </row>
    <row r="27">
      <c r="A27" s="4" t="inlineStr">
        <is>
          <t>Ordinary shares, shares issued | shares</t>
        </is>
      </c>
      <c r="B27" s="5" t="n">
        <v>260602142</v>
      </c>
      <c r="C27" s="5" t="n">
        <v>260602142</v>
      </c>
      <c r="D27" s="5" t="n">
        <v>355359232</v>
      </c>
      <c r="E27" s="4" t="inlineStr">
        <is>
          <t xml:space="preserve"> </t>
        </is>
      </c>
    </row>
    <row r="28">
      <c r="A28" s="4" t="inlineStr">
        <is>
          <t>Ordinary shares, shares outstanding | shares</t>
        </is>
      </c>
      <c r="B28" s="5" t="n">
        <v>247821242</v>
      </c>
      <c r="C28" s="5" t="n">
        <v>247821242</v>
      </c>
      <c r="D28" s="5" t="n">
        <v>294720726</v>
      </c>
      <c r="E28" s="4" t="inlineStr">
        <is>
          <t xml:space="preserve"> </t>
        </is>
      </c>
    </row>
    <row r="29">
      <c r="A29" s="4" t="inlineStr">
        <is>
          <t>Class B Common Stock [Member]</t>
        </is>
      </c>
      <c r="B29" s="4" t="inlineStr">
        <is>
          <t xml:space="preserve"> </t>
        </is>
      </c>
      <c r="C29" s="4" t="inlineStr">
        <is>
          <t xml:space="preserve"> </t>
        </is>
      </c>
      <c r="D29" s="4" t="inlineStr">
        <is>
          <t xml:space="preserve"> </t>
        </is>
      </c>
      <c r="E29" s="4" t="inlineStr">
        <is>
          <t xml:space="preserve"> </t>
        </is>
      </c>
    </row>
    <row r="30">
      <c r="A30" s="4" t="inlineStr">
        <is>
          <t>Ordinary shares, par value | $ / shares</t>
        </is>
      </c>
      <c r="B30" s="4" t="inlineStr">
        <is>
          <t xml:space="preserve"> </t>
        </is>
      </c>
      <c r="C30" s="8" t="n">
        <v>0.0001</v>
      </c>
      <c r="D30" s="4" t="inlineStr">
        <is>
          <t xml:space="preserve"> </t>
        </is>
      </c>
      <c r="E30" s="8" t="n">
        <v>0.0001</v>
      </c>
    </row>
    <row r="31">
      <c r="A31" s="4" t="inlineStr">
        <is>
          <t>Ordinary shares, shares authorized | shares</t>
        </is>
      </c>
      <c r="B31" s="5" t="n">
        <v>100000000</v>
      </c>
      <c r="C31" s="5" t="n">
        <v>100000000</v>
      </c>
      <c r="D31" s="5" t="n">
        <v>100000000</v>
      </c>
      <c r="E31" s="4" t="inlineStr">
        <is>
          <t xml:space="preserve"> </t>
        </is>
      </c>
    </row>
    <row r="32">
      <c r="A32" s="4" t="inlineStr">
        <is>
          <t>Ordinary shares, shares issued | shares</t>
        </is>
      </c>
      <c r="B32" s="5" t="n">
        <v>80364466</v>
      </c>
      <c r="C32" s="5" t="n">
        <v>80364466</v>
      </c>
      <c r="D32" s="5" t="n">
        <v>80364466</v>
      </c>
      <c r="E32" s="4" t="inlineStr">
        <is>
          <t xml:space="preserve"> </t>
        </is>
      </c>
    </row>
    <row r="33">
      <c r="A33" s="4" t="inlineStr">
        <is>
          <t>Ordinary shares, shares outstanding | shares</t>
        </is>
      </c>
      <c r="B33" s="5" t="n">
        <v>80364466</v>
      </c>
      <c r="C33" s="5" t="n">
        <v>80364466</v>
      </c>
      <c r="D33" s="5" t="n">
        <v>80364466</v>
      </c>
      <c r="E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Investment commitments The Group was obligated to subscribe RMB93,000 for partnership interest of certain long-term investees under various arrangements as of December 31, 2024 . Loan facilities commitments As of December 31, 2024, the Group provided loan facilities of RMB33,898 to third parties with fixed interest rates ranging from 2.59% to 5% and maturities ranging from 1 to 2 years. Acquisition commitments As of December 31, 2024, the Group’s acquisition commitments were approximately RMB220,945 , which were related to the acquisition considerations for a Japanese business engaging in the online matchmaking business. Capital commitments The Group’s capital commitments primarily relate to commitments on construction and purchase of office building. Total capital commitments contracted but not yet reflected in the consolidated financial statements amounted to RMB105,147 as of December 31, 2024. These capital commitments will be fulfilled in the following years according to the payment terms of contracts. Contingencies The Group is subject to legal proceedings in the ordinary course of business.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20. RELATED PARTY BALANCES AND TRANSACTIONS
Major related party Relationship with the Group
Hunan Qindao Network Media Technology Co., Ltd. (i) Subsidiary of an investee
(i) The Company disposed its investment in Hunan Qindao Cultural Spread Ltd., the parent company of Hunan Qindao Network Media Technology Co., Ltd., on January 15, 2024. Both entities were no longer related parties of the Company since January 15, 2024, the date of disposal. Therefore, the current portion balance of amount due from a related party was reclassified to prepaid expenses and other current assets, and the non-current portion balance was reclassified to other non-current assets, and the balance of amount due to a related party was reclassified to accounts payable.
(1) Amount due from a related party
As of December 31,
2023 2024
RMB RMB
Hunan Qindao Network Media Technology Co., Ltd. (ii) 27,258 — 
Total 27,258 — 
(ii) The amount of RMB27,258 as of December 31, 2023 represented the advance Revenue Sharing for live video services to Hunan Qindao Network Media Technology Co., Ltd., which will be deducted from the Revenue Sharing that the company is entitled to in following years .
(2) Amount due to a related party – current
As of December 31,
2023 2024
RMB RMB
Hunan Qindao Network Media Technology Co., Ltd. (iii) 4,314 — 
Total 4,314 — 
(iii) The amount of RMB4,314 as of December 31, 2023 represented the unpaid Revenue Sharing of live video service to Hunan Qindao Network Media Technology Co., Ltd.
(3) Purchases from related parties
For the years ended December 31,
2022 2023 2024
RMB RMB RMB
Hunan Qindao Network Media Technology Co., Ltd. (iv) 176,674 179,000 2,910
Others —  55 — 
Total 176,674 179,055 2,910
(iv) The purchases from Hunan Qindao Network Media Technology Co., Ltd. represented the Revenue Sharing for live-video services. The amount of for the year ended December 31, 2024 represented the Revenue Sharing incurred from January 1, 2024 to January 15, 2024, the date that the company was dispo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1. SEGMENT INFORMATION The Group’s chief operating decision maker has been identified as the Chief Executive Officer (“CEO”) who reviews separate financial information of operating segments when making decisions about allocating resources and assessing performance of the Group. The Company’s chief operating decision maker does not review assets by segment in his resource allocation and therefore assets by segment are not disclosed below. During the years ended December 31, 2022, 2023 and 2024, the Group determined that it operated in three operating segments namely Momo, Tantan and QOOL given that the related financial information is separately reviewed by the Group’s CEO. Momo’s services mostly include live video services, value-added services, mobile marketing services and mobile games derived from the Momo’s platform and other applications. Tantan’s services mainly include value-added services and live video services provided on Tantan’s platform. QOOL services mainly include advertisement services generated from the Group’s broadcasting of content television. The Group’s chief operating decision maker uses each reporting segment’s net income to monitor budget versus actual results when making decisions about allocating resources and assessing performance of the Group. The table below provides a summary of the Group’s operating segment results for the years ended December 31, 2022, 2023 and 2024 were as follows:
For the year ended December 31, 2022
Momo Tantan QOOL Consolidated
RMB RMB RMB RMB
Net revenues: 11,335,094 1,367,853 1,225 12,704,172
Less:
Revenue Sharing (6,011,685 ) (350,408 ) — 
Other cost of revenues (692,335 ) (364,528 ) (2,463 )
Research and development (737,380 ) (268,839 ) — 
Sales and marketing (1,346,692 ) (721,889 ) (5,036 )
General and administrative (547,798 ) (33,234 ) (14,974 )
Interest expense (83,530 ) —  — 
Income tax (expenses) benefits (586,663 ) 24,382 — 
Other segment items (note) 506,202 12,374 333
Net income (loss) 1,835,213 (334,289 ) (20,915 ) 1,480,009
21. SEGMENT INFORMATION
For the year ended December 31, 2023
Momo Tantan QOOL Consolidated
RMB RMB RMB RMB
Net revenues: 10,798,507 1,196,559 7,257 12,002,323
Less:
Revenue Sharing (5,735,947 ) (344,000 ) — 
Other cost of revenues (668,095 ) (255,348 ) (22,004 )
Research and development (664,340 ) (220,250 ) — 
Sales and marketing (1,138,505 ) (268,652 ) (7,792 )
General and administrative (467,537 ) (26,482 ) (8,460 )
Interest expense (62,223 ) —  — 
Income tax expenses (623,844 ) (6,179 ) — 
Other segment items (note) 463,441 5,124 465
Net income (loss) 1,901,457 80,772 (30,534 ) 1,951,695
For the year ended December 31, 2024
Momo Tantan QOOL Consolidated
RMB RMB RMB RMB
Net revenues: 9,661,414 900,685 872 10,562,971
Less:
Revenue Sharing (5,253,389 ) (242,842 ) — 
Other cost of revenues (776,026 ) (175,045 ) (39 )
Research and development (643,457 ) (160,968 ) — 
Sales and marketing (1,103,475 ) (220,966 ) (5,339 )
General and administrative (473,778 ) (32,868 ) (1,012 )
Interest expense (127,846 ) —  — 
Income tax expenses (843,640 ) (1,349 ) (33 )
Other segment items (note) 534,938 3,642 94
Net income (loss) 974,741 70,289 (5,457 ) 1,039,573
Note: Other segment items includes other operating income, interest income, other gain or (loss), net, and share of income (loss) on equity method investments. The following table presents interest income, share of income (loss) on equity method investments and depreciation and amortization expenses by segment for the years ended December 31, 2022, 2023 and 2024:
For the year ended December 31, 2022
Momo Tantan QOOL Consolidated
RMB RMB RMB RMB
Interest income 368,051 544 284 368,879
Share of income on equity method investments 11,073 —  —  11,073
Depreciation and amortization expenses 85,391 26,550 190 112,131
For the year ended December 31, 2023
Momo Tantan QOOL Consolidated
RMB RMB RMB RMB
Interest income 435,451 713 89 436,253
Share of loss on equity method investments (70,643 ) —  —  (70,643 )
Depreciation and amortization expenses 55,278 24,194 136 79,608
For the year ended December 31, 2024
Momo Tantan QOOL Consolidated
RMB RMB RMB RMB
Interest income 510,162 789 13 510,964
Share of income on equity method investments 59,216 —  —  59,216
Depreciation and amortization expenses 42,706 16,005 22 58,733 The following table presents revenues by geographic area based on the addresses of our customers of our users:
For the years ended December 31,
2022 2023 2024
RMB RMB RMB
Chinese mainland 12,154,863 11,203,978 9,392,079
Overseas 549,309 798,345 1,170,892
Total 12,704,172 12,002,323 10,562,971
The Group primarily operates in the PRC and substantially all of the Group’s long-lived assets are located in the PR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22.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provisions for such employee benefits were RMB228,137, RMB206,513 and RMB201,066 for the years ended December 31, 2022, 2023 and 2024,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Receivables [Abstract]</t>
        </is>
      </c>
      <c r="B3" s="4" t="inlineStr">
        <is>
          <t xml:space="preserve"> </t>
        </is>
      </c>
    </row>
    <row r="4">
      <c r="A4" s="4" t="inlineStr">
        <is>
          <t>Statutory Reserves and Restricted Net Assets</t>
        </is>
      </c>
      <c r="B4" s="4" t="inlineStr">
        <is>
          <t xml:space="preserve">23. STATUTORY RESERVES AND RESTRICTED NET ASSETS In accordance with the Regulations on Enterprises with Foreign Investment of China and their articles of association, the Group’s subsidiaries and V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year-end); Appropriations to the enterprise expansion reserve and the staff welfare and bonus reserve are to be made at the discretion of the board of directors of each of the Group’s subsidiaries. The appropriations to these reserves by the Group’s PRC subsidiaries, VIEs and VIEs’ subsidiaries were RMB517, RMB nil and RMB nil for the years ended December 31, 2022, 2023 and 2024, respectively. Relevant PRC statutory laws and regulations permit payments of dividends by the Company’s subsidiaries and consolidated VIEs incorporated in the PRC only out of their retained earnings, if any, as determined in accordance with the PRC accounting standards and regulations. The capital and statutory reserves restricted which represented the amount of net assets of the Group’s PRC subsidiaries, VIEs and VIEs’ subsidiaries in the Group not available for distribution were RMB1,509,111 as of December 31, 2022, 2023 and 2024,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4. SUBSEQUENT EVENTS Special cash dividend On March 12, 2025, the Company declared a special cash dividend in the amount of US$0.30 per ADS, or US$0.15 per ordinary share. The cash dividend will be paid on April 30, 2025 to shareholders of record at the close of business on April 11, 2025. The ex-dividend Share repurchase program On March 12, 2025, the Company’s board of directors approved an additional amendment to the Share Repurchase Program, to (i) extend the term of the Share Repurchase Program up to March 31, 2027, and (ii) upsize the Share Repurchase Program by another $200 million, so that the Company is authorized to, from time to time, acquire up to an aggregate of US$486.1 million worth of its shares in the form of ADSs and/or the ordinary shares of the Company in the open market and through privately negotiated transactions, in block trades and/or through other legally permissible means, depending on market conditions and in accordance with applicable rules and regulations. Change in VIE structure In February 2025, the Company terminated all the VIE agreements between Beijing Yiliulinger Information Technology Co., Ltd. and Miaoka. After the termination, the Company acquired Miaoka from its Nominee Shareholders pursuant to the equity transfer agreements and Miaoka became a subsidiary of the Company. In February 2025, the Company terminated all the VIE agreements between Beijing Yiliulinger Information Technology Co., Ltd. and Hainan Yilingliuer. After the termination, the Company acquired Hainan Yilingliuer from its Nominee Shareholders pursuant to equity transfer agreements and Hainan Yilingliuer became a subsidiary of Company. The changes in VIE structure did not have an impact on the Company’s control over and consolidation of Miaoka and Hainan Yilingliue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4" t="inlineStr">
        <is>
          <t>Basis of presentation</t>
        </is>
      </c>
      <c r="B3" s="4" t="inlineStr">
        <is>
          <t xml:space="preserve"> Basis of presentation The consolidated financial statements of the Group have been prepared in accordance with the accounting principles generally accepted in the United States of America (“U.S. GAAP”). </t>
        </is>
      </c>
    </row>
    <row r="4">
      <c r="A4" s="4" t="inlineStr">
        <is>
          <t>Basis of consolidation</t>
        </is>
      </c>
      <c r="B4" s="4" t="inlineStr">
        <is>
          <t xml:space="preserve"> Basis of consolidation The consolidated financial statements of the Group include the financial statements of Hello Group Inc., its subsidiaries, consolidated VIEs and VIEs’ subsidiaries. All inter-company transactions and balances have been eliminated upon consolidation. </t>
        </is>
      </c>
    </row>
    <row r="5">
      <c r="A5" s="4" t="inlineStr">
        <is>
          <t>Use of estimates</t>
        </is>
      </c>
      <c r="B5" s="4" t="inlineStr">
        <is>
          <t xml:space="preserve">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the acquisition’s purchase price allocation, the useful lives and impairment of property and equipment and intangible assets, the impairment of long-term investments and goodwill, the valuation allowance for deferred tax assets, and share-based compensation. </t>
        </is>
      </c>
    </row>
    <row r="6">
      <c r="A6" s="4" t="inlineStr">
        <is>
          <t>Cash and cash equivalents</t>
        </is>
      </c>
      <c r="B6" s="4" t="inlineStr">
        <is>
          <t xml:space="preserve"> Cash and cash equivalents Cash and cash equivalents consist of cash on hand and highly liquid investments, which are unrestricted from withdrawal or use, or which have original maturities of three months or less when purchased. </t>
        </is>
      </c>
    </row>
    <row r="7">
      <c r="A7" s="4" t="inlineStr">
        <is>
          <t>Short-term restricted cash</t>
        </is>
      </c>
      <c r="B7" s="4" t="inlineStr">
        <is>
          <t xml:space="preserve"> Short-term restricted cash Short-term restricted cash represents RMB deposits in restricted bank accounts that cannot be withdrawn related to ongoing investigations of the alleged illegal activities on the source of the funding consumed on Momo’s platform, short-term deposits held in designated bank accounts pledged for short-term</t>
        </is>
      </c>
    </row>
    <row r="8">
      <c r="A8" s="4" t="inlineStr">
        <is>
          <t>Short-term deposits</t>
        </is>
      </c>
      <c r="B8" s="4" t="inlineStr">
        <is>
          <t xml:space="preserve"> Short-term deposits Short-term deposits consist of bank deposits with an original maturity of over three months but within one year. </t>
        </is>
      </c>
    </row>
    <row r="9">
      <c r="A9" s="4" t="inlineStr">
        <is>
          <t>Long-term restricted cash</t>
        </is>
      </c>
      <c r="B9" s="4" t="inlineStr">
        <is>
          <t xml:space="preserve"> Long-term restricted cash Long-term restricted cash mainly represents long-term deposits held in designated bank accounts pledged for long-term borrowings, United States dollar (“US$”) deposits held in escrow account related to payable to Tantan’s founders in accordance with its share options repurchase agreement, and US$ deposits held in escrow account related to acquisition consideration in connection with a business acquisition. The Company considers the expected timing of the release of the restrictions is more than one year. </t>
        </is>
      </c>
    </row>
    <row r="10">
      <c r="A10" s="4" t="inlineStr">
        <is>
          <t>Long-term deposits</t>
        </is>
      </c>
      <c r="B10" s="4" t="inlineStr">
        <is>
          <t xml:space="preserve"> Long-term deposits Long-term deposits represent time deposits placed in banks with original maturities of more than one year. Interest earned is recorded as interest income in the consolidated statements of operations during the periods presented. </t>
        </is>
      </c>
    </row>
    <row r="11">
      <c r="A11" s="4" t="inlineStr">
        <is>
          <t>Accounts receivable</t>
        </is>
      </c>
      <c r="B11" s="4" t="inlineStr">
        <is>
          <t xml:space="preserve"> Accounts receivable Accounts receivable primarily represents the cash due from third-party application stores and other payment channels and advertising customers, net of allowance for doubtful accounts. The Group evaluates its accounts receivable for expected credit losses on a regular basis. The Group maintains an estimated allowance for credit losses based upon its assessment of various factors, including the historical loss experience, the age of accounts receivable balances, credit quality of third-party application stores and other payment channels, advertising customers and other customers, current and future economic conditions and other factors that may affect their ability to pay, to reduce its accounts receivable to the amount that it believes will be collected. </t>
        </is>
      </c>
    </row>
    <row r="12">
      <c r="A12" s="4" t="inlineStr">
        <is>
          <t>Financial instruments</t>
        </is>
      </c>
      <c r="B12" s="4" t="inlineStr">
        <is>
          <t xml:space="preserve"> Financial instruments Financial instruments of the Group primarily consist of cash and cash equivalents, short-term deposits, restricted cash, long-term deposits, accounts receivable, amount due from a related party, equity securities without readily determinable fair value, fair value option investment, accounts payable, deferred revenue, convertible senior notes, borrowings, income tax payable and amount due to a related party. The Group carries its fair value option investment at fair value. Cash and cash equivalents are recorded at fair value based on the quoted market price in an active market. The carrying values of restricted cash, accounts receivable, amount due from a related party, accounts payable, deferred revenue, income tax payable and amount due to a related party approximate their fair values. It is not practical to estimate the fair value of the Group’s equity securities without readily determinable fair value because of the lack of quoted market price and the inability to estimate fair value without incurring excessive costs. The fair value of the Company’s convertible senior notes, borrowings and term deposits are discussed in Note 13. </t>
        </is>
      </c>
    </row>
    <row r="13">
      <c r="A13" s="4" t="inlineStr">
        <is>
          <t>Foreign currency risk</t>
        </is>
      </c>
      <c r="B13" s="4" t="inlineStr">
        <is>
          <t xml:space="preserve"> Foreign currency risk The Renminbi (“RMB”) is not a freely convertible currency. The State Administration for Foreign Exchange, under the authority of the People’s Bank of China, controls the conversion of RMB into foreign currencies. Cash and cash equivalents, restricted cash and term deposits of the Group included aggregate amounts of RMB9,564 million and RMB7,226 million as of December 31, 2023 and 2024, respectively, which were denominated in RMB. </t>
        </is>
      </c>
    </row>
    <row r="14">
      <c r="A14" s="4" t="inlineStr">
        <is>
          <t>Equity securities without readily determinable fair value</t>
        </is>
      </c>
      <c r="B14" s="4" t="inlineStr">
        <is>
          <t xml:space="preserve"> Equity securities without readily determinable fair value The Group accounts for equity investments that do not have a readily determinable fair value under the measurement alternative in accordance with ASC Topic 321, Investments—Equity Secur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If the fair value is less than the investment’s carrying value, the Company recognizes an impairment loss in net income equal to the difference between the carrying value and fair value. </t>
        </is>
      </c>
    </row>
    <row r="15">
      <c r="A15" s="4" t="inlineStr">
        <is>
          <t>Equity method investments</t>
        </is>
      </c>
      <c r="B15" s="4" t="inlineStr">
        <is>
          <t xml:space="preserve"> Equity method investments The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in the investee’s Board of Directors, voting rights and the impact of commercial arrangements, are also considered in determining whether the equity method of accounting is appropriate. For the investment in limited partnerships, where the Group holds less than a 20% equity or voting interest, the Group’s influence over the partnership operating and financial policies is determined to be more than minor. Accordingly, the Group accounts for these investments as equity method investments. Under the equity method of accounting, the affiliated company’s accounts are not reflected within the Group’s consolidated balance sheets and consolidated statements of operations; however, the Group’s share of the earnings or losses of the affiliated company is reflected in the caption “share of income (loss) on equity method investments” in the consolidated statements of operations. An impairment charge is recorded under “share of income (loss) on equity method investments” in the consolidated statements of operations if the carrying amount of the investment exceeds its fair value and this condition is determined to be other-than-temporary. The Group estimates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
        </is>
      </c>
    </row>
    <row r="16">
      <c r="A16" s="4" t="inlineStr">
        <is>
          <t>Fair value option investments</t>
        </is>
      </c>
      <c r="B16" s="4" t="inlineStr">
        <is>
          <t xml:space="preserve"> Fair value option investments The Group elected the fair value option to account for certain partnership units investment in a private fund, and measured the investment using the net asset value per share based on the practical expedient in ASC Topic 820, Fair Value Measurements and Disclosures (“ASC 820”) (“NAV practical expedient”), whereby the change in fair value is recognized under “share of income (loss) on equity method investments” in the consolidated statements of operations. </t>
        </is>
      </c>
    </row>
    <row r="17">
      <c r="A17" s="4" t="inlineStr">
        <is>
          <t>Property and equipment, net</t>
        </is>
      </c>
      <c r="B17" s="4" t="inlineStr">
        <is>
          <t xml:space="preserve"> Property and equipment, net Property and equipment are stated at cost less accumulated depreciation. Depreciation is calculated on a straight-line basis over the following estimated useful lives:
Computer equipment 3 years
Office equipment 3-5
Vehicles 5 years
Buildings 50 years
Land Indefinite
Leasehold improvement Shorter of the lease term or Direct costs that are related to the construction of property and equipment and incurred in connection with bringing the assets to their intended use are capitalized as construction in progress and are reported under property and equipment, net. Construction in progress is transferred to specific property and equipment items and the depreciation of these assets commences when the assets are ready for their intended use. As of December 31, 2023 and 2024, construction in progress in the amount of RMB547,384 and RMB760,411, respectively, were primarily relating to the construction of office buildings and related premises. </t>
        </is>
      </c>
    </row>
    <row r="18">
      <c r="A18" s="4" t="inlineStr">
        <is>
          <t>Intangible assets</t>
        </is>
      </c>
      <c r="B18" s="4" t="inlineStr">
        <is>
          <t xml:space="preserve"> Intangible assets Intangible assets acquired through business acquisitions are recognized as assets separate from goodwill if they satisfy either the “contractual-legal” or “separability” criterion. Purchased intangible assets and intangible assets arising from acquisitions are recognized and measured at fair value upon acquisition. Separately identifiable intangible assets that have determinable lives continue to be amortized over their estimated useful lives using the straight-line method as follows:
License 10 years
Technology 3-5 years
Active user 3-5 years
Trade name 10 years </t>
        </is>
      </c>
    </row>
    <row r="19">
      <c r="A19" s="4" t="inlineStr">
        <is>
          <t>Impairment of long-lived assets with finite lives</t>
        </is>
      </c>
      <c r="B19" s="4" t="inlineStr">
        <is>
          <t xml:space="preserve"> Impairment of long-lived assets with finite lives The Group reviews its long-lived assets, including intangible assets with finite lives, for impairment whenever events or changes in circumstances indicate that the carrying amount of an asset (asset group) may no longer be recoverable. When these events occur, the Group tests the recoverability of the asset (asset group) by comparing the carrying value of the long-lived assets (asset group)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t>
        </is>
      </c>
    </row>
    <row r="20">
      <c r="A20" s="4" t="inlineStr">
        <is>
          <t>Goodwill</t>
        </is>
      </c>
      <c r="B20" s="4" t="inlineStr">
        <is>
          <t xml:space="preserve"> Goodwill Goodwill represents the excess of the purchase consideration over the fair value of the identifiable tangible and intangible assets acquired and liabilities assumed of the acquired entity as a result of the Group’s acquisitions of interests in its subsidiaries. Goodwill is not amortized but is tested for impairment on an annual basis, or more frequently if events or changes in circumstances indicate that it might be impaired. The Group has an option to first assess qualitative factors to determine whether it is necessary to perform the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quantitative impairment test compares the fair value of the reporting unit with its carrying amount, including goodwill. If the carrying amount of a reporting unit exceeds its fair value, an impairment loss shall be recognized in an amount equal to that excess. Application of a goodwill impairment test requires significant management judgment, including the identification of reporting units, assigning assets, liabilities and goodwill to reporting units, and determining the fair value of each reporting unit. </t>
        </is>
      </c>
    </row>
    <row r="21">
      <c r="A21" s="4" t="inlineStr">
        <is>
          <t>Convertible senior notes</t>
        </is>
      </c>
      <c r="B21" s="4" t="inlineStr">
        <is>
          <t xml:space="preserve"> Convertible senior notes The Group determines the appropriate accounting treatment of its convertible senior note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t>
        </is>
      </c>
    </row>
    <row r="22">
      <c r="A22" s="4" t="inlineStr">
        <is>
          <t>Short-term and Long-term borrowing</t>
        </is>
      </c>
      <c r="B22" s="4" t="inlineStr">
        <is>
          <t xml:space="preserve"> Short-term and Long-term borrowing Short-term and long-term borrowings are recognized at carrying amount. Interest expense is accrued over the estimated term of the facilities and recorded in the consolidated statements of operations and comprehensive income. </t>
        </is>
      </c>
    </row>
    <row r="23">
      <c r="A23" s="4" t="inlineStr">
        <is>
          <t>Fair value</t>
        </is>
      </c>
      <c r="B23" s="4" t="inlineStr">
        <is>
          <t xml:space="preserve">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24">
      <c r="A24" s="4" t="inlineStr">
        <is>
          <t>Revenue recognition</t>
        </is>
      </c>
      <c r="B24" s="4" t="inlineStr">
        <is>
          <t xml:space="preserve"> Revenue recognition The Group principally derives its revenue from live video services, value-added services, mobile marketing services, mobile games and other services. The Group recognizes revenue when control of the promised goods or services are transferred to the customers, in an amount that reflects the consideration that the Group expects to receive in exchange for those goods or services. The Group applied the five steps method outlined in ASC Topic 606, Revenue from Contracts with Customers (“Topic 606”) to all revenue streams. In addition, the standard requires disclosures of the nature, amount, timing and uncertainty of revenue and cash flows arising from contracts with customers. For the years ended December 31, 2022, 2023 and 2024, the Group’s revenue is reported net of discounts, value added tax and surcharges. The following table provides information about disaggregated revenue by types, including a reconciliation of the disaggregated revenue with the Group’s reportable segments:
For the years ended December 31,2024
Momo Tantan QOOL
RMB RMB RMB
Live video service 4,779,865 312,989 — 
Value-added services 4,772,811 549,915 — 
Mobile marketing 105,169 37,781 — 
Mobile games 432 —  — 
Other services 3,137 —  872
Total 9,661,414 900,685 872
For the years ended December 31,2023
Momo Tantan QOOL
RMB RMB RMB
Live video service 5,567,894 504,977 — 
Value-added services 5,085,541 667,030 — 
Mobile marketing 109,125 24,552 — 
Mobile games 19,610 —  — 
Other services 16,337 —  7,257
Total 10,798,507 1,196,559 7,257
For the years ended December 31,2022
Momo Tantan QOOL
RMB RMB RMB
Live video service 5,966,323 544,137 — 
Value-added services 5,183,302 823,716 — 
Mobile marketing 124,956 —  — 
Mobile games 55,732 —  — 
Other services 4,781 —  1,225
Total 11,335,094 1,367,853 1,225
(a) Live video service The Group is principally engaged in providing live video services whereby users can enjoy live performances and interact with the broadcasters for free during the performance. Broadcasters can either host the performance on their own or join a talent agency. The Group generates revenue from sales of virtual items to its customers. The Group designs, creates and offers various virtual items for sales to users with pre-determined non-refundable non-refundable, point-in-tim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video service revenues on a gross basis with amounts billed to users for the virtual items recorded as revenues and the Revenue Sharing paid to broadcasters and talent agencies recorded as cost of revenues. Sales proceeds are initially recorded as deferred revenue and recognized as revenue based on the consumption of the virtual items. The Group has determined that the virtual items represent one performance obligation in the live video service. Revenue related to each of the virtual items is recognized at the point-in-time Users also have the right to purchase various combinations of virtual items and virtual item coupons in the live video, which are generally capable of being distinct. Specifically, the Group enters into certain contracts with its users where virtual item coupons are granted to users with a purchase. The virtual item coupons can be used by the users to exchange for free virtual items in the future. Such virtual item coupons typically expire a few days after being granted. The Group has determined that the virtual item coupons represent a material right under Topic 606 which is recognized as a separate performance obligation at the outset of the arrangement. Judgment is required to determine the standalone selling price for each distinct virtual item and virtual item coupon. The Group allocates the consideration to each distinct virtual item and virtual item coupon based on their relative standalone selling prices. In instances where standalone selling price is not directly observable as the Group does not sell the virtual items or virtual item coupon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Revenue for the virtual item coupons is recognized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b) Value-added services Value-added services revenues mainly include membership subscription revenue and virtual gift service revenue. Membership subscription is a service package which enables members to enjoy additional functions and privileges. The contract period for the membership subscription ranges from one month to one year. All membership subscription is nonrefundable. The Group has determined that its membership subscription services represent one performance obligation. The Group collects membership subscription in advance and records it as deferred revenue. Revenue is recognized ratably over the contract period as the membership subscription services are delivered. Virtual gift service enhances users’ experience of interaction and social networking with each other. Generally, users are able to purchase virtual items and send them to other users. The Group shares a portion of the revenues derived from the sales of virtual items with the recipients of the virtual items. All virtual items are nonrefundable, typically consumed at a point-in-time For virtual gift service, the Group also provides various combinations of virtual items for users to purchase and grant virtual item coupons with the purchase, similar to its live video service. For the same reasons and with the same methods outlined in the revenue recognition policy for its live video services, the Group recognizes revenue for each of the distinct virtual item and recognizes revenue for the virtual item coupons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c) Mobile marketing The Group provides advertising and marketing solutions to customers for promotion of their brands and conduction of effective marketing activities through its mobile application. Display-based mobile marketing services For display-based online advertising services, the Group has determined that its mobile marketing services represent one performance obligation. Accordingly, the Group recognizes mobile marketing revenue ratably over the period that the advertising is provided commencing on the date the customer’s advertisement is displayed, or based on the number of times that the advertisement has been displayed for cost per thousand impressions advertising arrangements. Performance-based mobile marketing services The Group also enables advertising customers to place links on its mobile platform on a pay-for-effectiveness The Group’s mobile marketing revenues are recognized net of agency rebates, if applicable. Agency rebates have not been material for the years ended December 31, 2022, 2023 and 2024.
(d) Mobile games The Group operates mobile games including both self-developed and licensed mobile games and generates mobile game revenues from the sales of in-game The Group records revenue generated from mobile games on a gross basis if the Group acts as the principal in the mobile game arrangements under which the Group controls the specified services before they are provided to the customers. The Group determines that it has a single performance obligation to the players who purchased the virtual items to gain an enhanced game-playing experience over the playing period of the paying players. Specially, the Group is primarily responsible for fulfilling the promise to provide maintenance services and has discretion in setting the price for virtual currencies or virtual items to the customers. Accordingly, the Group recognizes revenues ratably over the estimated average period of player relationship starting from the point in time when the players purchase the virtual items and once all other revenue recognition criteria are met. For arrangements that the Group has determined that it is not the principal, the Group considers the game developers to be its customers and records revenue on a net basis based on the ratios pre-determined in-game
(e) Other services Revenues from other services mainly consisted of film distribution service, film promotion service, music service revenues and peripheral products. </t>
        </is>
      </c>
    </row>
    <row r="25">
      <c r="A25" s="4" t="inlineStr">
        <is>
          <t>Practical expedients and exemptions</t>
        </is>
      </c>
      <c r="B25" s="4" t="inlineStr">
        <is>
          <t xml:space="preserve"> Practical expedients and exemptions The Group’s contracts have an original duration of one year or less. Accordingly, the Group does not disclose the value of unsatisfied performance obligations. Additionally, the Group generally expenses sales commissions when incurred because the amortization period would have been one year or less. These costs are recorded within selling and marketing expenses. </t>
        </is>
      </c>
    </row>
    <row r="26">
      <c r="A26" s="4" t="inlineStr">
        <is>
          <t>Contract balances</t>
        </is>
      </c>
      <c r="B26" s="4" t="inlineStr">
        <is>
          <t xml:space="preserve"> Contract balances Contract balances include accounts receivable and deferred revenue. Accounts receivable represent cash due from third-party application stores and other payment channels as well as from advertising customers and are recorded when the right to consideration is unconditional. The Group evaluates its accounts receivable for expected credit losses on a regular basis. The Group recorded no material impairment charges related to contract assets in the period. Deferred revenue primarily includes cash received from paying users related to the Group’s live video service and value-added service as well as cash received from the Group’s advertising customers. Deferred revenue is recognized as revenue over the estimated service period or when all of the revenue recognition criteria have been met. Revenue recognized in 2023 and 2024 that was included in the deferred revenue balance as of January 1, 2023 and 2024 were RMB484,775 and RMB442,805, respectively. </t>
        </is>
      </c>
    </row>
    <row r="27">
      <c r="A27" s="4" t="inlineStr">
        <is>
          <t>Cost of revenues</t>
        </is>
      </c>
      <c r="B27" s="4" t="inlineStr">
        <is>
          <t xml:space="preserve"> Cost of revenues Cost of revenues consist of expenditures incurred in the generation of the Group’s revenues, including but not limited to Revenue Sharing with the broadcasters, talent agencies, gift recipients resulting from the sales of virtual items, commission fee paid to third-party application stores and other payment channels, bandwidth costs, salaries and benefits paid to employees, depreciation and amortization and production cost in connection with the television content and films. These costs are expensed as incurred except for the direct and incremental platform commission fees to third-party application stores and other payment channels and production cost in connection with the television content and films which are deferred in “Prepaid expenses and other current assets” on the consolidated balance sheets. Such deferred costs are recognized in the consolidated statements of operations in “Cost of revenues” in the period in which the related revenues are recognized. </t>
        </is>
      </c>
    </row>
    <row r="28">
      <c r="A28" s="4" t="inlineStr">
        <is>
          <t>Government subsidies</t>
        </is>
      </c>
      <c r="B28" s="4" t="inlineStr">
        <is>
          <t xml:space="preserve">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roup records government subsidies as other operating income when received from the local government authority, because the government subsidies are not subject to further performance obligations or future returns. Government subsidies recorded as other operating income amounted to RMB23,593, RMB72,502 and RMB42,991 for the years ended December 31, 2022, 2023 and 2024, respectively. </t>
        </is>
      </c>
    </row>
    <row r="29">
      <c r="A29" s="4" t="inlineStr">
        <is>
          <t>Research and development expenses</t>
        </is>
      </c>
      <c r="B29" s="4" t="inlineStr">
        <is>
          <t xml:space="preserve"> Research and development expenses Research and development expenses primarily consist of (i) salaries and benefits for research and development personnel, and (ii) technological service fee, depreciation and office rental expenses associated with the research and development activities. The Group’s research and development activities primarily consist of the research and development of new features for its mobile platform and its self-developed mobile games. The Group has expensed all research and development expenses when incurred. </t>
        </is>
      </c>
    </row>
    <row r="30">
      <c r="A30" s="4" t="inlineStr">
        <is>
          <t>Value added taxes ("VAT")</t>
        </is>
      </c>
      <c r="B30" s="4" t="inlineStr">
        <is>
          <t xml:space="preserve"> Value added taxes (“VAT”)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Revenue is recognized net of VAT amounted to RMB977,780, RMB901,381 and RMB757,413 for the years ended December 31, 2022, 2023 and 2024, respectively. </t>
        </is>
      </c>
    </row>
    <row r="31">
      <c r="A31" s="4" t="inlineStr">
        <is>
          <t>Income taxes</t>
        </is>
      </c>
      <c r="B31" s="4" t="inlineStr">
        <is>
          <t xml:space="preserve">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Deferred income taxes are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
        </is>
      </c>
    </row>
    <row r="32">
      <c r="A32" s="4" t="inlineStr">
        <is>
          <t>Foreign currency translation</t>
        </is>
      </c>
      <c r="B32" s="4" t="inlineStr">
        <is>
          <t xml:space="preserve"> Foreign currency translation The reporting currency of the Company is the Renminbi (“RMB”). The functional currency of the Company is the US$. The Company’s operations are principally conducted through the subsidiaries, consolidated VIEs and VIEs’ subsidiaries located in the PRC where the local currency is the functional currency.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s are recorded in other comprehensive (loss) income. </t>
        </is>
      </c>
    </row>
    <row r="33">
      <c r="A33" s="4" t="inlineStr">
        <is>
          <t>Convenience translation</t>
        </is>
      </c>
      <c r="B33" s="4" t="inlineStr">
        <is>
          <t xml:space="preserve"> Convenience translation Translations of the consolidated balance sheets, the consolidated statements of operations, the consolidated statements of comprehensive income, and the consolidated statements of cash flows from RMB into US$ as of and for the year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 </t>
        </is>
      </c>
    </row>
    <row r="34">
      <c r="A34" s="4" t="inlineStr">
        <is>
          <t>Leases</t>
        </is>
      </c>
      <c r="B34" s="4" t="inlineStr">
        <is>
          <t xml:space="preserve"> Leases The Group leases administrative office spaces and internet data center (“IDC”) facilities under operating leases. The Group determines whether an arrangement constitutes a lease and records lease liabilities and right-of-use non-lease right-of-use For short-term leases, the Group records rental expense in its consolidated statements of operations on a straight-line basis over the lease term. The Group also elected the exemption for contracts with lease terms of 12 months or less. </t>
        </is>
      </c>
    </row>
    <row r="35">
      <c r="A35" s="4" t="inlineStr">
        <is>
          <t>Advertising expenses</t>
        </is>
      </c>
      <c r="B35" s="4" t="inlineStr">
        <is>
          <t xml:space="preserve"> Advertising expenses Advertising expenses, including advertisements through various forms of media and marketing and promotional activities, are included in “sales and marketing expense” in the consolidated statements of operations and are expensed when incurred. Total advertising expenses incurred were RMB1,766,995, RMB1,173,743 and RMB1,117,790 for the years ended December 31, 2022, 2023 and 2024, respectively. </t>
        </is>
      </c>
    </row>
    <row r="36">
      <c r="A36" s="4" t="inlineStr">
        <is>
          <t>Comprehensive income</t>
        </is>
      </c>
      <c r="B36" s="4" t="inlineStr">
        <is>
          <t xml:space="preserve"> Comprehensive income Comprehensive income includes net income and foreign currency translation adjustments. Comprehensive income is reported in the consolidated statements of comprehensive income. </t>
        </is>
      </c>
    </row>
    <row r="37">
      <c r="A37" s="4" t="inlineStr">
        <is>
          <t>Share-based compensation</t>
        </is>
      </c>
      <c r="B37" s="4" t="inlineStr">
        <is>
          <t xml:space="preserve"> Share-based compensation Share-based payment transactions with employees, executives and consultants are measured based on the grant-date fair value of the equity instrument issued and recognized as compensation expense net of a forfeiture rate on a straight-line basis, over the requisite service period, with a corresponding impact reflected in additional paid-in The estimate of forfeiture rate is adjusted over the requisite service period to the extent that actual forfeiture rate differs, or is expected to differ, from such estimates. Changes in estimated forfeiture rate is recognized through a cumulative catch-up Changes in the terms or conditions of share options are accounted as a modification. The Group calculates the excess of the fair value of the modified option over the fair value of the original option immediately before the modification, measured based on the share price and other pertinent factors at the modification date. For vested options, the Group recognizes incremental compensation cost in the period that the modification occurred. For unvested options, the Group recognizes, over the remaining requisite service period, the sum of the incremental compensation cost and the remaining unrecognized compensation cost for the original award on the modification date. </t>
        </is>
      </c>
    </row>
    <row r="38">
      <c r="A38" s="4" t="inlineStr">
        <is>
          <t>Net income per share</t>
        </is>
      </c>
      <c r="B38" s="4" t="inlineStr">
        <is>
          <t xml:space="preserve"> Net income per share Options exercisable for a minimal exercise price (the “Penny Stock”) are included in the denominator of basic income per share calculation once there are no further vesting conditions or contingencies associated with them, as they are considered issuable shares. Basic net income per ordinary share is computed by dividing net income attributable to ordinary shareholders by the weighted average number of ordinary shares outstanding and the Penny Stock during the period. Diluted net income per ordinary share reflect the potential dilution that could occur if securities were exercised or converted into ordinary shares. The Group had share options, restricted share units and convertible senior notes, which could potentially dilute basic earnings per share in the future. To calculate the number of shares for diluted net income per ordinary share, the effect of the share options and restricted share units is computed using the treasury stock method, and the effect of the convertible senior notes is computed using the as-if-converted</t>
        </is>
      </c>
    </row>
    <row r="39">
      <c r="A39" s="4" t="inlineStr">
        <is>
          <t>Recent accounting pronouncements adopted</t>
        </is>
      </c>
      <c r="B39" s="4" t="inlineStr">
        <is>
          <t xml:space="preserve"> Recent accounting pronouncements adopted In November 2023, the FASB issued ASU 2023-07 2023-07”). 2023-07 2023-07 2023-07 2023-07 </t>
        </is>
      </c>
    </row>
    <row r="40">
      <c r="A40" s="4" t="inlineStr">
        <is>
          <t>Recent accounting pronouncements not yet adopted</t>
        </is>
      </c>
      <c r="B40" s="4" t="inlineStr">
        <is>
          <t>Recent accounting pronouncements not yet adopted In December 2023, the FASB issued ASU 2023-09 2023-09”), 2023-09 In November 2024, the FASB issued ASU 2024-03 220-40) 2024-03”). 2024-03</t>
        </is>
      </c>
    </row>
    <row r="41">
      <c r="A41" s="4" t="inlineStr">
        <is>
          <t>Revenues [Member]</t>
        </is>
      </c>
      <c r="B41" s="4" t="inlineStr">
        <is>
          <t xml:space="preserve"> </t>
        </is>
      </c>
    </row>
    <row r="42">
      <c r="A42" s="4" t="inlineStr">
        <is>
          <t>Concentration of credit risk and revenue</t>
        </is>
      </c>
      <c r="B42" s="4" t="inlineStr">
        <is>
          <t xml:space="preserve"> Concentration of revenue No user or customer accounted for 10% or more of net revenues for the years ended December 31, 2022, 2023 and 2024, respectively. </t>
        </is>
      </c>
    </row>
    <row r="43">
      <c r="A43" s="4" t="inlineStr">
        <is>
          <t>Accounts Receivable [Member]</t>
        </is>
      </c>
      <c r="B43" s="4" t="inlineStr">
        <is>
          <t xml:space="preserve"> </t>
        </is>
      </c>
    </row>
    <row r="44">
      <c r="A44" s="4" t="inlineStr">
        <is>
          <t>Concentration of credit risk and revenue</t>
        </is>
      </c>
      <c r="B44" s="4" t="inlineStr">
        <is>
          <t xml:space="preserve"> Concentration of credit risk Financial instruments that potentially expose the Group to concentration of credit risk consist primarily of cash and cash equivalents, short-term deposits, restricted cash, long-term deposits and accounts receivable. The Group places their cash with financial institutions with high-credit ratings and quality. Third-party application stores and other payment channels accounting for 10% or more of accounts receivables are as follows:
As of December 31,
2023 2024
A 22 % 21 %
B N/A 13 % As of December 31, 2023 and 2024, no user or customer accounted for 10% or more of accounts receivab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Text Block [Abstract]</t>
        </is>
      </c>
      <c r="B3" s="4" t="inlineStr">
        <is>
          <t xml:space="preserve"> </t>
        </is>
      </c>
    </row>
    <row r="4">
      <c r="A4" s="4" t="inlineStr">
        <is>
          <t>Schedule of Subsidiaries, VIEs and VIEs' Subsidiaries</t>
        </is>
      </c>
      <c r="B4" s="4" t="inlineStr">
        <is>
          <t xml:space="preserve"> As of December 31, 2024, details of the Company’s major subsidiaries, VIEs and VIEs’ subsidiaries are as follows:
Major subsidiaries   
Momo Technology HK Company Limited (“Momo HK”)
Beijing Momo Information Technology Co., Ltd. (“Beijing Momo IT”)
Beijing Leguanxing Information Technology Co., Ltd. (“Leguanxing”)
Tantan Limited (“Tantan”)
Tantan Hong Kong Limited (“Tantan HK”)
Tantan Technology (Beijing) Co., Ltd. (“Tantan Technology”)
QOOL Media Inc. (“QOOL Inc.”)
QOOL Media Technology (Tianjin) Co., Ltd.
SpaceCape Technology Pte. Ltd.
Major VIEs
Beijing Momo Technology Co., Ltd. (“Beijing Momo”) *
QOOL Media (Tianjin) Co., Ltd. (“QOOL Tianjin”) *
Tantan Culture Development (Beijing) Co., Ltd. (“Tantan Culture”) *
Hainan Miaoka Network Technology Co., Ltd. (“Miaoka”) *
Beijing Top Maker Culture Co, Ltd. (“Beijing Top Maker”) *
Beijing Perfect Match Technology Co, Ltd. (“Beijing Perfect Match”) *
SpaceTime (Beijing) Technology Co, Ltd. (“SpaceTime Beijing”) *
Tianjin Nishuodedoudui Technology Co., Ltd. (“Tianjin Nishuodedoudui”) *
Hainan Yilingliuer Network Technology Co., Ltd. (“Hainan Yilingliuer”) *
Major VIEs’ subsidiaries
Chengdu Momo Technology Co., Ltd. (“Chengdu Momo”) *
Tianjin Heer Technology Co., Ltd. (“Tianjin Heer”) *
Loudi Momo Technology Co., Ltd. (“Loudi Momo”) *
Tianjin Apollo Exploration Culture Co., Ltd. (“Tantan Apollo”) *
* These entities are controlled by the Company pursuant to the contractual arrangements disclosed below. </t>
        </is>
      </c>
    </row>
    <row r="5">
      <c r="A5" s="4" t="inlineStr">
        <is>
          <t>Schedule of Amounts and Balances of VIEs Included in Consolidated Financial Statements After Elimination of Intercompany Balances and Transactions</t>
        </is>
      </c>
      <c r="B5" s="4" t="inlineStr">
        <is>
          <t xml:space="preserve"> The following consolidated financial statements amounts and balances of the VIEs were included in the accompanying consolidated financial statements after the elimination of intercompany balances and transactions as of and for the years ended December 31:
As of December 31,
2023 2024
RMB RMB
Cash and cash equivalents 2,622,793 1,060,972
Other current assets 533,132 519,462
Total current assets 3,155,925 1,580,434
Long-term deposits 150,000 150,000
Long-term investments 295,840 182,002
Other non-current 314,121 184,053
Total assets 3,915,886 2,096,489
Accounts payable 521,303 510,373
Deferred revenue 428,547 394,895
Other current liabilities 355,822 372,044
Total current liabilities 1,305,672 1,277,312
Other non-current 29,279 9,492
Total liabilities 1,334,951 1,286,804
For the years ended December 31,
2022 2023 2024
RMB RMB RMB
Net revenues 12,152,997 11,203,950 9,392,080
Net income 4,593,510 4,179,878 3,117,577
Net cash provided by operating activities 4,445,523 4,118,893 3,347,280
Net cash provided by investing activities 451,928 726,076 2,050
Net cash provided by financing activities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4" t="inlineStr">
        <is>
          <t>Estimated Useful Lives</t>
        </is>
      </c>
      <c r="B3" s="4" t="inlineStr">
        <is>
          <t xml:space="preserve">Depreciation is calculated on a straight-line basis over the following estimated useful lives:
Computer equipment 3 years
Office equipment 3-5
Vehicles 5 years
Buildings 50 years
Land Indefinite
Leasehold improvement Shorter of the lease term or </t>
        </is>
      </c>
    </row>
    <row r="4">
      <c r="A4" s="4" t="inlineStr">
        <is>
          <t>Identifiable Intangible Assets Amortized over their estimated useful lives using the straight line method</t>
        </is>
      </c>
      <c r="B4" s="4" t="inlineStr">
        <is>
          <t xml:space="preserve">Separately identifiable intangible assets that have determinable lives continue to be amortized over their estimated useful lives using the straight-line method as follows:
License 10 years
Technology 3-5 years
Active user 3-5 years
Trade name 10 years </t>
        </is>
      </c>
    </row>
    <row r="5">
      <c r="A5" s="4" t="inlineStr">
        <is>
          <t>Components of Revenues</t>
        </is>
      </c>
      <c r="B5" s="4" t="inlineStr">
        <is>
          <t xml:space="preserve"> The following table provides information about disaggregated revenue by types, including a reconciliation of the disaggregated revenue with the Group’s reportable segments:
For the years ended December 31,2024
Momo Tantan QOOL
RMB RMB RMB
Live video service 4,779,865 312,989 — 
Value-added services 4,772,811 549,915 — 
Mobile marketing 105,169 37,781 — 
Mobile games 432 —  — 
Other services 3,137 —  872
Total 9,661,414 900,685 872
For the years ended December 31,2023
Momo Tantan QOOL
RMB RMB RMB
Live video service 5,567,894 504,977 — 
Value-added services 5,085,541 667,030 — 
Mobile marketing 109,125 24,552 — 
Mobile games 19,610 —  — 
Other services 16,337 —  7,257
Total 10,798,507 1,196,559 7,257
For the years ended December 31,2022
Momo Tantan QOOL
RMB RMB RMB
Live video service 5,966,323 544,137 — 
Value-added services 5,183,302 823,716 — 
Mobile marketing 124,956 —  — 
Mobile games 55,732 —  — 
Other services 4,781 —  1,225
Total 11,335,094 1,367,853 1,225</t>
        </is>
      </c>
    </row>
    <row r="6">
      <c r="A6" s="4" t="inlineStr">
        <is>
          <t>Accounts Receivable [Member]</t>
        </is>
      </c>
      <c r="B6" s="4" t="inlineStr">
        <is>
          <t xml:space="preserve"> </t>
        </is>
      </c>
    </row>
    <row r="7">
      <c r="A7" s="4" t="inlineStr">
        <is>
          <t>Schedules of Concentration of Risk, by Risk Factor</t>
        </is>
      </c>
      <c r="B7" s="4" t="inlineStr">
        <is>
          <t xml:space="preserve"> Third-party application stores and other payment channels accounting for 10% or more of accounts receivables are as follows:
As of December 31,
2023 2024
A 22 % 21 %
B N/A 1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Purchase Price Allocation to Assets Acquired and Liabilities Assumed as of the Date of Acquisition</t>
        </is>
      </c>
      <c r="B4" s="4" t="inlineStr">
        <is>
          <t xml:space="preserve"> The transaction was accounted for as a business combination using the purchase method of accounting. The purchase price allocation of the transaction was determined by the Group with the assistance of an independent valuation firm, and the purchase price allocation to assets acquired and liabilities assumed as of the date of acquisition was as follows:
As of December 1, 2024
Amounts Estimated useful lives
RMB
Net tangible assets:
Other current assets 2,607
Intangible assets:
Trade name 63,504 10 years
Active user 7,299 3 years
Technology 4,672 5 years
Total assets 78,082
Deferred revenue (9,952 )
Goodwill 136,250
Total consideration 204,3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0562971</v>
      </c>
      <c r="C4" s="7" t="n">
        <v>1447121</v>
      </c>
      <c r="D4" s="6" t="n">
        <v>12002323</v>
      </c>
      <c r="E4" s="6" t="n">
        <v>12704172</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st of revenues (including share-based compensation of RMB14,195, RMB6,307 and RMB7,643 in 2022, 2023 and 2024, respectively)</t>
        </is>
      </c>
      <c r="B6" s="5" t="n">
        <v>-6447341</v>
      </c>
      <c r="C6" s="5" t="n">
        <v>-883282</v>
      </c>
      <c r="D6" s="5" t="n">
        <v>-7025394</v>
      </c>
      <c r="E6" s="5" t="n">
        <v>-7421419</v>
      </c>
    </row>
    <row r="7">
      <c r="A7" s="4" t="inlineStr">
        <is>
          <t>Research and development (including share-based compensation of RMB88,797, RMB64,561 and RMB43,526 in 2022, 2023 and 2024, respectively)</t>
        </is>
      </c>
      <c r="B7" s="5" t="n">
        <v>-804425</v>
      </c>
      <c r="C7" s="5" t="n">
        <v>-110206</v>
      </c>
      <c r="D7" s="5" t="n">
        <v>-884590</v>
      </c>
      <c r="E7" s="5" t="n">
        <v>-1006219</v>
      </c>
    </row>
    <row r="8">
      <c r="A8" s="4" t="inlineStr">
        <is>
          <t>Sales and marketing (including share-based compensation of RMB38,432, RMB29,066 and RMB19,520 in 2022, 2023 and 2024, respectively)</t>
        </is>
      </c>
      <c r="B8" s="5" t="n">
        <v>-1329780</v>
      </c>
      <c r="C8" s="5" t="n">
        <v>-182179</v>
      </c>
      <c r="D8" s="5" t="n">
        <v>-1414949</v>
      </c>
      <c r="E8" s="5" t="n">
        <v>-2073617</v>
      </c>
    </row>
    <row r="9">
      <c r="A9" s="4" t="inlineStr">
        <is>
          <t>General and administrative (including share-based compensation of RMB260,060, RMB167,167 and RMB121,883 in 2022, 2023 and 2024, respectively)</t>
        </is>
      </c>
      <c r="B9" s="5" t="n">
        <v>-507658</v>
      </c>
      <c r="C9" s="5" t="n">
        <v>-69549</v>
      </c>
      <c r="D9" s="5" t="n">
        <v>-502479</v>
      </c>
      <c r="E9" s="5" t="n">
        <v>-596006</v>
      </c>
    </row>
    <row r="10">
      <c r="A10" s="4" t="inlineStr">
        <is>
          <t>Total cost and expenses</t>
        </is>
      </c>
      <c r="B10" s="5" t="n">
        <v>-9089204</v>
      </c>
      <c r="C10" s="5" t="n">
        <v>-1245216</v>
      </c>
      <c r="D10" s="5" t="n">
        <v>-9827412</v>
      </c>
      <c r="E10" s="5" t="n">
        <v>-11097261</v>
      </c>
    </row>
    <row r="11">
      <c r="A11" s="4" t="inlineStr">
        <is>
          <t>Other operating income</t>
        </is>
      </c>
      <c r="B11" s="5" t="n">
        <v>59003</v>
      </c>
      <c r="C11" s="5" t="n">
        <v>8083</v>
      </c>
      <c r="D11" s="5" t="n">
        <v>130105</v>
      </c>
      <c r="E11" s="5" t="n">
        <v>20632</v>
      </c>
    </row>
    <row r="12">
      <c r="A12" s="4" t="inlineStr">
        <is>
          <t>Income from operations</t>
        </is>
      </c>
      <c r="B12" s="5" t="n">
        <v>1532770</v>
      </c>
      <c r="C12" s="5" t="n">
        <v>209988</v>
      </c>
      <c r="D12" s="5" t="n">
        <v>2305016</v>
      </c>
      <c r="E12" s="5" t="n">
        <v>1627543</v>
      </c>
    </row>
    <row r="13">
      <c r="A13" s="4" t="inlineStr">
        <is>
          <t>Interest income</t>
        </is>
      </c>
      <c r="B13" s="5" t="n">
        <v>510964</v>
      </c>
      <c r="C13" s="5" t="n">
        <v>70002</v>
      </c>
      <c r="D13" s="5" t="n">
        <v>436253</v>
      </c>
      <c r="E13" s="5" t="n">
        <v>368879</v>
      </c>
    </row>
    <row r="14">
      <c r="A14" s="4" t="inlineStr">
        <is>
          <t>Interest expense</t>
        </is>
      </c>
      <c r="B14" s="5" t="n">
        <v>-127846</v>
      </c>
      <c r="C14" s="5" t="n">
        <v>-17515</v>
      </c>
      <c r="D14" s="5" t="n">
        <v>-62223</v>
      </c>
      <c r="E14" s="5" t="n">
        <v>-83530</v>
      </c>
    </row>
    <row r="15">
      <c r="A15" s="4" t="inlineStr">
        <is>
          <t>Other gain or (loss), net</t>
        </is>
      </c>
      <c r="B15" s="5" t="n">
        <v>-90509</v>
      </c>
      <c r="C15" s="5" t="n">
        <v>-12400</v>
      </c>
      <c r="D15" s="5" t="n">
        <v>-26685</v>
      </c>
      <c r="E15" s="5" t="n">
        <v>118325</v>
      </c>
    </row>
    <row r="16">
      <c r="A16" s="4" t="inlineStr">
        <is>
          <t>Income before income tax and share of income (loss) on equity method investments</t>
        </is>
      </c>
      <c r="B16" s="5" t="n">
        <v>1825379</v>
      </c>
      <c r="C16" s="5" t="n">
        <v>250075</v>
      </c>
      <c r="D16" s="5" t="n">
        <v>2652361</v>
      </c>
      <c r="E16" s="5" t="n">
        <v>2031217</v>
      </c>
    </row>
    <row r="17">
      <c r="A17" s="4" t="inlineStr">
        <is>
          <t>Income tax expense</t>
        </is>
      </c>
      <c r="B17" s="5" t="n">
        <v>-845022</v>
      </c>
      <c r="C17" s="5" t="n">
        <v>-115768</v>
      </c>
      <c r="D17" s="5" t="n">
        <v>-630023</v>
      </c>
      <c r="E17" s="5" t="n">
        <v>-562281</v>
      </c>
    </row>
    <row r="18">
      <c r="A18" s="4" t="inlineStr">
        <is>
          <t>Income before share of income (loss) on equity method investments</t>
        </is>
      </c>
      <c r="B18" s="5" t="n">
        <v>980357</v>
      </c>
      <c r="C18" s="5" t="n">
        <v>134307</v>
      </c>
      <c r="D18" s="5" t="n">
        <v>2022338</v>
      </c>
      <c r="E18" s="5" t="n">
        <v>1468936</v>
      </c>
    </row>
    <row r="19">
      <c r="A19" s="4" t="inlineStr">
        <is>
          <t>Share of income (loss) on equity method investments</t>
        </is>
      </c>
      <c r="B19" s="5" t="n">
        <v>59216</v>
      </c>
      <c r="C19" s="5" t="n">
        <v>8113</v>
      </c>
      <c r="D19" s="5" t="n">
        <v>-70643</v>
      </c>
      <c r="E19" s="5" t="n">
        <v>11073</v>
      </c>
    </row>
    <row r="20">
      <c r="A20" s="4" t="inlineStr">
        <is>
          <t>Net income</t>
        </is>
      </c>
      <c r="B20" s="5" t="n">
        <v>1039573</v>
      </c>
      <c r="C20" s="5" t="n">
        <v>142420</v>
      </c>
      <c r="D20" s="5" t="n">
        <v>1951695</v>
      </c>
      <c r="E20" s="5" t="n">
        <v>1480009</v>
      </c>
    </row>
    <row r="21">
      <c r="A21" s="4" t="inlineStr">
        <is>
          <t>Less: net loss attributable to non-controlling interest</t>
        </is>
      </c>
      <c r="B21" s="5" t="n">
        <v>0</v>
      </c>
      <c r="C21" s="5" t="n">
        <v>0</v>
      </c>
      <c r="D21" s="5" t="n">
        <v>-5886</v>
      </c>
      <c r="E21" s="5" t="n">
        <v>-4274</v>
      </c>
    </row>
    <row r="22">
      <c r="A22" s="4" t="inlineStr">
        <is>
          <t>Net income attributable to the shareholders of Hello Group Inc.</t>
        </is>
      </c>
      <c r="B22" s="6" t="n">
        <v>1039573</v>
      </c>
      <c r="C22" s="7" t="n">
        <v>142420</v>
      </c>
      <c r="D22" s="6" t="n">
        <v>1957581</v>
      </c>
      <c r="E22" s="6" t="n">
        <v>1484283</v>
      </c>
    </row>
    <row r="23">
      <c r="A23" s="3" t="inlineStr">
        <is>
          <t>Net income per share attributable to ordinary shareholders</t>
        </is>
      </c>
      <c r="B23" s="4" t="inlineStr">
        <is>
          <t xml:space="preserve"> </t>
        </is>
      </c>
      <c r="C23" s="4" t="inlineStr">
        <is>
          <t xml:space="preserve"> </t>
        </is>
      </c>
      <c r="D23" s="4" t="inlineStr">
        <is>
          <t xml:space="preserve"> </t>
        </is>
      </c>
      <c r="E23" s="4" t="inlineStr">
        <is>
          <t xml:space="preserve"> </t>
        </is>
      </c>
    </row>
    <row r="24">
      <c r="A24" s="4" t="inlineStr">
        <is>
          <t>Basic | (per share)</t>
        </is>
      </c>
      <c r="B24" s="9" t="n">
        <v>2.81</v>
      </c>
      <c r="C24" s="10" t="n">
        <v>0.39</v>
      </c>
      <c r="D24" s="9" t="n">
        <v>5.18</v>
      </c>
      <c r="E24" s="11" t="n">
        <v>3.8</v>
      </c>
    </row>
    <row r="25">
      <c r="A25" s="4" t="inlineStr">
        <is>
          <t>Diluted | (per share)</t>
        </is>
      </c>
      <c r="B25" s="9" t="n">
        <v>2.78</v>
      </c>
      <c r="C25" s="10" t="n">
        <v>0.38</v>
      </c>
      <c r="D25" s="9" t="n">
        <v>4.92</v>
      </c>
      <c r="E25" s="9" t="n">
        <v>3.65</v>
      </c>
    </row>
    <row r="26">
      <c r="A26" s="3" t="inlineStr">
        <is>
          <t>Weighted average shares used in calculating net income per ordinary share</t>
        </is>
      </c>
      <c r="B26" s="4" t="inlineStr">
        <is>
          <t xml:space="preserve"> </t>
        </is>
      </c>
      <c r="C26" s="4" t="inlineStr">
        <is>
          <t xml:space="preserve"> </t>
        </is>
      </c>
      <c r="D26" s="4" t="inlineStr">
        <is>
          <t xml:space="preserve"> </t>
        </is>
      </c>
      <c r="E26" s="4" t="inlineStr">
        <is>
          <t xml:space="preserve"> </t>
        </is>
      </c>
    </row>
    <row r="27">
      <c r="A27" s="4" t="inlineStr">
        <is>
          <t>Basic</t>
        </is>
      </c>
      <c r="B27" s="5" t="n">
        <v>369312997</v>
      </c>
      <c r="C27" s="5" t="n">
        <v>369312997</v>
      </c>
      <c r="D27" s="5" t="n">
        <v>377639399</v>
      </c>
      <c r="E27" s="5" t="n">
        <v>390176367</v>
      </c>
    </row>
    <row r="28">
      <c r="A28" s="4" t="inlineStr">
        <is>
          <t>Diluted</t>
        </is>
      </c>
      <c r="B28" s="5" t="n">
        <v>373591974</v>
      </c>
      <c r="C28" s="5" t="n">
        <v>373591974</v>
      </c>
      <c r="D28" s="5" t="n">
        <v>401833328</v>
      </c>
      <c r="E28" s="5" t="n">
        <v>423810279</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 Prepaid expenses and other current assets consisted of the following:
As of December 31,
2023 2024
RMB RMB
Interest receivable 233,280 347,861
Deposits with third-party payment channels (i) 245,052 269,960
Corporate lending receivable (ii) —  255,403
Input VAT (iii) 94,063 119,126
Advance to suppliers (iv) 78,118 50,589
Deferred platform commission cost 30,539 30,718
Prepaid service fee and issuance fee 17,004 11,200
Others 25,308 19,315
723,364 1,104,172
(i) Deposits with third-party payment channels are mainly the cash deposited in certain third-party payment channels by the Group for the broadcasters and the gift recipients who received the virtual items in the value-added service to withdraw their Revenue Sharing and the customer payment to the Group’s account through the third-party payment channels.
(ii) Corporate lending receivable was loans provided to a third-party entity during the year ended December 31, 2024. The annual interest rate is from 8.5% to 10.5%. The repayments were guaranteed by two individuals and shall be executed on the first anniversary of the loan origination unless otherwise agreed by the Group and the
(iii) Input VAT mainly occurred from the purchasing of goods or other services, property and equipment and advertising activities. It is subject to verification by related tax authorities before offsetting the VAT output.
(iv) Advance to suppliers were primarily for advertising fees and related service fe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 [Abstract]</t>
        </is>
      </c>
      <c r="B3" s="4" t="inlineStr">
        <is>
          <t xml:space="preserve"> </t>
        </is>
      </c>
    </row>
    <row r="4">
      <c r="A4" s="4" t="inlineStr">
        <is>
          <t>Summary of Equity and Cost Method Investments</t>
        </is>
      </c>
      <c r="B4" s="4" t="inlineStr">
        <is>
          <t>As of December 31,
2023 2024
RMB RMB
Equity method investments
Jingwei Chuangteng (Hangzhou) L.P. (i) 48,687 30,204
Hangzhou Aqua Ventures Investment Management L.P. (ii) 47,168 47,144
Chengdu Tianfu Qianshi Equity Investment Partnership L.P. (iii) 34,082 31,386
Others (vi) 62,671 64,849
Equity securities without readily determinable fair values
58 Daojia Ltd. (iv) 300,000 300,000
Hangzhou Faceunity Technology Limited (iv) 70,000 70,000
Hunan Qindao Cultural Spread Ltd. (iv) 30,000 — 
Sichuan INMO Technology Co., Ltd. (iv) 55,343 55,343
Others (vi) 34,625 36,496
Fair value option investment
AEZ Capital Feeder Fund (v) 104,335 190,111
786,911 825,5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 Property and equipment, net consisted of the following:
As of December 31,
2023 2024
RMB RMB
Computer equipment 781,377 789,516
Office equipment 184,228 181,055
Vehicles 3,584 3,584
Buildings —  9,888
Land —  32,100
Construction in progress 547,384 760,411
Leasehold improvement 135,977 149,398
Less: accumulated depreciation (993,401 ) (1,029,382 )
Exchange difference (116 ) 466
659,033 897,0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 Intangible assets, net consisted of the following:
As of December 31,
2023 2024
RMB RMB
Trade name 709,591 793,024
Active user 379,387 394,714
Technology 28,911 37,022
License 51,178 51,178
Less: accumulated amortization (531,416 ) (537,302 )
Less: accumulated impairment loss (538,109 ) (538,109 )
Exchange difference (82,456 ) (113,866 )
Net book value 17,086 86,661</t>
        </is>
      </c>
    </row>
    <row r="5">
      <c r="A5" s="4" t="inlineStr">
        <is>
          <t>Schedule of Future Amortization Expense</t>
        </is>
      </c>
      <c r="B5" s="4" t="inlineStr">
        <is>
          <t xml:space="preserve"> The estimated aggregate amortization expenses for each of the five succeeding fiscal years and thereafter are as follows:
For the year ended December 31, Amounts
2025 14,485
2026 14,485
2027 10,595
2028 7,915
2029 7,793
Thereafter 31,388
Total 86,6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Amounts
Balance, as of December 31, 2023 — 
Acquisition (Note 3) 136,250
Balance, as of December 31, 2024 136,2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 Accrued expenses and other current liabilities consisted of the following:
As of December 31,
2023 2024
RMB RMB
Accrued payroll and welfare 188,089 182,688
Balance of users’ virtual accounts 138,926 143,464
Payable for advertisement 119,635 126,063
Accrued professional services and related service fee 49,489 60,551
Other tax payables 49,136 42,490
VAT payable 24,932 31,549
Interest payable 1,545 30,550
Payable for repurchase of subsidiary’s share options 11,729 7,143
Others 47,136 79,912
Total 630,617 704,4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additional information</t>
        </is>
      </c>
      <c r="B4" s="4" t="inlineStr">
        <is>
          <t xml:space="preserve">The operating lease expense was recorded in cost and expenses on the consolidated statements of operations.
For the years ended December 31
2023 2024
RMB RMB
Cash paid for amounts included in the measurement of lease liabilities:
Operating cash flows from operating leases 81,958 116,523
Non-cash right-of-use
Operating leases 85,924 254,745
Weighted average remaining lease term
Operating leases 2.16 1.95
Weighted average discount rate
Operating leases 5.37 % 5.95 % </t>
        </is>
      </c>
    </row>
    <row r="5">
      <c r="A5" s="4" t="inlineStr">
        <is>
          <t>Summary of future minimum payments under operating leases</t>
        </is>
      </c>
      <c r="B5" s="4" t="inlineStr">
        <is>
          <t xml:space="preserve"> As of December 31, 2024, the Group has no significant lease contract that has been entered into but not yet commenced, and the future minimum payments under operating leases were as follows:
Amounts
RMB
2025 146,392
2026 106,850
2027 and thereafter 20,259
Less: imputed interest 16,425
Total 257,0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4</t>
        </is>
      </c>
    </row>
    <row r="3">
      <c r="A3" s="3" t="inlineStr">
        <is>
          <t>Long-Term Debt, by Type Alternative [Abstract]</t>
        </is>
      </c>
      <c r="B3" s="4" t="inlineStr">
        <is>
          <t xml:space="preserve"> </t>
        </is>
      </c>
    </row>
    <row r="4">
      <c r="A4" s="4" t="inlineStr">
        <is>
          <t>Schedule of Borrowing in Respective Balance Sheet</t>
        </is>
      </c>
      <c r="B4" s="4" t="inlineStr">
        <is>
          <t xml:space="preserve"> Borrowings were as follows as of the respective balance sheet dates:
As of December 31,
2023 2024
RMB RMB
Short-term secured bank borrowing —  2,365,535
Long-term secured bank borrowings, current portion 215,615 1,938,385
Long-term secured bank borrowings, non-current 1,938,385 — 
Total 2,154,000 4,303,9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Recurring Basis</t>
        </is>
      </c>
      <c r="B4" s="4" t="inlineStr">
        <is>
          <t xml:space="preserve"> As of December 31, 2023 and 2024, information about inputs for the fair value measurements of the Group’s assets that are measured at fair value on a recurring basis in periods subsequent to their initial recognition is as follows:
Fair Value Measured as of December 31,
Description 2024 Quoted Significant Significant
RMB (Level 1) (Level 2) (Level 3)
Cash and cash equivalents 4,122,659 4,122,659 —  — 
Total 4,122,659 4,122,659 —  — 
Fair Value Measured as of December 31,
Description 2023 Quoted Significant Significant
RMB (Level 1) (Level 2) (Level 3)
Cash and cash equivalents 5,620,466 5,620,466 —  — 
Total 5,620,466 5,620,466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Group's Deferred Tax Assets and Liabilities</t>
        </is>
      </c>
      <c r="B4" s="4" t="inlineStr">
        <is>
          <t>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are as follows:
As of December 31,
2023 2024
RMB RMB
Deferred tax assets:
Advertising expense 398,842 404,023
Net operating loss carry-forward 241,440 286,835
Accrued expenses 23,125 27,450
Impairment on long-term investments 22,367 23,023
Less: valuation allowance (654,033 ) (705,265 )
Deferred tax assets, net 31,741 36,066
Deferred tax liabilities:
Intangible assets acquired 4,073 2,820
Accelerated tax depreciation 5,216 4,582
Withholding income tax 15,698 234,513
Deferred tax liabilities, net 24,987 241,915</t>
        </is>
      </c>
    </row>
    <row r="5">
      <c r="A5" s="4" t="inlineStr">
        <is>
          <t>Schedule Of Reconciliation Between Income Tax Expense To Income Before Income Taxes And Actual Provision For Income Tax</t>
        </is>
      </c>
      <c r="B5" s="4" t="inlineStr">
        <is>
          <t xml:space="preserve"> Reconciliation between income tax expense computed by applying the PRC EIT rate of 25% to income before income taxes and the actual provision for income tax is as follows:
For the years ended December 31,
2022 2023 2024
RMB RMB RMB
Net income before provision for income tax 2,031,217 2,652,361 1,825,379
PRC statutory tax rate 25 % 25 % 25 %
Income tax expense at statutory tax rate 507,804 663,090 456,345
Permanent differences and Research and development super-deduction (34,966 ) (76,414 ) (67,319 )
Change in valuation allowance 64,389 31,283 80,576
Effect of income tax rate difference in other jurisdictions 35,564 41,854 6,672
Effect of tax holidays and preferential tax rates (147,894 ) (213,804 ) (150,067 )
Effect of the preferential tax rate adjustment of prior year’s EIT (26,873 ) —  — 
Effect of PRC withholding tax 164,257 184,014 518,815
Provision for income tax 562,281 630,023 845,022</t>
        </is>
      </c>
    </row>
    <row r="6">
      <c r="A6" s="4" t="inlineStr">
        <is>
          <t>Increase in Income Tax Expenses and Net Income Per Share Amounts</t>
        </is>
      </c>
      <c r="B6" s="4" t="inlineStr">
        <is>
          <t xml:space="preserve"> If Beijing Momo IT, Chengdu Momo and Tantan Technology did not enjoy income tax exemptions and preferential tax rates for the years ended December 31, 2022, 2023 and 2024, the increase in income tax expenses and resulting net income per share amounts would be as follows:
For the years ended December 31,
2022 2023 2024
RMB RMB RMB
Increase in income tax expenses 147,894 213,804 150,067
Net income per ordinary share attributable to Hello Group Inc. - basic 3.43 4.62 2.41
Net income per ordinary share attributable to Hello Group Inc. - diluted 3.30 4.39 2.38 </t>
        </is>
      </c>
    </row>
    <row r="7">
      <c r="A7" s="4" t="inlineStr">
        <is>
          <t>Schedule Of Income Taxes</t>
        </is>
      </c>
      <c r="B7" s="4" t="inlineStr">
        <is>
          <t>Income taxes consist of:
For the years ended December 31,
2022 2023 2024
RMB RMB RMB
Current income tax expenses 393,771 444,449 398,498
Deferred tax expenses 168,510 185,547 446,524
Total income tax expenses 562,281 630,023 845,022</t>
        </is>
      </c>
    </row>
    <row r="8">
      <c r="A8" s="4" t="inlineStr">
        <is>
          <t>Schedule Of Valuation Allowance Of Deferred Tax Assets</t>
        </is>
      </c>
      <c r="B8" s="4" t="inlineStr">
        <is>
          <t>The movements of valuation allowance of deferred tax assets are as follows:
For the years ended December 31,
2022 2023 2024
RMB RMB RMB
Balance at beginning of the year 574,591 638,980 654,033
Additions 64,389 31,283 80,576
Expirations — (16,230 ) (29,344 )
Balance at the end of the year 638,980 654,033 705,2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Parenthetical) ¥ in Thousands, $ in Thousands</t>
        </is>
      </c>
      <c r="B1" s="2" t="inlineStr">
        <is>
          <t>12 Months Ended</t>
        </is>
      </c>
    </row>
    <row r="2">
      <c r="B2" s="2" t="inlineStr">
        <is>
          <t>Dec. 31, 2024 CNY (¥)</t>
        </is>
      </c>
      <c r="C2" s="2" t="inlineStr">
        <is>
          <t>Dec. 31, 2023 CNY (¥)</t>
        </is>
      </c>
      <c r="D2" s="2" t="inlineStr">
        <is>
          <t>Dec. 31, 2022 CNY (¥)</t>
        </is>
      </c>
    </row>
    <row r="3">
      <c r="A3" s="4" t="inlineStr">
        <is>
          <t>Share-based compensation</t>
        </is>
      </c>
      <c r="B3" s="6" t="n">
        <v>192572</v>
      </c>
      <c r="C3" s="6" t="n">
        <v>267101</v>
      </c>
      <c r="D3" s="6" t="n">
        <v>401484</v>
      </c>
    </row>
    <row r="4">
      <c r="A4" s="4" t="inlineStr">
        <is>
          <t>Cost Of Revenues [Member]</t>
        </is>
      </c>
      <c r="B4" s="4" t="inlineStr">
        <is>
          <t xml:space="preserve"> </t>
        </is>
      </c>
      <c r="C4" s="4" t="inlineStr">
        <is>
          <t xml:space="preserve"> </t>
        </is>
      </c>
      <c r="D4" s="4" t="inlineStr">
        <is>
          <t xml:space="preserve"> </t>
        </is>
      </c>
    </row>
    <row r="5">
      <c r="A5" s="4" t="inlineStr">
        <is>
          <t>Share-based compensation</t>
        </is>
      </c>
      <c r="B5" s="5" t="n">
        <v>7643</v>
      </c>
      <c r="C5" s="5" t="n">
        <v>6307</v>
      </c>
      <c r="D5" s="5" t="n">
        <v>14195</v>
      </c>
    </row>
    <row r="6">
      <c r="A6" s="4" t="inlineStr">
        <is>
          <t>Research And Development [Member]</t>
        </is>
      </c>
      <c r="B6" s="4" t="inlineStr">
        <is>
          <t xml:space="preserve"> </t>
        </is>
      </c>
      <c r="C6" s="4" t="inlineStr">
        <is>
          <t xml:space="preserve"> </t>
        </is>
      </c>
      <c r="D6" s="4" t="inlineStr">
        <is>
          <t xml:space="preserve"> </t>
        </is>
      </c>
    </row>
    <row r="7">
      <c r="A7" s="4" t="inlineStr">
        <is>
          <t>Share-based compensation</t>
        </is>
      </c>
      <c r="B7" s="5" t="n">
        <v>43526</v>
      </c>
      <c r="C7" s="5" t="n">
        <v>64561</v>
      </c>
      <c r="D7" s="5" t="n">
        <v>88797</v>
      </c>
    </row>
    <row r="8">
      <c r="A8" s="4" t="inlineStr">
        <is>
          <t>Sales And Marketing [Member]</t>
        </is>
      </c>
      <c r="B8" s="4" t="inlineStr">
        <is>
          <t xml:space="preserve"> </t>
        </is>
      </c>
      <c r="C8" s="4" t="inlineStr">
        <is>
          <t xml:space="preserve"> </t>
        </is>
      </c>
      <c r="D8" s="4" t="inlineStr">
        <is>
          <t xml:space="preserve"> </t>
        </is>
      </c>
    </row>
    <row r="9">
      <c r="A9" s="4" t="inlineStr">
        <is>
          <t>Share-based compensation</t>
        </is>
      </c>
      <c r="B9" s="5" t="n">
        <v>19520</v>
      </c>
      <c r="C9" s="5" t="n">
        <v>29066</v>
      </c>
      <c r="D9" s="5" t="n">
        <v>38432</v>
      </c>
    </row>
    <row r="10">
      <c r="A10" s="4" t="inlineStr">
        <is>
          <t>General And Administrative [Member]</t>
        </is>
      </c>
      <c r="B10" s="4" t="inlineStr">
        <is>
          <t xml:space="preserve"> </t>
        </is>
      </c>
      <c r="C10" s="4" t="inlineStr">
        <is>
          <t xml:space="preserve"> </t>
        </is>
      </c>
      <c r="D10" s="4" t="inlineStr">
        <is>
          <t xml:space="preserve"> </t>
        </is>
      </c>
    </row>
    <row r="11">
      <c r="A11" s="4" t="inlineStr">
        <is>
          <t>Share-based compensation</t>
        </is>
      </c>
      <c r="B11" s="6" t="n">
        <v>121883</v>
      </c>
      <c r="C11" s="6" t="n">
        <v>167167</v>
      </c>
      <c r="D11" s="6" t="n">
        <v>26006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4</t>
        </is>
      </c>
    </row>
    <row r="3">
      <c r="A3" s="4" t="inlineStr">
        <is>
          <t>Summary of Option Activity</t>
        </is>
      </c>
      <c r="B3" s="4" t="inlineStr">
        <is>
          <t xml:space="preserve"> The following table summarizes the option activity for the year ended December 31, 2024:
Number of Weighted Weighted average Aggregated intrinsic
(US$) (years) (US$)
Outstanding as of December 31, 2023 29,283,953 0.0123 7.27 101,402
Granted 7,899,352 0.0002
Exercised (4,386,870 ) 0.0002
Forfeited (1,530,134 ) 0.0025
Outstanding as of December 31, 2024 31,266,301 0.0114 7.03 120,175
Exercisable as of December 31, 2024 16,160,890 0.0219 5.37 61,947 </t>
        </is>
      </c>
    </row>
    <row r="4">
      <c r="A4" s="4" t="inlineStr">
        <is>
          <t>Schedule of Assumptions Used to Estimate Fair Value of Stock Options Granted</t>
        </is>
      </c>
      <c r="B4" s="4" t="inlineStr">
        <is>
          <t xml:space="preserve"> The fair value of options granted was estimated on the date of grant using the Black-Sholes pricing model with the following assumptions used for grants during the applicable periods:
Risk-free interest Expected term Volatility Dividend yield Exercise price
2022 2.20%~4.86% 6 years 50.3%~57.8% —  0.0002
2023 4.24%~5.66% 6 years 62.5%~66.1% —  0.0002
2024 4.43%~5.22% 6 years 62.5%~64.2% 3.5 % 0.0002 </t>
        </is>
      </c>
    </row>
    <row r="5">
      <c r="A5" s="4" t="inlineStr">
        <is>
          <t>Options classified as Equity Awards [Member]</t>
        </is>
      </c>
      <c r="B5" s="4" t="inlineStr">
        <is>
          <t xml:space="preserve"> </t>
        </is>
      </c>
    </row>
    <row r="6">
      <c r="A6" s="4" t="inlineStr">
        <is>
          <t>Summary of Option Activity</t>
        </is>
      </c>
      <c r="B6" s="4" t="inlineStr">
        <is>
          <t xml:space="preserve"> Options classified as equity awards The following table summarizes the option activity for the year ended December 31, 2024:
Number of Weighted Weighted average Aggregated
(US$) (years) (US$)
Outstanding as of December 31, 2023 3,812,301 1.6516 5.69 — 
Repurchased (126,366 ) 2.0302
Forfeited (106,668 ) 0.1282
Outstanding as of December 31, 2024 3,579,267 1.6883 4.59 — 
Exercisable as of December 31, 2024 3,238,055 1.8660 4.29 —  </t>
        </is>
      </c>
    </row>
    <row r="7">
      <c r="A7" s="4" t="inlineStr">
        <is>
          <t>Schedule of Assumptions Used to Estimate Fair Value of Stock Options Granted</t>
        </is>
      </c>
      <c r="B7" s="4" t="inlineStr">
        <is>
          <t xml:space="preserve"> The fair value of each option granted was estimated on the date of grant using the binomial tree pricing model with the following assumptions used for grants during the applicable periods:
Risk-free interest Contractual term Volatility Dividend yield Exercise price
2022 4.40%~4.40% 10 years 56.2%~56.2% —  0.0001
2023 5.45% 10 years 56.6% —  0.00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Net Income (loss) Per Share</t>
        </is>
      </c>
      <c r="B4" s="4" t="inlineStr">
        <is>
          <t xml:space="preserve"> The calculation of net income per share is as follows:
For the years ended December 31,
2022 2023 2024
RMB RMB RMB
Numerator:
Net income attributed to ordinary shareholders for computing net income per ordinary share-basic and diluted 1,484,283 1,957,581 1,039,573
Denominator:
Denominator for computing net income per share-basic:
Weighted average ordinary shares outstanding used in computing net income per ordinary share-basic 390,176,367 377,639,399 369,312,997
Denominator for computing net income per share-diluted:
Weighted average shares outstanding used in computing net income per ordinary share-diluted 423,810,279 401,833,328 373,591,974
Net income per ordinary share attributable to Hello Group Inc. – basic 3.80 5.18 2.81
Net income per ordinary share attributable to Hello Group Inc. – diluted 3.65 4.92 2.78</t>
        </is>
      </c>
    </row>
    <row r="5">
      <c r="A5" s="4" t="inlineStr">
        <is>
          <t>Summary of Potential Ordinary Shares Outstanding Excluded from Computation of Diluted Net income (Loss) Per Ordinary Share</t>
        </is>
      </c>
      <c r="B5" s="4" t="inlineStr">
        <is>
          <t xml:space="preserve"> The following table summarizes potential ordinary shares outstanding excluded from the computation of diluted net income per ordinary share for the years ended December 31, 2022, 2023 and 2024, because their effect is anti-dilutive:
For the years ended December 31,
2022 2023 2024
RMB RMB RMB
Share issuable upon exercise of share options 14,676,458 4,420,431 7,367,609
Share issuable upon exercise of RSUs 217,612 102,344 75,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1) Amount due from a related party
As of December 31,
2023 2024
RMB RMB
Hunan Qindao Network Media Technology Co., Ltd. (ii) 27,258 — 
Total 27,258 — 
(ii) The amount of RMB27,258 as of December 31, 2023 represented the advance Revenue Sharing for live video services to Hunan Qindao Network Media Technology Co., Ltd., which will be deducted from the Revenue Sharing that the company is entitled to in following years .
(2) Amount due to a related party – current
As of December 31,
2023 2024
RMB RMB
Hunan Qindao Network Media Technology Co., Ltd. (iii) 4,314 — 
Total 4,314 — 
(iii) The amount of RMB4,314 as of December 31, 2023 represented the unpaid Revenue Sharing of live video service to Hunan Qindao Network Media Technology Co., Ltd.
(3) Purchases from related parties
For the years ended December 31,
2022 2023 2024
RMB RMB RMB
Hunan Qindao Network Media Technology Co., Ltd. (iv) 176,674 179,000 2,910
Others —  55 — 
Total 176,674 179,055 2,910
(iv) The purchases from Hunan Qindao Network Media Technology Co., Ltd. represented the Revenue Sharing for live-video services. The amount of for the year ended December 31, 2024 represented the Revenue Sharing incurred from January 1, 2024 to January 15, 2024, the date that the company was dispos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Components of Revenues</t>
        </is>
      </c>
      <c r="B4" s="4" t="inlineStr">
        <is>
          <t>For the year ended December 31, 2022
Momo Tantan QOOL Consolidated
RMB RMB RMB RMB
Net revenues: 11,335,094 1,367,853 1,225 12,704,172
Less:
Revenue Sharing (6,011,685 ) (350,408 ) — 
Other cost of revenues (692,335 ) (364,528 ) (2,463 )
Research and development (737,380 ) (268,839 ) — 
Sales and marketing (1,346,692 ) (721,889 ) (5,036 )
General and administrative (547,798 ) (33,234 ) (14,974 )
Interest expense (83,530 ) —  — 
Income tax (expenses) benefits (586,663 ) 24,382 — 
Other segment items (note) 506,202 12,374 333
Net income (loss) 1,835,213 (334,289 ) (20,915 ) 1,480,009
21. SEGMENT INFORMATION
For the year ended December 31, 2023
Momo Tantan QOOL Consolidated
RMB RMB RMB RMB
Net revenues: 10,798,507 1,196,559 7,257 12,002,323
Less:
Revenue Sharing (5,735,947 ) (344,000 ) — 
Other cost of revenues (668,095 ) (255,348 ) (22,004 )
Research and development (664,340 ) (220,250 ) — 
Sales and marketing (1,138,505 ) (268,652 ) (7,792 )
General and administrative (467,537 ) (26,482 ) (8,460 )
Interest expense (62,223 ) —  — 
Income tax expenses (623,844 ) (6,179 ) — 
Other segment items (note) 463,441 5,124 465
Net income (loss) 1,901,457 80,772 (30,534 ) 1,951,695
For the year ended December 31, 2024
Momo Tantan QOOL Consolidated
RMB RMB RMB RMB
Net revenues: 9,661,414 900,685 872 10,562,971
Less:
Revenue Sharing (5,253,389 ) (242,842 ) — 
Other cost of revenues (776,026 ) (175,045 ) (39 )
Research and development (643,457 ) (160,968 ) — 
Sales and marketing (1,103,475 ) (220,966 ) (5,339 )
General and administrative (473,778 ) (32,868 ) (1,012 )
Interest expense (127,846 ) —  — 
Income tax expenses (843,640 ) (1,349 ) (33 )
Other segment items (note) 534,938 3,642 94
Net income (loss) 974,741 70,289 (5,457 ) 1,039,573</t>
        </is>
      </c>
    </row>
    <row r="5">
      <c r="A5" s="4" t="inlineStr">
        <is>
          <t>Revenue from External Customers by Geographic Areas</t>
        </is>
      </c>
      <c r="B5" s="4" t="inlineStr">
        <is>
          <t xml:space="preserve"> The following table presents revenues by geographic area based on the addresses of our customers of our users:
For the years ended December 31,
2022 2023 2024
RMB RMB RMB
Chinese mainland 12,154,863 11,203,978 9,392,079
Overseas 549,309 798,345 1,170,892
Total 12,704,172 12,002,323 10,562,97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Organization and Principal Activities - Additional Information (Detail)</t>
        </is>
      </c>
      <c r="B1" s="2" t="inlineStr">
        <is>
          <t>12 Months Ended</t>
        </is>
      </c>
    </row>
    <row r="2">
      <c r="B2" s="2" t="inlineStr">
        <is>
          <t>Dec. 31, 2024 related_party asset_group Term</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Date of incorporation</t>
        </is>
      </c>
      <c r="B4" s="4" t="inlineStr">
        <is>
          <t>Nov. 23,  2011</t>
        </is>
      </c>
      <c r="C4" s="4" t="inlineStr">
        <is>
          <t xml:space="preserve"> </t>
        </is>
      </c>
      <c r="D4" s="4" t="inlineStr">
        <is>
          <t xml:space="preserve"> </t>
        </is>
      </c>
    </row>
    <row r="5">
      <c r="A5" s="4" t="inlineStr">
        <is>
          <t>Percentage of VIEs revenues to the consolidated net revenues</t>
        </is>
      </c>
      <c r="B5" s="12" t="n">
        <v>0.889</v>
      </c>
      <c r="C5" s="12" t="n">
        <v>0.9330000000000001</v>
      </c>
      <c r="D5" s="12" t="n">
        <v>0.957</v>
      </c>
    </row>
    <row r="6">
      <c r="A6" s="4" t="inlineStr">
        <is>
          <t>Percentage of VIEs assets to the consolidated total assets</t>
        </is>
      </c>
      <c r="B6" s="12" t="n">
        <v>0.114</v>
      </c>
      <c r="C6" s="12" t="n">
        <v>0.241</v>
      </c>
      <c r="D6" s="4" t="inlineStr">
        <is>
          <t xml:space="preserve"> </t>
        </is>
      </c>
    </row>
    <row r="7">
      <c r="A7" s="4" t="inlineStr">
        <is>
          <t>Percentage of VIEs liability to the consolidated total liabilities</t>
        </is>
      </c>
      <c r="B7" s="12" t="n">
        <v>0.185</v>
      </c>
      <c r="C7" s="12" t="n">
        <v>0.315</v>
      </c>
      <c r="D7" s="4" t="inlineStr">
        <is>
          <t xml:space="preserve"> </t>
        </is>
      </c>
    </row>
    <row r="8">
      <c r="A8" s="4" t="inlineStr">
        <is>
          <t>Number of consolidated VIEs' assets that are collateral for the VIEs' obligations | asset_group</t>
        </is>
      </c>
      <c r="B8" s="5" t="n">
        <v>0</v>
      </c>
      <c r="C8" s="4" t="inlineStr">
        <is>
          <t xml:space="preserve"> </t>
        </is>
      </c>
      <c r="D8" s="4" t="inlineStr">
        <is>
          <t xml:space="preserve"> </t>
        </is>
      </c>
    </row>
    <row r="9">
      <c r="A9" s="4" t="inlineStr">
        <is>
          <t>VIEs creditors having recourse to general credit of the Company | related_party</t>
        </is>
      </c>
      <c r="B9" s="5" t="n">
        <v>0</v>
      </c>
      <c r="C9" s="4" t="inlineStr">
        <is>
          <t xml:space="preserve"> </t>
        </is>
      </c>
      <c r="D9" s="4" t="inlineStr">
        <is>
          <t xml:space="preserve"> </t>
        </is>
      </c>
    </row>
    <row r="10">
      <c r="A10" s="4" t="inlineStr">
        <is>
          <t>Number of terms under arrangement with VIEs to provide financial support | Term</t>
        </is>
      </c>
      <c r="B10" s="5" t="n">
        <v>0</v>
      </c>
      <c r="C10" s="4" t="inlineStr">
        <is>
          <t xml:space="preserve"> </t>
        </is>
      </c>
      <c r="D10" s="4" t="inlineStr">
        <is>
          <t xml:space="preserve"> </t>
        </is>
      </c>
    </row>
    <row r="11">
      <c r="A11" s="4" t="inlineStr">
        <is>
          <t>Business Operations Agreement [Member]</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Effective years of agreement</t>
        </is>
      </c>
      <c r="B13" s="4" t="inlineStr">
        <is>
          <t>10 years</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 Schedule of Amounts and Balances of VIEs Included in Consolidated Financial Statements After Elimination of Intercompany Balances and Transaction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122659</v>
      </c>
      <c r="C4" s="4" t="inlineStr">
        <is>
          <t xml:space="preserve"> </t>
        </is>
      </c>
      <c r="D4" s="6" t="n">
        <v>5620466</v>
      </c>
      <c r="E4" s="6" t="n">
        <v>5018129</v>
      </c>
      <c r="F4" s="7" t="n">
        <v>564802</v>
      </c>
    </row>
    <row r="5">
      <c r="A5" s="4" t="inlineStr">
        <is>
          <t>Total current assets</t>
        </is>
      </c>
      <c r="B5" s="5" t="n">
        <v>12011870</v>
      </c>
      <c r="C5" s="4" t="inlineStr">
        <is>
          <t xml:space="preserve"> </t>
        </is>
      </c>
      <c r="D5" s="5" t="n">
        <v>7833378</v>
      </c>
      <c r="E5" s="4" t="inlineStr">
        <is>
          <t xml:space="preserve"> </t>
        </is>
      </c>
      <c r="F5" s="5" t="n">
        <v>1645619</v>
      </c>
    </row>
    <row r="6">
      <c r="A6" s="4" t="inlineStr">
        <is>
          <t>Long-term deposits</t>
        </is>
      </c>
      <c r="B6" s="5" t="n">
        <v>3059860</v>
      </c>
      <c r="C6" s="4" t="inlineStr">
        <is>
          <t xml:space="preserve"> </t>
        </is>
      </c>
      <c r="D6" s="5" t="n">
        <v>3924975</v>
      </c>
      <c r="E6" s="4" t="inlineStr">
        <is>
          <t xml:space="preserve"> </t>
        </is>
      </c>
      <c r="F6" s="5" t="n">
        <v>419199</v>
      </c>
    </row>
    <row r="7">
      <c r="A7" s="4" t="inlineStr">
        <is>
          <t>Long-term investments</t>
        </is>
      </c>
      <c r="B7" s="5" t="n">
        <v>825533</v>
      </c>
      <c r="C7" s="4" t="inlineStr">
        <is>
          <t xml:space="preserve"> </t>
        </is>
      </c>
      <c r="D7" s="5" t="n">
        <v>786911</v>
      </c>
      <c r="E7" s="4" t="inlineStr">
        <is>
          <t xml:space="preserve"> </t>
        </is>
      </c>
      <c r="F7" s="5" t="n">
        <v>113098</v>
      </c>
    </row>
    <row r="8">
      <c r="A8" s="4" t="inlineStr">
        <is>
          <t>Other non-current assets</t>
        </is>
      </c>
      <c r="B8" s="5" t="n">
        <v>110960</v>
      </c>
      <c r="C8" s="4" t="inlineStr">
        <is>
          <t xml:space="preserve"> </t>
        </is>
      </c>
      <c r="D8" s="5" t="n">
        <v>180052</v>
      </c>
      <c r="E8" s="4" t="inlineStr">
        <is>
          <t xml:space="preserve"> </t>
        </is>
      </c>
      <c r="F8" s="5" t="n">
        <v>15201</v>
      </c>
    </row>
    <row r="9">
      <c r="A9" s="4" t="inlineStr">
        <is>
          <t>Total assets</t>
        </is>
      </c>
      <c r="B9" s="5" t="n">
        <v>18382970</v>
      </c>
      <c r="C9" s="4" t="inlineStr">
        <is>
          <t xml:space="preserve"> </t>
        </is>
      </c>
      <c r="D9" s="5" t="n">
        <v>16228009</v>
      </c>
      <c r="E9" s="4" t="inlineStr">
        <is>
          <t xml:space="preserve"> </t>
        </is>
      </c>
      <c r="F9" s="5" t="n">
        <v>2518456</v>
      </c>
    </row>
    <row r="10">
      <c r="A10" s="4" t="inlineStr">
        <is>
          <t>Accounts payable</t>
        </is>
      </c>
      <c r="B10" s="5" t="n">
        <v>615254</v>
      </c>
      <c r="C10" s="4" t="inlineStr">
        <is>
          <t xml:space="preserve"> </t>
        </is>
      </c>
      <c r="D10" s="5" t="n">
        <v>616681</v>
      </c>
      <c r="E10" s="4" t="inlineStr">
        <is>
          <t xml:space="preserve"> </t>
        </is>
      </c>
      <c r="F10" s="5" t="n">
        <v>84288</v>
      </c>
    </row>
    <row r="11">
      <c r="A11" s="4" t="inlineStr">
        <is>
          <t>Deferred revenue</t>
        </is>
      </c>
      <c r="B11" s="5" t="n">
        <v>427702</v>
      </c>
      <c r="C11" s="4" t="inlineStr">
        <is>
          <t xml:space="preserve"> </t>
        </is>
      </c>
      <c r="D11" s="5" t="n">
        <v>442805</v>
      </c>
      <c r="E11" s="4" t="inlineStr">
        <is>
          <t xml:space="preserve"> </t>
        </is>
      </c>
      <c r="F11" s="5" t="n">
        <v>58595</v>
      </c>
    </row>
    <row r="12">
      <c r="A12" s="4" t="inlineStr">
        <is>
          <t>Other current liabilities</t>
        </is>
      </c>
      <c r="B12" s="5" t="n">
        <v>0</v>
      </c>
      <c r="C12" s="4" t="inlineStr">
        <is>
          <t xml:space="preserve"> </t>
        </is>
      </c>
      <c r="D12" s="5" t="n">
        <v>4314</v>
      </c>
      <c r="E12" s="4" t="inlineStr">
        <is>
          <t xml:space="preserve"> </t>
        </is>
      </c>
      <c r="F12" s="4" t="inlineStr">
        <is>
          <t xml:space="preserve"> </t>
        </is>
      </c>
    </row>
    <row r="13">
      <c r="A13" s="4" t="inlineStr">
        <is>
          <t>Total current liabilities</t>
        </is>
      </c>
      <c r="B13" s="5" t="n">
        <v>6398532</v>
      </c>
      <c r="C13" s="4" t="inlineStr">
        <is>
          <t xml:space="preserve"> </t>
        </is>
      </c>
      <c r="D13" s="5" t="n">
        <v>2092020</v>
      </c>
      <c r="E13" s="4" t="inlineStr">
        <is>
          <t xml:space="preserve"> </t>
        </is>
      </c>
      <c r="F13" s="5" t="n">
        <v>876595</v>
      </c>
    </row>
    <row r="14">
      <c r="A14" s="4" t="inlineStr">
        <is>
          <t>Other non-current liabilities</t>
        </is>
      </c>
      <c r="B14" s="5" t="n">
        <v>129051</v>
      </c>
      <c r="C14" s="4" t="inlineStr">
        <is>
          <t xml:space="preserve"> </t>
        </is>
      </c>
      <c r="D14" s="5" t="n">
        <v>114085</v>
      </c>
      <c r="E14" s="4" t="inlineStr">
        <is>
          <t xml:space="preserve"> </t>
        </is>
      </c>
      <c r="F14" s="5" t="n">
        <v>17680</v>
      </c>
    </row>
    <row r="15">
      <c r="A15" s="4" t="inlineStr">
        <is>
          <t>Total liabilities</t>
        </is>
      </c>
      <c r="B15" s="5" t="n">
        <v>6950297</v>
      </c>
      <c r="C15" s="4" t="inlineStr">
        <is>
          <t xml:space="preserve"> </t>
        </is>
      </c>
      <c r="D15" s="5" t="n">
        <v>4241219</v>
      </c>
      <c r="E15" s="4" t="inlineStr">
        <is>
          <t xml:space="preserve"> </t>
        </is>
      </c>
      <c r="F15" s="7" t="n">
        <v>952186</v>
      </c>
    </row>
    <row r="16">
      <c r="A16" s="4" t="inlineStr">
        <is>
          <t>Net income</t>
        </is>
      </c>
      <c r="B16" s="5" t="n">
        <v>1039573</v>
      </c>
      <c r="C16" s="4" t="inlineStr">
        <is>
          <t xml:space="preserve"> </t>
        </is>
      </c>
      <c r="D16" s="5" t="n">
        <v>1957581</v>
      </c>
      <c r="E16" s="5" t="n">
        <v>1484283</v>
      </c>
      <c r="F16" s="4" t="inlineStr">
        <is>
          <t xml:space="preserve"> </t>
        </is>
      </c>
    </row>
    <row r="17">
      <c r="A17" s="4" t="inlineStr">
        <is>
          <t>Net cash provided by operating activities</t>
        </is>
      </c>
      <c r="B17" s="5" t="n">
        <v>1639994</v>
      </c>
      <c r="C17" s="7" t="n">
        <v>224678</v>
      </c>
      <c r="D17" s="5" t="n">
        <v>2277161</v>
      </c>
      <c r="E17" s="5" t="n">
        <v>1226891</v>
      </c>
      <c r="F17" s="4" t="inlineStr">
        <is>
          <t xml:space="preserve"> </t>
        </is>
      </c>
    </row>
    <row r="18">
      <c r="A18" s="4" t="inlineStr">
        <is>
          <t>Net cash provided by investing activities</t>
        </is>
      </c>
      <c r="B18" s="5" t="n">
        <v>-558887</v>
      </c>
      <c r="C18" s="7" t="n">
        <v>-76568</v>
      </c>
      <c r="D18" s="5" t="n">
        <v>2413069</v>
      </c>
      <c r="E18" s="5" t="n">
        <v>1715845</v>
      </c>
      <c r="F18" s="4" t="inlineStr">
        <is>
          <t xml:space="preserve"> </t>
        </is>
      </c>
    </row>
    <row r="19">
      <c r="A19" s="4" t="inlineStr">
        <is>
          <t>Beijing Momo Technology Co.,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5" t="n">
        <v>1060972</v>
      </c>
      <c r="C21" s="4" t="inlineStr">
        <is>
          <t xml:space="preserve"> </t>
        </is>
      </c>
      <c r="D21" s="5" t="n">
        <v>2622793</v>
      </c>
      <c r="E21" s="4" t="inlineStr">
        <is>
          <t xml:space="preserve"> </t>
        </is>
      </c>
      <c r="F21" s="4" t="inlineStr">
        <is>
          <t xml:space="preserve"> </t>
        </is>
      </c>
    </row>
    <row r="22">
      <c r="A22" s="4" t="inlineStr">
        <is>
          <t>Other current assets</t>
        </is>
      </c>
      <c r="B22" s="5" t="n">
        <v>519462</v>
      </c>
      <c r="C22" s="4" t="inlineStr">
        <is>
          <t xml:space="preserve"> </t>
        </is>
      </c>
      <c r="D22" s="5" t="n">
        <v>533132</v>
      </c>
      <c r="E22" s="4" t="inlineStr">
        <is>
          <t xml:space="preserve"> </t>
        </is>
      </c>
      <c r="F22" s="4" t="inlineStr">
        <is>
          <t xml:space="preserve"> </t>
        </is>
      </c>
    </row>
    <row r="23">
      <c r="A23" s="4" t="inlineStr">
        <is>
          <t>Total current assets</t>
        </is>
      </c>
      <c r="B23" s="5" t="n">
        <v>1580434</v>
      </c>
      <c r="C23" s="4" t="inlineStr">
        <is>
          <t xml:space="preserve"> </t>
        </is>
      </c>
      <c r="D23" s="5" t="n">
        <v>3155925</v>
      </c>
      <c r="E23" s="4" t="inlineStr">
        <is>
          <t xml:space="preserve"> </t>
        </is>
      </c>
      <c r="F23" s="4" t="inlineStr">
        <is>
          <t xml:space="preserve"> </t>
        </is>
      </c>
    </row>
    <row r="24">
      <c r="A24" s="4" t="inlineStr">
        <is>
          <t>Long-term deposits</t>
        </is>
      </c>
      <c r="B24" s="5" t="n">
        <v>150000</v>
      </c>
      <c r="C24" s="4" t="inlineStr">
        <is>
          <t xml:space="preserve"> </t>
        </is>
      </c>
      <c r="D24" s="5" t="n">
        <v>150000</v>
      </c>
      <c r="E24" s="4" t="inlineStr">
        <is>
          <t xml:space="preserve"> </t>
        </is>
      </c>
      <c r="F24" s="4" t="inlineStr">
        <is>
          <t xml:space="preserve"> </t>
        </is>
      </c>
    </row>
    <row r="25">
      <c r="A25" s="4" t="inlineStr">
        <is>
          <t>Long-term investments</t>
        </is>
      </c>
      <c r="B25" s="5" t="n">
        <v>182002</v>
      </c>
      <c r="C25" s="4" t="inlineStr">
        <is>
          <t xml:space="preserve"> </t>
        </is>
      </c>
      <c r="D25" s="5" t="n">
        <v>295840</v>
      </c>
      <c r="E25" s="4" t="inlineStr">
        <is>
          <t xml:space="preserve"> </t>
        </is>
      </c>
      <c r="F25" s="4" t="inlineStr">
        <is>
          <t xml:space="preserve"> </t>
        </is>
      </c>
    </row>
    <row r="26">
      <c r="A26" s="4" t="inlineStr">
        <is>
          <t>Other non-current assets</t>
        </is>
      </c>
      <c r="B26" s="5" t="n">
        <v>184053</v>
      </c>
      <c r="C26" s="4" t="inlineStr">
        <is>
          <t xml:space="preserve"> </t>
        </is>
      </c>
      <c r="D26" s="5" t="n">
        <v>314121</v>
      </c>
      <c r="E26" s="4" t="inlineStr">
        <is>
          <t xml:space="preserve"> </t>
        </is>
      </c>
      <c r="F26" s="4" t="inlineStr">
        <is>
          <t xml:space="preserve"> </t>
        </is>
      </c>
    </row>
    <row r="27">
      <c r="A27" s="4" t="inlineStr">
        <is>
          <t>Total assets</t>
        </is>
      </c>
      <c r="B27" s="5" t="n">
        <v>2096489</v>
      </c>
      <c r="C27" s="4" t="inlineStr">
        <is>
          <t xml:space="preserve"> </t>
        </is>
      </c>
      <c r="D27" s="5" t="n">
        <v>3915886</v>
      </c>
      <c r="E27" s="4" t="inlineStr">
        <is>
          <t xml:space="preserve"> </t>
        </is>
      </c>
      <c r="F27" s="4" t="inlineStr">
        <is>
          <t xml:space="preserve"> </t>
        </is>
      </c>
    </row>
    <row r="28">
      <c r="A28" s="4" t="inlineStr">
        <is>
          <t>Accounts payable</t>
        </is>
      </c>
      <c r="B28" s="5" t="n">
        <v>510373</v>
      </c>
      <c r="C28" s="4" t="inlineStr">
        <is>
          <t xml:space="preserve"> </t>
        </is>
      </c>
      <c r="D28" s="5" t="n">
        <v>521303</v>
      </c>
      <c r="E28" s="4" t="inlineStr">
        <is>
          <t xml:space="preserve"> </t>
        </is>
      </c>
      <c r="F28" s="4" t="inlineStr">
        <is>
          <t xml:space="preserve"> </t>
        </is>
      </c>
    </row>
    <row r="29">
      <c r="A29" s="4" t="inlineStr">
        <is>
          <t>Deferred revenue</t>
        </is>
      </c>
      <c r="B29" s="5" t="n">
        <v>394895</v>
      </c>
      <c r="C29" s="4" t="inlineStr">
        <is>
          <t xml:space="preserve"> </t>
        </is>
      </c>
      <c r="D29" s="5" t="n">
        <v>428547</v>
      </c>
      <c r="E29" s="4" t="inlineStr">
        <is>
          <t xml:space="preserve"> </t>
        </is>
      </c>
      <c r="F29" s="4" t="inlineStr">
        <is>
          <t xml:space="preserve"> </t>
        </is>
      </c>
    </row>
    <row r="30">
      <c r="A30" s="4" t="inlineStr">
        <is>
          <t>Other current liabilities</t>
        </is>
      </c>
      <c r="B30" s="5" t="n">
        <v>372044</v>
      </c>
      <c r="C30" s="4" t="inlineStr">
        <is>
          <t xml:space="preserve"> </t>
        </is>
      </c>
      <c r="D30" s="5" t="n">
        <v>355822</v>
      </c>
      <c r="E30" s="4" t="inlineStr">
        <is>
          <t xml:space="preserve"> </t>
        </is>
      </c>
      <c r="F30" s="4" t="inlineStr">
        <is>
          <t xml:space="preserve"> </t>
        </is>
      </c>
    </row>
    <row r="31">
      <c r="A31" s="4" t="inlineStr">
        <is>
          <t>Total current liabilities</t>
        </is>
      </c>
      <c r="B31" s="5" t="n">
        <v>1277312</v>
      </c>
      <c r="C31" s="4" t="inlineStr">
        <is>
          <t xml:space="preserve"> </t>
        </is>
      </c>
      <c r="D31" s="5" t="n">
        <v>1305672</v>
      </c>
      <c r="E31" s="4" t="inlineStr">
        <is>
          <t xml:space="preserve"> </t>
        </is>
      </c>
      <c r="F31" s="4" t="inlineStr">
        <is>
          <t xml:space="preserve"> </t>
        </is>
      </c>
    </row>
    <row r="32">
      <c r="A32" s="4" t="inlineStr">
        <is>
          <t>Other non-current liabilities</t>
        </is>
      </c>
      <c r="B32" s="5" t="n">
        <v>9492</v>
      </c>
      <c r="C32" s="4" t="inlineStr">
        <is>
          <t xml:space="preserve"> </t>
        </is>
      </c>
      <c r="D32" s="5" t="n">
        <v>29279</v>
      </c>
      <c r="E32" s="4" t="inlineStr">
        <is>
          <t xml:space="preserve"> </t>
        </is>
      </c>
      <c r="F32" s="4" t="inlineStr">
        <is>
          <t xml:space="preserve"> </t>
        </is>
      </c>
    </row>
    <row r="33">
      <c r="A33" s="4" t="inlineStr">
        <is>
          <t>Total liabilities</t>
        </is>
      </c>
      <c r="B33" s="5" t="n">
        <v>1286804</v>
      </c>
      <c r="C33" s="4" t="inlineStr">
        <is>
          <t xml:space="preserve"> </t>
        </is>
      </c>
      <c r="D33" s="5" t="n">
        <v>1334951</v>
      </c>
      <c r="E33" s="4" t="inlineStr">
        <is>
          <t xml:space="preserve"> </t>
        </is>
      </c>
      <c r="F33" s="4" t="inlineStr">
        <is>
          <t xml:space="preserve"> </t>
        </is>
      </c>
    </row>
    <row r="34">
      <c r="A34" s="4" t="inlineStr">
        <is>
          <t>Net revenues</t>
        </is>
      </c>
      <c r="B34" s="5" t="n">
        <v>9392080</v>
      </c>
      <c r="C34" s="4" t="inlineStr">
        <is>
          <t xml:space="preserve"> </t>
        </is>
      </c>
      <c r="D34" s="5" t="n">
        <v>11203950</v>
      </c>
      <c r="E34" s="5" t="n">
        <v>12152997</v>
      </c>
      <c r="F34" s="4" t="inlineStr">
        <is>
          <t xml:space="preserve"> </t>
        </is>
      </c>
    </row>
    <row r="35">
      <c r="A35" s="4" t="inlineStr">
        <is>
          <t>Net income</t>
        </is>
      </c>
      <c r="B35" s="5" t="n">
        <v>3117577</v>
      </c>
      <c r="C35" s="4" t="inlineStr">
        <is>
          <t xml:space="preserve"> </t>
        </is>
      </c>
      <c r="D35" s="5" t="n">
        <v>4179878</v>
      </c>
      <c r="E35" s="5" t="n">
        <v>4593510</v>
      </c>
      <c r="F35" s="4" t="inlineStr">
        <is>
          <t xml:space="preserve"> </t>
        </is>
      </c>
    </row>
    <row r="36">
      <c r="A36" s="4" t="inlineStr">
        <is>
          <t>Net cash provided by operating activities</t>
        </is>
      </c>
      <c r="B36" s="5" t="n">
        <v>3347280</v>
      </c>
      <c r="C36" s="4" t="inlineStr">
        <is>
          <t xml:space="preserve"> </t>
        </is>
      </c>
      <c r="D36" s="5" t="n">
        <v>4118893</v>
      </c>
      <c r="E36" s="5" t="n">
        <v>4445523</v>
      </c>
      <c r="F36" s="4" t="inlineStr">
        <is>
          <t xml:space="preserve"> </t>
        </is>
      </c>
    </row>
    <row r="37">
      <c r="A37" s="4" t="inlineStr">
        <is>
          <t>Net cash provided by investing activities</t>
        </is>
      </c>
      <c r="B37" s="6" t="n">
        <v>2050</v>
      </c>
      <c r="C37" s="4" t="inlineStr">
        <is>
          <t xml:space="preserve"> </t>
        </is>
      </c>
      <c r="D37" s="6" t="n">
        <v>726076</v>
      </c>
      <c r="E37" s="6" t="n">
        <v>451928</v>
      </c>
      <c r="F37" s="4" t="inlineStr">
        <is>
          <t xml:space="preserve"> </t>
        </is>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31" customWidth="1" min="5" max="5"/>
    <col width="31" customWidth="1" min="6" max="6"/>
    <col width="22" customWidth="1" min="7" max="7"/>
  </cols>
  <sheetData>
    <row r="1">
      <c r="A1" s="1" t="inlineStr">
        <is>
          <t>Significant Accounting Policies - Additional Information (Detail) ¥ in Thousands, $ in Thousands</t>
        </is>
      </c>
      <c r="D1" s="2" t="inlineStr">
        <is>
          <t>12 Months Ended</t>
        </is>
      </c>
    </row>
    <row r="2">
      <c r="B2" s="2" t="inlineStr">
        <is>
          <t>Jan. 01, 2024 CNY (¥)</t>
        </is>
      </c>
      <c r="C2" s="2" t="inlineStr">
        <is>
          <t>Jan. 01, 2023 CNY (¥)</t>
        </is>
      </c>
      <c r="D2" s="2" t="inlineStr">
        <is>
          <t>Dec. 31, 2024 CNY (¥) Customer</t>
        </is>
      </c>
      <c r="E2" s="2" t="inlineStr">
        <is>
          <t>Dec. 31, 2023 CNY (¥) Customer</t>
        </is>
      </c>
      <c r="F2" s="2" t="inlineStr">
        <is>
          <t>Dec. 31, 2022 CNY (¥) Customer</t>
        </is>
      </c>
      <c r="G2" s="2" t="inlineStr">
        <is>
          <t>Dec. 31, 2024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restricted cash and term deposits</t>
        </is>
      </c>
      <c r="B4" s="4" t="inlineStr">
        <is>
          <t xml:space="preserve"> </t>
        </is>
      </c>
      <c r="C4" s="4" t="inlineStr">
        <is>
          <t xml:space="preserve"> </t>
        </is>
      </c>
      <c r="D4" s="6" t="n">
        <v>9642421</v>
      </c>
      <c r="E4" s="6" t="n">
        <v>8282912</v>
      </c>
      <c r="F4" s="6" t="n">
        <v>5198601</v>
      </c>
      <c r="G4" s="7" t="n">
        <v>1321007</v>
      </c>
    </row>
    <row r="5">
      <c r="A5" s="4" t="inlineStr">
        <is>
          <t>Deferred revenue recognized</t>
        </is>
      </c>
      <c r="B5" s="6" t="n">
        <v>442805</v>
      </c>
      <c r="C5" s="6" t="n">
        <v>484775</v>
      </c>
      <c r="D5" s="4" t="inlineStr">
        <is>
          <t xml:space="preserve"> </t>
        </is>
      </c>
      <c r="E5" s="4" t="inlineStr">
        <is>
          <t xml:space="preserve"> </t>
        </is>
      </c>
      <c r="F5" s="4" t="inlineStr">
        <is>
          <t xml:space="preserve"> </t>
        </is>
      </c>
      <c r="G5" s="4" t="inlineStr">
        <is>
          <t xml:space="preserve"> </t>
        </is>
      </c>
    </row>
    <row r="6">
      <c r="A6" s="4" t="inlineStr">
        <is>
          <t>Impairment charges related to contract asset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Value added tax incurred</t>
        </is>
      </c>
      <c r="B7" s="4" t="inlineStr">
        <is>
          <t xml:space="preserve"> </t>
        </is>
      </c>
      <c r="C7" s="4" t="inlineStr">
        <is>
          <t xml:space="preserve"> </t>
        </is>
      </c>
      <c r="D7" s="6" t="n">
        <v>757413</v>
      </c>
      <c r="E7" s="5" t="n">
        <v>901381</v>
      </c>
      <c r="F7" s="5" t="n">
        <v>977780</v>
      </c>
      <c r="G7" s="4" t="inlineStr">
        <is>
          <t xml:space="preserve"> </t>
        </is>
      </c>
    </row>
    <row r="8">
      <c r="A8" s="4" t="inlineStr">
        <is>
          <t>Foreign Currency Exchange difference</t>
        </is>
      </c>
      <c r="B8" s="4" t="inlineStr">
        <is>
          <t xml:space="preserve"> </t>
        </is>
      </c>
      <c r="C8" s="4" t="inlineStr">
        <is>
          <t xml:space="preserve"> </t>
        </is>
      </c>
      <c r="D8" s="4" t="inlineStr">
        <is>
          <t>Translations of the consolidated balance sheets, the consolidated statements of operations, the consolidated statements of comprehensive income, and the consolidated statements of cash flows from RMB into US$ as of and for the year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t>
        </is>
      </c>
      <c r="E8" s="4" t="inlineStr">
        <is>
          <t xml:space="preserve"> </t>
        </is>
      </c>
      <c r="F8" s="4" t="inlineStr">
        <is>
          <t xml:space="preserve"> </t>
        </is>
      </c>
      <c r="G8" s="4" t="inlineStr">
        <is>
          <t xml:space="preserve"> </t>
        </is>
      </c>
    </row>
    <row r="9">
      <c r="A9" s="4" t="inlineStr">
        <is>
          <t>Foreign currency translation exchange rate</t>
        </is>
      </c>
      <c r="B9" s="4" t="inlineStr">
        <is>
          <t xml:space="preserve"> </t>
        </is>
      </c>
      <c r="C9" s="4" t="inlineStr">
        <is>
          <t xml:space="preserve"> </t>
        </is>
      </c>
      <c r="D9" s="13" t="n">
        <v>7.2993</v>
      </c>
      <c r="E9" s="4" t="inlineStr">
        <is>
          <t xml:space="preserve"> </t>
        </is>
      </c>
      <c r="F9" s="4" t="inlineStr">
        <is>
          <t xml:space="preserve"> </t>
        </is>
      </c>
      <c r="G9" s="13" t="n">
        <v>7.2993</v>
      </c>
    </row>
    <row r="10">
      <c r="A10" s="4" t="inlineStr">
        <is>
          <t>Advertising expense</t>
        </is>
      </c>
      <c r="B10" s="4" t="inlineStr">
        <is>
          <t xml:space="preserve"> </t>
        </is>
      </c>
      <c r="C10" s="4" t="inlineStr">
        <is>
          <t xml:space="preserve"> </t>
        </is>
      </c>
      <c r="D10" s="6" t="n">
        <v>1117790</v>
      </c>
      <c r="E10" s="5" t="n">
        <v>1173743</v>
      </c>
      <c r="F10" s="5" t="n">
        <v>1766995</v>
      </c>
      <c r="G10" s="4" t="inlineStr">
        <is>
          <t xml:space="preserve"> </t>
        </is>
      </c>
    </row>
    <row r="11">
      <c r="A11" s="4" t="inlineStr">
        <is>
          <t>Construction in Progress, Gross</t>
        </is>
      </c>
      <c r="B11" s="4" t="inlineStr">
        <is>
          <t xml:space="preserve"> </t>
        </is>
      </c>
      <c r="C11" s="4" t="inlineStr">
        <is>
          <t xml:space="preserve"> </t>
        </is>
      </c>
      <c r="D11" s="6" t="n">
        <v>760411</v>
      </c>
      <c r="E11" s="5" t="n">
        <v>547384</v>
      </c>
      <c r="F11" s="4" t="inlineStr">
        <is>
          <t xml:space="preserve"> </t>
        </is>
      </c>
      <c r="G11" s="4" t="inlineStr">
        <is>
          <t xml:space="preserve"> </t>
        </is>
      </c>
    </row>
    <row r="12">
      <c r="A12" s="4" t="inlineStr">
        <is>
          <t>Minimum [Member] | Ownership Intere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ownership, equity method investment</t>
        </is>
      </c>
      <c r="B14" s="4" t="inlineStr">
        <is>
          <t xml:space="preserve"> </t>
        </is>
      </c>
      <c r="C14" s="4" t="inlineStr">
        <is>
          <t xml:space="preserve"> </t>
        </is>
      </c>
      <c r="D14" s="14" t="n">
        <v>0.2</v>
      </c>
      <c r="E14" s="4" t="inlineStr">
        <is>
          <t xml:space="preserve"> </t>
        </is>
      </c>
      <c r="F14" s="4" t="inlineStr">
        <is>
          <t xml:space="preserve"> </t>
        </is>
      </c>
      <c r="G14" s="14" t="n">
        <v>0.2</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s, original duration</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row>
    <row r="18">
      <c r="A18" s="4" t="inlineStr">
        <is>
          <t>Maximum [Member] | Ownership Intere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wnership, equity method investment</t>
        </is>
      </c>
      <c r="B20" s="4" t="inlineStr">
        <is>
          <t xml:space="preserve"> </t>
        </is>
      </c>
      <c r="C20" s="4" t="inlineStr">
        <is>
          <t xml:space="preserve"> </t>
        </is>
      </c>
      <c r="D20" s="14" t="n">
        <v>0.5</v>
      </c>
      <c r="E20" s="4" t="inlineStr">
        <is>
          <t xml:space="preserve"> </t>
        </is>
      </c>
      <c r="F20" s="4" t="inlineStr">
        <is>
          <t xml:space="preserve"> </t>
        </is>
      </c>
      <c r="G20" s="14" t="n">
        <v>0.5</v>
      </c>
    </row>
    <row r="21">
      <c r="A21" s="4" t="inlineStr">
        <is>
          <t>Short-term deposit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nk deposits maturity</t>
        </is>
      </c>
      <c r="B23" s="4" t="inlineStr">
        <is>
          <t xml:space="preserve"> </t>
        </is>
      </c>
      <c r="C23" s="4" t="inlineStr">
        <is>
          <t xml:space="preserve"> </t>
        </is>
      </c>
      <c r="D23" s="4" t="inlineStr">
        <is>
          <t>3 months</t>
        </is>
      </c>
      <c r="E23" s="4" t="inlineStr">
        <is>
          <t xml:space="preserve"> </t>
        </is>
      </c>
      <c r="F23" s="4" t="inlineStr">
        <is>
          <t xml:space="preserve"> </t>
        </is>
      </c>
      <c r="G23" s="4" t="inlineStr">
        <is>
          <t xml:space="preserve"> </t>
        </is>
      </c>
    </row>
    <row r="24">
      <c r="A24" s="4" t="inlineStr">
        <is>
          <t>Short-term deposi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nk deposits maturity</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row>
    <row r="27">
      <c r="A27" s="4" t="inlineStr">
        <is>
          <t>Long-term deposit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nk deposits maturity</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row>
    <row r="30">
      <c r="A30" s="4" t="inlineStr">
        <is>
          <t>Membership Subscri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 period, minimum</t>
        </is>
      </c>
      <c r="B32" s="4" t="inlineStr">
        <is>
          <t xml:space="preserve"> </t>
        </is>
      </c>
      <c r="C32" s="4" t="inlineStr">
        <is>
          <t xml:space="preserve"> </t>
        </is>
      </c>
      <c r="D32" s="4" t="inlineStr">
        <is>
          <t>1 month</t>
        </is>
      </c>
      <c r="E32" s="4" t="inlineStr">
        <is>
          <t xml:space="preserve"> </t>
        </is>
      </c>
      <c r="F32" s="4" t="inlineStr">
        <is>
          <t xml:space="preserve"> </t>
        </is>
      </c>
      <c r="G32" s="4" t="inlineStr">
        <is>
          <t xml:space="preserve"> </t>
        </is>
      </c>
    </row>
    <row r="33">
      <c r="A33" s="4" t="inlineStr">
        <is>
          <t>Contract period, maximum</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row>
    <row r="34">
      <c r="A34" s="4" t="inlineStr">
        <is>
          <t>Government Subsid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operating income</t>
        </is>
      </c>
      <c r="B36" s="4" t="inlineStr">
        <is>
          <t xml:space="preserve"> </t>
        </is>
      </c>
      <c r="C36" s="4" t="inlineStr">
        <is>
          <t xml:space="preserve"> </t>
        </is>
      </c>
      <c r="D36" s="6" t="n">
        <v>42991</v>
      </c>
      <c r="E36" s="6" t="n">
        <v>72502</v>
      </c>
      <c r="F36" s="6" t="n">
        <v>23593</v>
      </c>
      <c r="G36" s="4" t="inlineStr">
        <is>
          <t xml:space="preserve"> </t>
        </is>
      </c>
    </row>
    <row r="37">
      <c r="A37" s="4" t="inlineStr">
        <is>
          <t>User Concentration Risk [Member] | Revenu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users or customer accounted for 10% or more | Customer</t>
        </is>
      </c>
      <c r="B39" s="4" t="inlineStr">
        <is>
          <t xml:space="preserve"> </t>
        </is>
      </c>
      <c r="C39" s="4" t="inlineStr">
        <is>
          <t xml:space="preserve"> </t>
        </is>
      </c>
      <c r="D39" s="5" t="n">
        <v>0</v>
      </c>
      <c r="E39" s="5" t="n">
        <v>0</v>
      </c>
      <c r="F39" s="5" t="n">
        <v>0</v>
      </c>
      <c r="G39" s="4" t="inlineStr">
        <is>
          <t xml:space="preserve"> </t>
        </is>
      </c>
    </row>
    <row r="40">
      <c r="A40" s="4" t="inlineStr">
        <is>
          <t>Credit Concentration Risk [Member] | Accounts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users or customer accounted for 10% or more | Customer</t>
        </is>
      </c>
      <c r="B42" s="4" t="inlineStr">
        <is>
          <t xml:space="preserve"> </t>
        </is>
      </c>
      <c r="C42" s="4" t="inlineStr">
        <is>
          <t xml:space="preserve"> </t>
        </is>
      </c>
      <c r="D42" s="5" t="n">
        <v>0</v>
      </c>
      <c r="E42" s="5" t="n">
        <v>0</v>
      </c>
      <c r="F42" s="4" t="inlineStr">
        <is>
          <t xml:space="preserve"> </t>
        </is>
      </c>
      <c r="G42" s="4" t="inlineStr">
        <is>
          <t xml:space="preserve"> </t>
        </is>
      </c>
    </row>
    <row r="43">
      <c r="A43" s="4" t="inlineStr">
        <is>
          <t>China, Yuan Renminb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and cash equivalents, restricted cash and term deposits</t>
        </is>
      </c>
      <c r="B45" s="4" t="inlineStr">
        <is>
          <t xml:space="preserve"> </t>
        </is>
      </c>
      <c r="C45" s="4" t="inlineStr">
        <is>
          <t xml:space="preserve"> </t>
        </is>
      </c>
      <c r="D45" s="6" t="n">
        <v>7226000</v>
      </c>
      <c r="E45" s="6" t="n">
        <v>9564000</v>
      </c>
      <c r="F45" s="4" t="inlineStr">
        <is>
          <t xml:space="preserve"> </t>
        </is>
      </c>
      <c r="G45" s="4" t="inlineStr">
        <is>
          <t xml:space="preserve"> </t>
        </is>
      </c>
    </row>
  </sheetData>
  <mergeCells count="2">
    <mergeCell ref="D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Third-Party Application Stores and Other Payment Channels Accounting Receivables (Detail) - Accounts Receivable [Member] - Credit Concentration Risk [Member]</t>
        </is>
      </c>
      <c r="B1" s="2" t="inlineStr">
        <is>
          <t>12 Months Ended</t>
        </is>
      </c>
    </row>
    <row r="2">
      <c r="B2" s="2" t="inlineStr">
        <is>
          <t>Dec. 31, 2024</t>
        </is>
      </c>
      <c r="C2" s="2" t="inlineStr">
        <is>
          <t>Dec. 31, 2023</t>
        </is>
      </c>
    </row>
    <row r="3">
      <c r="A3" s="4" t="inlineStr">
        <is>
          <t>Third-party Payment Channel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4" t="n">
        <v>0.21</v>
      </c>
      <c r="C5" s="14" t="n">
        <v>0.22</v>
      </c>
    </row>
    <row r="6">
      <c r="A6" s="4" t="inlineStr">
        <is>
          <t>Third-party Payment Channel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4" t="n">
        <v>0.13</v>
      </c>
      <c r="C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2" customWidth="1" min="2" max="2"/>
  </cols>
  <sheetData>
    <row r="1">
      <c r="A1" s="1" t="inlineStr">
        <is>
          <t>Significant Accounting Policies - Schedule of Estimated Useful Lives of Property and Equipment (Detail)</t>
        </is>
      </c>
      <c r="B1" s="2" t="inlineStr">
        <is>
          <t>12 Months Ended</t>
        </is>
      </c>
    </row>
    <row r="2">
      <c r="B2" s="2" t="inlineStr">
        <is>
          <t>Dec. 31, 2024</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 years</t>
        </is>
      </c>
    </row>
    <row r="6">
      <c r="A6" s="4" t="inlineStr">
        <is>
          <t>Vehicles [Member]</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5 years</t>
        </is>
      </c>
    </row>
    <row r="9">
      <c r="A9" s="4" t="inlineStr">
        <is>
          <t>Buildings and Structures [Member]</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50 years</t>
        </is>
      </c>
    </row>
    <row r="12">
      <c r="A12" s="4" t="inlineStr">
        <is>
          <t>Land [Member]</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Indefinite</t>
        </is>
      </c>
    </row>
    <row r="15">
      <c r="A15" s="4" t="inlineStr">
        <is>
          <t>Leasehold Improvement [Member]</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Shorter of the lease term or estimated useful lives</t>
        </is>
      </c>
    </row>
    <row r="18">
      <c r="A18" s="4" t="inlineStr">
        <is>
          <t>Minimum [Member] | Office Equipment [Member]</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3 years</t>
        </is>
      </c>
    </row>
    <row r="21">
      <c r="A21" s="4" t="inlineStr">
        <is>
          <t>Maximum [Member] | Office Equipment [Member]</t>
        </is>
      </c>
      <c r="B21" s="4" t="inlineStr">
        <is>
          <t xml:space="preserve"> </t>
        </is>
      </c>
    </row>
    <row r="22">
      <c r="A22" s="3" t="inlineStr">
        <is>
          <t>Property, Plant and Equipment [Line Items]</t>
        </is>
      </c>
      <c r="B22" s="4" t="inlineStr">
        <is>
          <t xml:space="preserve"> </t>
        </is>
      </c>
    </row>
    <row r="23">
      <c r="A23" s="4" t="inlineStr">
        <is>
          <t>Property and equipment, estimated useful life</t>
        </is>
      </c>
      <c r="B23"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Intangible Assets (Detail)</t>
        </is>
      </c>
      <c r="B1" s="2" t="inlineStr">
        <is>
          <t>Dec. 31, 2024</t>
        </is>
      </c>
    </row>
    <row r="2">
      <c r="A2" s="4" t="inlineStr">
        <is>
          <t>Licenses [Member]</t>
        </is>
      </c>
      <c r="B2" s="4" t="inlineStr">
        <is>
          <t xml:space="preserve"> </t>
        </is>
      </c>
    </row>
    <row r="3">
      <c r="A3" s="3" t="inlineStr">
        <is>
          <t>Finite-Lived Intangible Liabilities [Line Items]</t>
        </is>
      </c>
      <c r="B3" s="4" t="inlineStr">
        <is>
          <t xml:space="preserve"> </t>
        </is>
      </c>
    </row>
    <row r="4">
      <c r="A4" s="4" t="inlineStr">
        <is>
          <t>Finite-Lived Intangible Asset, Useful Life</t>
        </is>
      </c>
      <c r="B4" s="4" t="inlineStr">
        <is>
          <t>10 years</t>
        </is>
      </c>
    </row>
    <row r="5">
      <c r="A5" s="4" t="inlineStr">
        <is>
          <t>Trade Names [Member]</t>
        </is>
      </c>
      <c r="B5" s="4" t="inlineStr">
        <is>
          <t xml:space="preserve"> </t>
        </is>
      </c>
    </row>
    <row r="6">
      <c r="A6" s="3" t="inlineStr">
        <is>
          <t>Finite-Lived Intangible Liabilities [Line Items]</t>
        </is>
      </c>
      <c r="B6" s="4" t="inlineStr">
        <is>
          <t xml:space="preserve"> </t>
        </is>
      </c>
    </row>
    <row r="7">
      <c r="A7" s="4" t="inlineStr">
        <is>
          <t>Finite-Lived Intangible Asset, Useful Life</t>
        </is>
      </c>
      <c r="B7" s="4" t="inlineStr">
        <is>
          <t>10 years</t>
        </is>
      </c>
    </row>
    <row r="8">
      <c r="A8" s="4" t="inlineStr">
        <is>
          <t>Minimum [Member] | Technology [Member]</t>
        </is>
      </c>
      <c r="B8" s="4" t="inlineStr">
        <is>
          <t xml:space="preserve"> </t>
        </is>
      </c>
    </row>
    <row r="9">
      <c r="A9" s="3" t="inlineStr">
        <is>
          <t>Finite-Lived Intangible Liabilities [Line Items]</t>
        </is>
      </c>
      <c r="B9" s="4" t="inlineStr">
        <is>
          <t xml:space="preserve"> </t>
        </is>
      </c>
    </row>
    <row r="10">
      <c r="A10" s="4" t="inlineStr">
        <is>
          <t>Finite-Lived Intangible Asset, Useful Life</t>
        </is>
      </c>
      <c r="B10" s="4" t="inlineStr">
        <is>
          <t>3 years</t>
        </is>
      </c>
    </row>
    <row r="11">
      <c r="A11" s="4" t="inlineStr">
        <is>
          <t>Minimum [Member] | Active user [Member]</t>
        </is>
      </c>
      <c r="B11" s="4" t="inlineStr">
        <is>
          <t xml:space="preserve"> </t>
        </is>
      </c>
    </row>
    <row r="12">
      <c r="A12" s="3" t="inlineStr">
        <is>
          <t>Finite-Lived Intangible Liabilities [Line Items]</t>
        </is>
      </c>
      <c r="B12" s="4" t="inlineStr">
        <is>
          <t xml:space="preserve"> </t>
        </is>
      </c>
    </row>
    <row r="13">
      <c r="A13" s="4" t="inlineStr">
        <is>
          <t>Finite-Lived Intangible Asset, Useful Life</t>
        </is>
      </c>
      <c r="B13" s="4" t="inlineStr">
        <is>
          <t>3 years</t>
        </is>
      </c>
    </row>
    <row r="14">
      <c r="A14" s="4" t="inlineStr">
        <is>
          <t>Maximum [Member] | Technology [Member]</t>
        </is>
      </c>
      <c r="B14" s="4" t="inlineStr">
        <is>
          <t xml:space="preserve"> </t>
        </is>
      </c>
    </row>
    <row r="15">
      <c r="A15" s="3" t="inlineStr">
        <is>
          <t>Finite-Lived Intangible Liabilities [Line Items]</t>
        </is>
      </c>
      <c r="B15" s="4" t="inlineStr">
        <is>
          <t xml:space="preserve"> </t>
        </is>
      </c>
    </row>
    <row r="16">
      <c r="A16" s="4" t="inlineStr">
        <is>
          <t>Finite-Lived Intangible Asset, Useful Life</t>
        </is>
      </c>
      <c r="B16" s="4" t="inlineStr">
        <is>
          <t>5 years</t>
        </is>
      </c>
    </row>
    <row r="17">
      <c r="A17" s="4" t="inlineStr">
        <is>
          <t>Maximum [Member] | Active user [Member]</t>
        </is>
      </c>
      <c r="B17" s="4" t="inlineStr">
        <is>
          <t xml:space="preserve"> </t>
        </is>
      </c>
    </row>
    <row r="18">
      <c r="A18" s="3" t="inlineStr">
        <is>
          <t>Finite-Lived Intangible Liabilities [Line Items]</t>
        </is>
      </c>
      <c r="B18" s="4" t="inlineStr">
        <is>
          <t xml:space="preserve"> </t>
        </is>
      </c>
    </row>
    <row r="19">
      <c r="A19" s="4" t="inlineStr">
        <is>
          <t>Finite-Lived Intangible Asset, Useful Life</t>
        </is>
      </c>
      <c r="B19"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Incom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39573</v>
      </c>
      <c r="C4" s="7" t="n">
        <v>142420</v>
      </c>
      <c r="D4" s="6" t="n">
        <v>1951695</v>
      </c>
      <c r="E4" s="6" t="n">
        <v>148000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32248</v>
      </c>
      <c r="C6" s="5" t="n">
        <v>18118</v>
      </c>
      <c r="D6" s="5" t="n">
        <v>20414</v>
      </c>
      <c r="E6" s="5" t="n">
        <v>-274791</v>
      </c>
    </row>
    <row r="7">
      <c r="A7" s="4" t="inlineStr">
        <is>
          <t>Comprehensive income</t>
        </is>
      </c>
      <c r="B7" s="5" t="n">
        <v>1171821</v>
      </c>
      <c r="C7" s="5" t="n">
        <v>160538</v>
      </c>
      <c r="D7" s="5" t="n">
        <v>1972109</v>
      </c>
      <c r="E7" s="5" t="n">
        <v>1205218</v>
      </c>
    </row>
    <row r="8">
      <c r="A8" s="4" t="inlineStr">
        <is>
          <t>Less: comprehensive income attributed to the non-controlling interest</t>
        </is>
      </c>
      <c r="B8" s="5" t="n">
        <v>5111</v>
      </c>
      <c r="C8" s="5" t="n">
        <v>700</v>
      </c>
      <c r="D8" s="5" t="n">
        <v>357</v>
      </c>
      <c r="E8" s="5" t="n">
        <v>10556</v>
      </c>
    </row>
    <row r="9">
      <c r="A9" s="4" t="inlineStr">
        <is>
          <t>Comprehensive income attributable to Hello Group Inc.</t>
        </is>
      </c>
      <c r="B9" s="6" t="n">
        <v>1166710</v>
      </c>
      <c r="C9" s="7" t="n">
        <v>159838</v>
      </c>
      <c r="D9" s="6" t="n">
        <v>1971752</v>
      </c>
      <c r="E9" s="6" t="n">
        <v>1194662</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onents of Revenues (Detail) - CNY (¥) ¥ in Thousands</t>
        </is>
      </c>
      <c r="B1" s="2" t="inlineStr">
        <is>
          <t>12 Months Ended</t>
        </is>
      </c>
    </row>
    <row r="2">
      <c r="B2" s="2" t="inlineStr">
        <is>
          <t>Dec. 31, 2024</t>
        </is>
      </c>
      <c r="C2" s="2" t="inlineStr">
        <is>
          <t>Dec. 31, 2023</t>
        </is>
      </c>
      <c r="D2" s="2" t="inlineStr">
        <is>
          <t>Dec. 31, 2022</t>
        </is>
      </c>
    </row>
    <row r="3">
      <c r="A3" s="4" t="inlineStr">
        <is>
          <t>Momo Inc [Member]</t>
        </is>
      </c>
      <c r="B3" s="4" t="inlineStr">
        <is>
          <t xml:space="preserve"> </t>
        </is>
      </c>
      <c r="C3" s="4" t="inlineStr">
        <is>
          <t xml:space="preserve"> </t>
        </is>
      </c>
      <c r="D3" s="4" t="inlineStr">
        <is>
          <t xml:space="preserve"> </t>
        </is>
      </c>
    </row>
    <row r="4">
      <c r="A4" s="3" t="inlineStr">
        <is>
          <t>Revenue From Contract With Customers [Line Items]</t>
        </is>
      </c>
      <c r="B4" s="4" t="inlineStr">
        <is>
          <t xml:space="preserve"> </t>
        </is>
      </c>
      <c r="C4" s="4" t="inlineStr">
        <is>
          <t xml:space="preserve"> </t>
        </is>
      </c>
      <c r="D4" s="4" t="inlineStr">
        <is>
          <t xml:space="preserve"> </t>
        </is>
      </c>
    </row>
    <row r="5">
      <c r="A5" s="4" t="inlineStr">
        <is>
          <t>Total revenues</t>
        </is>
      </c>
      <c r="B5" s="6" t="n">
        <v>9661414</v>
      </c>
      <c r="C5" s="6" t="n">
        <v>10798507</v>
      </c>
      <c r="D5" s="6" t="n">
        <v>11335094</v>
      </c>
    </row>
    <row r="6">
      <c r="A6" s="4" t="inlineStr">
        <is>
          <t>Momo Inc [Member] | Live Video Service [Member]</t>
        </is>
      </c>
      <c r="B6" s="4" t="inlineStr">
        <is>
          <t xml:space="preserve"> </t>
        </is>
      </c>
      <c r="C6" s="4" t="inlineStr">
        <is>
          <t xml:space="preserve"> </t>
        </is>
      </c>
      <c r="D6" s="4" t="inlineStr">
        <is>
          <t xml:space="preserve"> </t>
        </is>
      </c>
    </row>
    <row r="7">
      <c r="A7" s="3" t="inlineStr">
        <is>
          <t>Revenue From Contract With Customers [Line Items]</t>
        </is>
      </c>
      <c r="B7" s="4" t="inlineStr">
        <is>
          <t xml:space="preserve"> </t>
        </is>
      </c>
      <c r="C7" s="4" t="inlineStr">
        <is>
          <t xml:space="preserve"> </t>
        </is>
      </c>
      <c r="D7" s="4" t="inlineStr">
        <is>
          <t xml:space="preserve"> </t>
        </is>
      </c>
    </row>
    <row r="8">
      <c r="A8" s="4" t="inlineStr">
        <is>
          <t>Total revenues</t>
        </is>
      </c>
      <c r="B8" s="5" t="n">
        <v>4779865</v>
      </c>
      <c r="C8" s="5" t="n">
        <v>5567894</v>
      </c>
      <c r="D8" s="5" t="n">
        <v>5966323</v>
      </c>
    </row>
    <row r="9">
      <c r="A9" s="4" t="inlineStr">
        <is>
          <t>Momo Inc [Member] | Value-added Services [Member]</t>
        </is>
      </c>
      <c r="B9" s="4" t="inlineStr">
        <is>
          <t xml:space="preserve"> </t>
        </is>
      </c>
      <c r="C9" s="4" t="inlineStr">
        <is>
          <t xml:space="preserve"> </t>
        </is>
      </c>
      <c r="D9" s="4" t="inlineStr">
        <is>
          <t xml:space="preserve"> </t>
        </is>
      </c>
    </row>
    <row r="10">
      <c r="A10" s="3" t="inlineStr">
        <is>
          <t>Revenue From Contract With Customers [Line Items]</t>
        </is>
      </c>
      <c r="B10" s="4" t="inlineStr">
        <is>
          <t xml:space="preserve"> </t>
        </is>
      </c>
      <c r="C10" s="4" t="inlineStr">
        <is>
          <t xml:space="preserve"> </t>
        </is>
      </c>
      <c r="D10" s="4" t="inlineStr">
        <is>
          <t xml:space="preserve"> </t>
        </is>
      </c>
    </row>
    <row r="11">
      <c r="A11" s="4" t="inlineStr">
        <is>
          <t>Total revenues</t>
        </is>
      </c>
      <c r="B11" s="5" t="n">
        <v>4772811</v>
      </c>
      <c r="C11" s="5" t="n">
        <v>5085541</v>
      </c>
      <c r="D11" s="5" t="n">
        <v>5183302</v>
      </c>
    </row>
    <row r="12">
      <c r="A12" s="4" t="inlineStr">
        <is>
          <t>Momo Inc [Member] | Mobile Marketing [Member]</t>
        </is>
      </c>
      <c r="B12" s="4" t="inlineStr">
        <is>
          <t xml:space="preserve"> </t>
        </is>
      </c>
      <c r="C12" s="4" t="inlineStr">
        <is>
          <t xml:space="preserve"> </t>
        </is>
      </c>
      <c r="D12" s="4" t="inlineStr">
        <is>
          <t xml:space="preserve"> </t>
        </is>
      </c>
    </row>
    <row r="13">
      <c r="A13" s="3" t="inlineStr">
        <is>
          <t>Revenue From Contract With Customers [Line Items]</t>
        </is>
      </c>
      <c r="B13" s="4" t="inlineStr">
        <is>
          <t xml:space="preserve"> </t>
        </is>
      </c>
      <c r="C13" s="4" t="inlineStr">
        <is>
          <t xml:space="preserve"> </t>
        </is>
      </c>
      <c r="D13" s="4" t="inlineStr">
        <is>
          <t xml:space="preserve"> </t>
        </is>
      </c>
    </row>
    <row r="14">
      <c r="A14" s="4" t="inlineStr">
        <is>
          <t>Total revenues</t>
        </is>
      </c>
      <c r="B14" s="5" t="n">
        <v>105169</v>
      </c>
      <c r="C14" s="5" t="n">
        <v>109125</v>
      </c>
      <c r="D14" s="5" t="n">
        <v>124956</v>
      </c>
    </row>
    <row r="15">
      <c r="A15" s="4" t="inlineStr">
        <is>
          <t>Momo Inc [Member] | Mobile Games [Member]</t>
        </is>
      </c>
      <c r="B15" s="4" t="inlineStr">
        <is>
          <t xml:space="preserve"> </t>
        </is>
      </c>
      <c r="C15" s="4" t="inlineStr">
        <is>
          <t xml:space="preserve"> </t>
        </is>
      </c>
      <c r="D15" s="4" t="inlineStr">
        <is>
          <t xml:space="preserve"> </t>
        </is>
      </c>
    </row>
    <row r="16">
      <c r="A16" s="3" t="inlineStr">
        <is>
          <t>Revenue From Contract With Customers [Line Items]</t>
        </is>
      </c>
      <c r="B16" s="4" t="inlineStr">
        <is>
          <t xml:space="preserve"> </t>
        </is>
      </c>
      <c r="C16" s="4" t="inlineStr">
        <is>
          <t xml:space="preserve"> </t>
        </is>
      </c>
      <c r="D16" s="4" t="inlineStr">
        <is>
          <t xml:space="preserve"> </t>
        </is>
      </c>
    </row>
    <row r="17">
      <c r="A17" s="4" t="inlineStr">
        <is>
          <t>Total revenues</t>
        </is>
      </c>
      <c r="B17" s="5" t="n">
        <v>432</v>
      </c>
      <c r="C17" s="5" t="n">
        <v>19610</v>
      </c>
      <c r="D17" s="5" t="n">
        <v>55732</v>
      </c>
    </row>
    <row r="18">
      <c r="A18" s="4" t="inlineStr">
        <is>
          <t>Momo Inc [Member] | Other Services [Member]</t>
        </is>
      </c>
      <c r="B18" s="4" t="inlineStr">
        <is>
          <t xml:space="preserve"> </t>
        </is>
      </c>
      <c r="C18" s="4" t="inlineStr">
        <is>
          <t xml:space="preserve"> </t>
        </is>
      </c>
      <c r="D18" s="4" t="inlineStr">
        <is>
          <t xml:space="preserve"> </t>
        </is>
      </c>
    </row>
    <row r="19">
      <c r="A19" s="3" t="inlineStr">
        <is>
          <t>Revenue From Contract With Customers [Line Items]</t>
        </is>
      </c>
      <c r="B19" s="4" t="inlineStr">
        <is>
          <t xml:space="preserve"> </t>
        </is>
      </c>
      <c r="C19" s="4" t="inlineStr">
        <is>
          <t xml:space="preserve"> </t>
        </is>
      </c>
      <c r="D19" s="4" t="inlineStr">
        <is>
          <t xml:space="preserve"> </t>
        </is>
      </c>
    </row>
    <row r="20">
      <c r="A20" s="4" t="inlineStr">
        <is>
          <t>Total revenues</t>
        </is>
      </c>
      <c r="B20" s="5" t="n">
        <v>3137</v>
      </c>
      <c r="C20" s="5" t="n">
        <v>16337</v>
      </c>
      <c r="D20" s="5" t="n">
        <v>4781</v>
      </c>
    </row>
    <row r="21">
      <c r="A21" s="4" t="inlineStr">
        <is>
          <t>Tantan Limited [Member]</t>
        </is>
      </c>
      <c r="B21" s="4" t="inlineStr">
        <is>
          <t xml:space="preserve"> </t>
        </is>
      </c>
      <c r="C21" s="4" t="inlineStr">
        <is>
          <t xml:space="preserve"> </t>
        </is>
      </c>
      <c r="D21" s="4" t="inlineStr">
        <is>
          <t xml:space="preserve"> </t>
        </is>
      </c>
    </row>
    <row r="22">
      <c r="A22" s="3" t="inlineStr">
        <is>
          <t>Revenue From Contract With Customers [Line Items]</t>
        </is>
      </c>
      <c r="B22" s="4" t="inlineStr">
        <is>
          <t xml:space="preserve"> </t>
        </is>
      </c>
      <c r="C22" s="4" t="inlineStr">
        <is>
          <t xml:space="preserve"> </t>
        </is>
      </c>
      <c r="D22" s="4" t="inlineStr">
        <is>
          <t xml:space="preserve"> </t>
        </is>
      </c>
    </row>
    <row r="23">
      <c r="A23" s="4" t="inlineStr">
        <is>
          <t>Total revenues</t>
        </is>
      </c>
      <c r="B23" s="5" t="n">
        <v>900685</v>
      </c>
      <c r="C23" s="5" t="n">
        <v>1196559</v>
      </c>
      <c r="D23" s="5" t="n">
        <v>1367853</v>
      </c>
    </row>
    <row r="24">
      <c r="A24" s="4" t="inlineStr">
        <is>
          <t>Tantan Limited [Member] | Live Video Service [Member]</t>
        </is>
      </c>
      <c r="B24" s="4" t="inlineStr">
        <is>
          <t xml:space="preserve"> </t>
        </is>
      </c>
      <c r="C24" s="4" t="inlineStr">
        <is>
          <t xml:space="preserve"> </t>
        </is>
      </c>
      <c r="D24" s="4" t="inlineStr">
        <is>
          <t xml:space="preserve"> </t>
        </is>
      </c>
    </row>
    <row r="25">
      <c r="A25" s="3" t="inlineStr">
        <is>
          <t>Revenue From Contract With Customers [Line Items]</t>
        </is>
      </c>
      <c r="B25" s="4" t="inlineStr">
        <is>
          <t xml:space="preserve"> </t>
        </is>
      </c>
      <c r="C25" s="4" t="inlineStr">
        <is>
          <t xml:space="preserve"> </t>
        </is>
      </c>
      <c r="D25" s="4" t="inlineStr">
        <is>
          <t xml:space="preserve"> </t>
        </is>
      </c>
    </row>
    <row r="26">
      <c r="A26" s="4" t="inlineStr">
        <is>
          <t>Total revenues</t>
        </is>
      </c>
      <c r="B26" s="5" t="n">
        <v>312989</v>
      </c>
      <c r="C26" s="5" t="n">
        <v>504977</v>
      </c>
      <c r="D26" s="5" t="n">
        <v>544137</v>
      </c>
    </row>
    <row r="27">
      <c r="A27" s="4" t="inlineStr">
        <is>
          <t>Tantan Limited [Member] | Value-added Services [Member]</t>
        </is>
      </c>
      <c r="B27" s="4" t="inlineStr">
        <is>
          <t xml:space="preserve"> </t>
        </is>
      </c>
      <c r="C27" s="4" t="inlineStr">
        <is>
          <t xml:space="preserve"> </t>
        </is>
      </c>
      <c r="D27" s="4" t="inlineStr">
        <is>
          <t xml:space="preserve"> </t>
        </is>
      </c>
    </row>
    <row r="28">
      <c r="A28" s="3" t="inlineStr">
        <is>
          <t>Revenue From Contract With Customers [Line Items]</t>
        </is>
      </c>
      <c r="B28" s="4" t="inlineStr">
        <is>
          <t xml:space="preserve"> </t>
        </is>
      </c>
      <c r="C28" s="4" t="inlineStr">
        <is>
          <t xml:space="preserve"> </t>
        </is>
      </c>
      <c r="D28" s="4" t="inlineStr">
        <is>
          <t xml:space="preserve"> </t>
        </is>
      </c>
    </row>
    <row r="29">
      <c r="A29" s="4" t="inlineStr">
        <is>
          <t>Total revenues</t>
        </is>
      </c>
      <c r="B29" s="5" t="n">
        <v>549915</v>
      </c>
      <c r="C29" s="5" t="n">
        <v>667030</v>
      </c>
      <c r="D29" s="5" t="n">
        <v>823716</v>
      </c>
    </row>
    <row r="30">
      <c r="A30" s="4" t="inlineStr">
        <is>
          <t>Tantan Limited [Member] | Mobile Marketing [Member]</t>
        </is>
      </c>
      <c r="B30" s="4" t="inlineStr">
        <is>
          <t xml:space="preserve"> </t>
        </is>
      </c>
      <c r="C30" s="4" t="inlineStr">
        <is>
          <t xml:space="preserve"> </t>
        </is>
      </c>
      <c r="D30" s="4" t="inlineStr">
        <is>
          <t xml:space="preserve"> </t>
        </is>
      </c>
    </row>
    <row r="31">
      <c r="A31" s="3" t="inlineStr">
        <is>
          <t>Revenue From Contract With Customers [Line Items]</t>
        </is>
      </c>
      <c r="B31" s="4" t="inlineStr">
        <is>
          <t xml:space="preserve"> </t>
        </is>
      </c>
      <c r="C31" s="4" t="inlineStr">
        <is>
          <t xml:space="preserve"> </t>
        </is>
      </c>
      <c r="D31" s="4" t="inlineStr">
        <is>
          <t xml:space="preserve"> </t>
        </is>
      </c>
    </row>
    <row r="32">
      <c r="A32" s="4" t="inlineStr">
        <is>
          <t>Total revenues</t>
        </is>
      </c>
      <c r="B32" s="5" t="n">
        <v>37781</v>
      </c>
      <c r="C32" s="5" t="n">
        <v>24552</v>
      </c>
      <c r="D32" s="4" t="inlineStr">
        <is>
          <t xml:space="preserve"> </t>
        </is>
      </c>
    </row>
    <row r="33">
      <c r="A33" s="4" t="inlineStr">
        <is>
          <t>Qool Inc [Member]</t>
        </is>
      </c>
      <c r="B33" s="4" t="inlineStr">
        <is>
          <t xml:space="preserve"> </t>
        </is>
      </c>
      <c r="C33" s="4" t="inlineStr">
        <is>
          <t xml:space="preserve"> </t>
        </is>
      </c>
      <c r="D33" s="4" t="inlineStr">
        <is>
          <t xml:space="preserve"> </t>
        </is>
      </c>
    </row>
    <row r="34">
      <c r="A34" s="3" t="inlineStr">
        <is>
          <t>Revenue From Contract With Customers [Line Items]</t>
        </is>
      </c>
      <c r="B34" s="4" t="inlineStr">
        <is>
          <t xml:space="preserve"> </t>
        </is>
      </c>
      <c r="C34" s="4" t="inlineStr">
        <is>
          <t xml:space="preserve"> </t>
        </is>
      </c>
      <c r="D34" s="4" t="inlineStr">
        <is>
          <t xml:space="preserve"> </t>
        </is>
      </c>
    </row>
    <row r="35">
      <c r="A35" s="4" t="inlineStr">
        <is>
          <t>Total revenues</t>
        </is>
      </c>
      <c r="B35" s="5" t="n">
        <v>872</v>
      </c>
      <c r="C35" s="5" t="n">
        <v>7257</v>
      </c>
      <c r="D35" s="5" t="n">
        <v>1225</v>
      </c>
    </row>
    <row r="36">
      <c r="A36" s="4" t="inlineStr">
        <is>
          <t>Qool Inc [Member] | Other Services [Member]</t>
        </is>
      </c>
      <c r="B36" s="4" t="inlineStr">
        <is>
          <t xml:space="preserve"> </t>
        </is>
      </c>
      <c r="C36" s="4" t="inlineStr">
        <is>
          <t xml:space="preserve"> </t>
        </is>
      </c>
      <c r="D36" s="4" t="inlineStr">
        <is>
          <t xml:space="preserve"> </t>
        </is>
      </c>
    </row>
    <row r="37">
      <c r="A37" s="3" t="inlineStr">
        <is>
          <t>Revenue From Contract With Customers [Line Items]</t>
        </is>
      </c>
      <c r="B37" s="4" t="inlineStr">
        <is>
          <t xml:space="preserve"> </t>
        </is>
      </c>
      <c r="C37" s="4" t="inlineStr">
        <is>
          <t xml:space="preserve"> </t>
        </is>
      </c>
      <c r="D37" s="4" t="inlineStr">
        <is>
          <t xml:space="preserve"> </t>
        </is>
      </c>
    </row>
    <row r="38">
      <c r="A38" s="4" t="inlineStr">
        <is>
          <t>Total revenues</t>
        </is>
      </c>
      <c r="B38" s="6" t="n">
        <v>872</v>
      </c>
      <c r="C38" s="6" t="n">
        <v>7257</v>
      </c>
      <c r="D38" s="6" t="n">
        <v>1225</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Acquisition - Additional Information (Detail) - CNY (¥) ¥ in Thousands</t>
        </is>
      </c>
      <c r="C1" s="2" t="inlineStr">
        <is>
          <t>1 Months Ended</t>
        </is>
      </c>
    </row>
    <row r="2">
      <c r="B2" s="2" t="inlineStr">
        <is>
          <t>Dec. 31, 2024</t>
        </is>
      </c>
      <c r="C2" s="2" t="inlineStr">
        <is>
          <t>Dec. 31, 2024</t>
        </is>
      </c>
      <c r="D2" s="2" t="inlineStr">
        <is>
          <t>Dec. 01, 2024</t>
        </is>
      </c>
    </row>
    <row r="3">
      <c r="A3" s="4" t="inlineStr">
        <is>
          <t>Business acquisition cash paid</t>
        </is>
      </c>
      <c r="B3" s="4" t="inlineStr">
        <is>
          <t xml:space="preserve"> </t>
        </is>
      </c>
      <c r="C3" s="4" t="inlineStr">
        <is>
          <t xml:space="preserve"> </t>
        </is>
      </c>
      <c r="D3" s="6" t="n">
        <v>204380</v>
      </c>
    </row>
    <row r="4">
      <c r="A4" s="4" t="inlineStr">
        <is>
          <t>Payments to acquire businesses, gross</t>
        </is>
      </c>
      <c r="B4" s="6" t="n">
        <v>138687</v>
      </c>
      <c r="C4" s="4" t="inlineStr">
        <is>
          <t xml:space="preserve"> </t>
        </is>
      </c>
      <c r="D4" s="4" t="inlineStr">
        <is>
          <t xml:space="preserve"> </t>
        </is>
      </c>
    </row>
    <row r="5">
      <c r="A5" s="4" t="inlineStr">
        <is>
          <t>Business acquisition, pro forma revenue</t>
        </is>
      </c>
      <c r="B5" s="4" t="inlineStr">
        <is>
          <t xml:space="preserve"> </t>
        </is>
      </c>
      <c r="C5" s="6" t="n">
        <v>7549</v>
      </c>
      <c r="D5" s="4" t="inlineStr">
        <is>
          <t xml:space="preserve"> </t>
        </is>
      </c>
    </row>
    <row r="6">
      <c r="A6" s="4" t="inlineStr">
        <is>
          <t>Business acquisition, pro forma net income (loss)</t>
        </is>
      </c>
      <c r="B6" s="4" t="inlineStr">
        <is>
          <t xml:space="preserve"> </t>
        </is>
      </c>
      <c r="C6" s="6" t="n">
        <v>-827</v>
      </c>
      <c r="D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 - Schedule of Purchase Price Allocation to Assets Acquired and Liabilities Assumed as of the Date of Acquisition (Detail) ¥ in Thousands, $ in Thousands</t>
        </is>
      </c>
      <c r="B1" s="2" t="inlineStr">
        <is>
          <t>Dec. 31, 2024 CNY (¥)</t>
        </is>
      </c>
      <c r="C1" s="2" t="inlineStr">
        <is>
          <t>Dec. 31, 2024 USD ($)</t>
        </is>
      </c>
      <c r="D1" s="2" t="inlineStr">
        <is>
          <t>Dec. 31, 2023 CNY (¥)</t>
        </is>
      </c>
    </row>
    <row r="2">
      <c r="A2" s="4" t="inlineStr">
        <is>
          <t>Other current assets</t>
        </is>
      </c>
      <c r="B2" s="6" t="n">
        <v>2607</v>
      </c>
      <c r="C2" s="4" t="inlineStr">
        <is>
          <t xml:space="preserve"> </t>
        </is>
      </c>
      <c r="D2" s="4" t="inlineStr">
        <is>
          <t xml:space="preserve"> </t>
        </is>
      </c>
    </row>
    <row r="3">
      <c r="A3" s="4" t="inlineStr">
        <is>
          <t>Total assets</t>
        </is>
      </c>
      <c r="B3" s="5" t="n">
        <v>78082</v>
      </c>
      <c r="C3" s="4" t="inlineStr">
        <is>
          <t xml:space="preserve"> </t>
        </is>
      </c>
      <c r="D3" s="4" t="inlineStr">
        <is>
          <t xml:space="preserve"> </t>
        </is>
      </c>
    </row>
    <row r="4">
      <c r="A4" s="4" t="inlineStr">
        <is>
          <t>Deferred revenue</t>
        </is>
      </c>
      <c r="B4" s="5" t="n">
        <v>-9952</v>
      </c>
      <c r="C4" s="4" t="inlineStr">
        <is>
          <t xml:space="preserve"> </t>
        </is>
      </c>
      <c r="D4" s="4" t="inlineStr">
        <is>
          <t xml:space="preserve"> </t>
        </is>
      </c>
    </row>
    <row r="5">
      <c r="A5" s="4" t="inlineStr">
        <is>
          <t>Goodwill</t>
        </is>
      </c>
      <c r="B5" s="5" t="n">
        <v>136250</v>
      </c>
      <c r="C5" s="7" t="n">
        <v>18666</v>
      </c>
      <c r="D5" s="6" t="n">
        <v>0</v>
      </c>
    </row>
    <row r="6">
      <c r="A6" s="4" t="inlineStr">
        <is>
          <t>Total consideration</t>
        </is>
      </c>
      <c r="B6" s="5" t="n">
        <v>204380</v>
      </c>
      <c r="C6" s="4" t="inlineStr">
        <is>
          <t xml:space="preserve"> </t>
        </is>
      </c>
      <c r="D6" s="4" t="inlineStr">
        <is>
          <t xml:space="preserve"> </t>
        </is>
      </c>
    </row>
    <row r="7">
      <c r="A7" s="4" t="inlineStr">
        <is>
          <t>Trade Names [Member]</t>
        </is>
      </c>
      <c r="B7" s="4" t="inlineStr">
        <is>
          <t xml:space="preserve"> </t>
        </is>
      </c>
      <c r="C7" s="4" t="inlineStr">
        <is>
          <t xml:space="preserve"> </t>
        </is>
      </c>
      <c r="D7" s="4" t="inlineStr">
        <is>
          <t xml:space="preserve"> </t>
        </is>
      </c>
    </row>
    <row r="8">
      <c r="A8" s="4" t="inlineStr">
        <is>
          <t>Intangible assets</t>
        </is>
      </c>
      <c r="B8" s="6" t="n">
        <v>63504</v>
      </c>
      <c r="C8" s="4" t="inlineStr">
        <is>
          <t xml:space="preserve"> </t>
        </is>
      </c>
      <c r="D8" s="4" t="inlineStr">
        <is>
          <t xml:space="preserve"> </t>
        </is>
      </c>
    </row>
    <row r="9">
      <c r="A9" s="4" t="inlineStr">
        <is>
          <t>Estimated useful lives</t>
        </is>
      </c>
      <c r="B9" s="4" t="inlineStr">
        <is>
          <t>10 years</t>
        </is>
      </c>
      <c r="C9" s="4" t="inlineStr">
        <is>
          <t>10 years</t>
        </is>
      </c>
      <c r="D9" s="4" t="inlineStr">
        <is>
          <t xml:space="preserve"> </t>
        </is>
      </c>
    </row>
    <row r="10">
      <c r="A10" s="4" t="inlineStr">
        <is>
          <t>Active User [Member]</t>
        </is>
      </c>
      <c r="B10" s="4" t="inlineStr">
        <is>
          <t xml:space="preserve"> </t>
        </is>
      </c>
      <c r="C10" s="4" t="inlineStr">
        <is>
          <t xml:space="preserve"> </t>
        </is>
      </c>
      <c r="D10" s="4" t="inlineStr">
        <is>
          <t xml:space="preserve"> </t>
        </is>
      </c>
    </row>
    <row r="11">
      <c r="A11" s="4" t="inlineStr">
        <is>
          <t>Intangible assets</t>
        </is>
      </c>
      <c r="B11" s="6" t="n">
        <v>7299</v>
      </c>
      <c r="C11" s="4" t="inlineStr">
        <is>
          <t xml:space="preserve"> </t>
        </is>
      </c>
      <c r="D11" s="4" t="inlineStr">
        <is>
          <t xml:space="preserve"> </t>
        </is>
      </c>
    </row>
    <row r="12">
      <c r="A12" s="4" t="inlineStr">
        <is>
          <t>Estimated useful lives</t>
        </is>
      </c>
      <c r="B12" s="4" t="inlineStr">
        <is>
          <t>3 years</t>
        </is>
      </c>
      <c r="C12" s="4" t="inlineStr">
        <is>
          <t>3 years</t>
        </is>
      </c>
      <c r="D12" s="4" t="inlineStr">
        <is>
          <t xml:space="preserve"> </t>
        </is>
      </c>
    </row>
    <row r="13">
      <c r="A13" s="4" t="inlineStr">
        <is>
          <t>Patented Technology [Member]</t>
        </is>
      </c>
      <c r="B13" s="4" t="inlineStr">
        <is>
          <t xml:space="preserve"> </t>
        </is>
      </c>
      <c r="C13" s="4" t="inlineStr">
        <is>
          <t xml:space="preserve"> </t>
        </is>
      </c>
      <c r="D13" s="4" t="inlineStr">
        <is>
          <t xml:space="preserve"> </t>
        </is>
      </c>
    </row>
    <row r="14">
      <c r="A14" s="4" t="inlineStr">
        <is>
          <t>Intangible assets</t>
        </is>
      </c>
      <c r="B14" s="6" t="n">
        <v>4672</v>
      </c>
      <c r="C14" s="4" t="inlineStr">
        <is>
          <t xml:space="preserve"> </t>
        </is>
      </c>
      <c r="D14" s="4" t="inlineStr">
        <is>
          <t xml:space="preserve"> </t>
        </is>
      </c>
    </row>
    <row r="15">
      <c r="A15" s="4" t="inlineStr">
        <is>
          <t>Estimated useful lives</t>
        </is>
      </c>
      <c r="B15" s="4" t="inlineStr">
        <is>
          <t>5 years</t>
        </is>
      </c>
      <c r="C15" s="4" t="inlineStr">
        <is>
          <t>5 years</t>
        </is>
      </c>
      <c r="D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Current Assets - Schedule of Prepaid Expenses and Other Current Assets (Detail) ¥ in Thousands, $ in Thousands</t>
        </is>
      </c>
      <c r="C1" s="2" t="inlineStr">
        <is>
          <t>Dec. 31, 2024 CNY (¥)</t>
        </is>
      </c>
      <c r="D1" s="2" t="inlineStr">
        <is>
          <t>Dec. 31, 2024 USD ($)</t>
        </is>
      </c>
      <c r="E1" s="2" t="inlineStr">
        <is>
          <t>Dec. 31, 2023 CNY (¥)</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Interest receivable</t>
        </is>
      </c>
      <c r="C3" s="6" t="n">
        <v>347861</v>
      </c>
      <c r="D3" s="4" t="inlineStr">
        <is>
          <t xml:space="preserve"> </t>
        </is>
      </c>
      <c r="E3" s="6" t="n">
        <v>233280</v>
      </c>
    </row>
    <row r="4">
      <c r="A4" s="4" t="inlineStr">
        <is>
          <t>Deposits with third-party payment channels</t>
        </is>
      </c>
      <c r="B4" s="4" t="inlineStr">
        <is>
          <t>[1]</t>
        </is>
      </c>
      <c r="C4" s="5" t="n">
        <v>269960</v>
      </c>
      <c r="D4" s="4" t="inlineStr">
        <is>
          <t xml:space="preserve"> </t>
        </is>
      </c>
      <c r="E4" s="5" t="n">
        <v>245052</v>
      </c>
    </row>
    <row r="5">
      <c r="A5" s="4" t="inlineStr">
        <is>
          <t>Corporate lending receivable</t>
        </is>
      </c>
      <c r="B5" s="4" t="inlineStr">
        <is>
          <t>[2]</t>
        </is>
      </c>
      <c r="C5" s="5" t="n">
        <v>255403</v>
      </c>
      <c r="D5" s="4" t="inlineStr">
        <is>
          <t xml:space="preserve"> </t>
        </is>
      </c>
      <c r="E5" s="4" t="inlineStr">
        <is>
          <t xml:space="preserve"> </t>
        </is>
      </c>
    </row>
    <row r="6">
      <c r="A6" s="4" t="inlineStr">
        <is>
          <t>Input VAT</t>
        </is>
      </c>
      <c r="B6" s="4" t="inlineStr">
        <is>
          <t>[3]</t>
        </is>
      </c>
      <c r="C6" s="5" t="n">
        <v>119126</v>
      </c>
      <c r="D6" s="4" t="inlineStr">
        <is>
          <t xml:space="preserve"> </t>
        </is>
      </c>
      <c r="E6" s="5" t="n">
        <v>94063</v>
      </c>
    </row>
    <row r="7">
      <c r="A7" s="4" t="inlineStr">
        <is>
          <t>Advance to suppliers</t>
        </is>
      </c>
      <c r="B7" s="4" t="inlineStr">
        <is>
          <t>[4]</t>
        </is>
      </c>
      <c r="C7" s="5" t="n">
        <v>50589</v>
      </c>
      <c r="D7" s="4" t="inlineStr">
        <is>
          <t xml:space="preserve"> </t>
        </is>
      </c>
      <c r="E7" s="5" t="n">
        <v>78118</v>
      </c>
    </row>
    <row r="8">
      <c r="A8" s="4" t="inlineStr">
        <is>
          <t>Deferred platform commission cost</t>
        </is>
      </c>
      <c r="C8" s="5" t="n">
        <v>30718</v>
      </c>
      <c r="D8" s="4" t="inlineStr">
        <is>
          <t xml:space="preserve"> </t>
        </is>
      </c>
      <c r="E8" s="5" t="n">
        <v>30539</v>
      </c>
    </row>
    <row r="9">
      <c r="A9" s="4" t="inlineStr">
        <is>
          <t>Prepaid service fee and issuance fee</t>
        </is>
      </c>
      <c r="C9" s="5" t="n">
        <v>11200</v>
      </c>
      <c r="D9" s="4" t="inlineStr">
        <is>
          <t xml:space="preserve"> </t>
        </is>
      </c>
      <c r="E9" s="5" t="n">
        <v>17004</v>
      </c>
    </row>
    <row r="10">
      <c r="A10" s="4" t="inlineStr">
        <is>
          <t>Others</t>
        </is>
      </c>
      <c r="C10" s="5" t="n">
        <v>19315</v>
      </c>
      <c r="D10" s="4" t="inlineStr">
        <is>
          <t xml:space="preserve"> </t>
        </is>
      </c>
      <c r="E10" s="5" t="n">
        <v>25308</v>
      </c>
    </row>
    <row r="11">
      <c r="A11" s="4" t="inlineStr">
        <is>
          <t>Prepaid expenses and other current assets</t>
        </is>
      </c>
      <c r="C11" s="6" t="n">
        <v>1104172</v>
      </c>
      <c r="D11" s="7" t="n">
        <v>151271</v>
      </c>
      <c r="E11" s="6" t="n">
        <v>723364</v>
      </c>
    </row>
    <row r="12"/>
    <row r="13">
      <c r="A13" s="4" t="inlineStr">
        <is>
          <t>[1]Deposits with third-party payment channels are mainly the cash deposited in certain third-party payment channels by the Group for the broadcasters and the gift recipients who received the virtual items in the value-added service to withdraw their Revenue Sharing and the customer payment to the Group’s account through the third-party payment channels.[2]Corporate lending receivable was loans provided to a third-party entity during the year ended December 31, 2024. The annual interest rate is from 8.5% to 10.5%. The repayments were guaranteed by two individuals and shall be executed on the first anniversary of the loan origination unless otherwise agreed by the Group and the borrower.[3]Input VAT mainly occurred from the purchasing of goods or other services, property and equipment and advertising activities. It is subject to verification by related tax authorities before offsetting the VAT output.[4]Advance to suppliers were primarily for advertising fees and related service fees.</t>
        </is>
      </c>
    </row>
  </sheetData>
  <mergeCells count="3">
    <mergeCell ref="A12:D12"/>
    <mergeCell ref="A13:D13"/>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repaid Expenses and Other Current Assets - Schedule of Prepaid Expenses and Other Current Assets (Parenthetical) (Detail)</t>
        </is>
      </c>
      <c r="B1" s="2" t="inlineStr">
        <is>
          <t>12 Months Ended</t>
        </is>
      </c>
    </row>
    <row r="2">
      <c r="B2" s="2" t="inlineStr">
        <is>
          <t>Dec. 31, 2024</t>
        </is>
      </c>
    </row>
    <row r="3">
      <c r="A3" s="4" t="inlineStr">
        <is>
          <t>Maximum [Member]</t>
        </is>
      </c>
      <c r="B3" s="4" t="inlineStr">
        <is>
          <t xml:space="preserve"> </t>
        </is>
      </c>
    </row>
    <row r="4">
      <c r="A4" s="3" t="inlineStr">
        <is>
          <t>Deferred Costs Capitalized Prepaid And Other Assets Disclosure [Line Items]</t>
        </is>
      </c>
      <c r="B4" s="4" t="inlineStr">
        <is>
          <t xml:space="preserve"> </t>
        </is>
      </c>
    </row>
    <row r="5">
      <c r="A5" s="4" t="inlineStr">
        <is>
          <t>Annual interest rate</t>
        </is>
      </c>
      <c r="B5" s="12" t="n">
        <v>0.105</v>
      </c>
    </row>
    <row r="6">
      <c r="A6" s="4" t="inlineStr">
        <is>
          <t>Minimum [Member]</t>
        </is>
      </c>
      <c r="B6" s="4" t="inlineStr">
        <is>
          <t xml:space="preserve"> </t>
        </is>
      </c>
    </row>
    <row r="7">
      <c r="A7" s="3" t="inlineStr">
        <is>
          <t>Deferred Costs Capitalized Prepaid And Other Assets Disclosure [Line Items]</t>
        </is>
      </c>
      <c r="B7" s="4" t="inlineStr">
        <is>
          <t xml:space="preserve"> </t>
        </is>
      </c>
    </row>
    <row r="8">
      <c r="A8" s="4" t="inlineStr">
        <is>
          <t>Annual interest rate</t>
        </is>
      </c>
      <c r="B8" s="12" t="n">
        <v>0.085000000000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Investments - Summary of Equity and Cost Method Investments (Detail) ¥ in Thousands, $ in Thousands</t>
        </is>
      </c>
      <c r="C1" s="2" t="inlineStr">
        <is>
          <t>Dec. 31, 2024 CNY (¥)</t>
        </is>
      </c>
      <c r="D1" s="2" t="inlineStr">
        <is>
          <t>Dec. 31, 2024 USD ($)</t>
        </is>
      </c>
      <c r="E1" s="2" t="inlineStr">
        <is>
          <t>Dec. 31, 2023 CNY (¥)</t>
        </is>
      </c>
    </row>
    <row r="2">
      <c r="A2" s="3" t="inlineStr">
        <is>
          <t>Investments [Line Items]</t>
        </is>
      </c>
      <c r="C2" s="4" t="inlineStr">
        <is>
          <t xml:space="preserve"> </t>
        </is>
      </c>
      <c r="D2" s="4" t="inlineStr">
        <is>
          <t xml:space="preserve"> </t>
        </is>
      </c>
      <c r="E2" s="4" t="inlineStr">
        <is>
          <t xml:space="preserve"> </t>
        </is>
      </c>
    </row>
    <row r="3">
      <c r="A3" s="4" t="inlineStr">
        <is>
          <t>Long term Investments</t>
        </is>
      </c>
      <c r="C3" s="6" t="n">
        <v>825533</v>
      </c>
      <c r="D3" s="7" t="n">
        <v>113098</v>
      </c>
      <c r="E3" s="6" t="n">
        <v>786911</v>
      </c>
    </row>
    <row r="4">
      <c r="A4" s="4" t="inlineStr">
        <is>
          <t>58 Daojia Ltd [Member]</t>
        </is>
      </c>
      <c r="C4" s="4" t="inlineStr">
        <is>
          <t xml:space="preserve"> </t>
        </is>
      </c>
      <c r="D4" s="4" t="inlineStr">
        <is>
          <t xml:space="preserve"> </t>
        </is>
      </c>
      <c r="E4" s="4" t="inlineStr">
        <is>
          <t xml:space="preserve"> </t>
        </is>
      </c>
    </row>
    <row r="5">
      <c r="A5" s="3" t="inlineStr">
        <is>
          <t>Investments [Line Items]</t>
        </is>
      </c>
      <c r="C5" s="4" t="inlineStr">
        <is>
          <t xml:space="preserve"> </t>
        </is>
      </c>
      <c r="D5" s="4" t="inlineStr">
        <is>
          <t xml:space="preserve"> </t>
        </is>
      </c>
      <c r="E5" s="4" t="inlineStr">
        <is>
          <t xml:space="preserve"> </t>
        </is>
      </c>
    </row>
    <row r="6">
      <c r="A6" s="4" t="inlineStr">
        <is>
          <t>Equity securities</t>
        </is>
      </c>
      <c r="B6" s="4" t="inlineStr">
        <is>
          <t>[1]</t>
        </is>
      </c>
      <c r="C6" s="5" t="n">
        <v>300000</v>
      </c>
      <c r="D6" s="4" t="inlineStr">
        <is>
          <t xml:space="preserve"> </t>
        </is>
      </c>
      <c r="E6" s="5" t="n">
        <v>300000</v>
      </c>
    </row>
    <row r="7">
      <c r="A7" s="4" t="inlineStr">
        <is>
          <t>Hangzhou Faceunity Technology Limited [Member]</t>
        </is>
      </c>
      <c r="C7" s="4" t="inlineStr">
        <is>
          <t xml:space="preserve"> </t>
        </is>
      </c>
      <c r="D7" s="4" t="inlineStr">
        <is>
          <t xml:space="preserve"> </t>
        </is>
      </c>
      <c r="E7" s="4" t="inlineStr">
        <is>
          <t xml:space="preserve"> </t>
        </is>
      </c>
    </row>
    <row r="8">
      <c r="A8" s="3" t="inlineStr">
        <is>
          <t>Investments [Line Items]</t>
        </is>
      </c>
      <c r="C8" s="4" t="inlineStr">
        <is>
          <t xml:space="preserve"> </t>
        </is>
      </c>
      <c r="D8" s="4" t="inlineStr">
        <is>
          <t xml:space="preserve"> </t>
        </is>
      </c>
      <c r="E8" s="4" t="inlineStr">
        <is>
          <t xml:space="preserve"> </t>
        </is>
      </c>
    </row>
    <row r="9">
      <c r="A9" s="4" t="inlineStr">
        <is>
          <t>Equity securities</t>
        </is>
      </c>
      <c r="B9" s="4" t="inlineStr">
        <is>
          <t>[1]</t>
        </is>
      </c>
      <c r="C9" s="5" t="n">
        <v>70000</v>
      </c>
      <c r="D9" s="4" t="inlineStr">
        <is>
          <t xml:space="preserve"> </t>
        </is>
      </c>
      <c r="E9" s="5" t="n">
        <v>70000</v>
      </c>
    </row>
    <row r="10">
      <c r="A10" s="4" t="inlineStr">
        <is>
          <t>Hunan Qindao Cultural Spread Ltd. [Member]</t>
        </is>
      </c>
      <c r="C10" s="4" t="inlineStr">
        <is>
          <t xml:space="preserve"> </t>
        </is>
      </c>
      <c r="D10" s="4" t="inlineStr">
        <is>
          <t xml:space="preserve"> </t>
        </is>
      </c>
      <c r="E10" s="4" t="inlineStr">
        <is>
          <t xml:space="preserve"> </t>
        </is>
      </c>
    </row>
    <row r="11">
      <c r="A11" s="3" t="inlineStr">
        <is>
          <t>Investments [Line Items]</t>
        </is>
      </c>
      <c r="C11" s="4" t="inlineStr">
        <is>
          <t xml:space="preserve"> </t>
        </is>
      </c>
      <c r="D11" s="4" t="inlineStr">
        <is>
          <t xml:space="preserve"> </t>
        </is>
      </c>
      <c r="E11" s="4" t="inlineStr">
        <is>
          <t xml:space="preserve"> </t>
        </is>
      </c>
    </row>
    <row r="12">
      <c r="A12" s="4" t="inlineStr">
        <is>
          <t>Equity securities</t>
        </is>
      </c>
      <c r="B12" s="4" t="inlineStr">
        <is>
          <t>[1]</t>
        </is>
      </c>
      <c r="C12" s="5" t="n">
        <v>0</v>
      </c>
      <c r="D12" s="4" t="inlineStr">
        <is>
          <t xml:space="preserve"> </t>
        </is>
      </c>
      <c r="E12" s="5" t="n">
        <v>30000</v>
      </c>
    </row>
    <row r="13">
      <c r="A13" s="4" t="inlineStr">
        <is>
          <t>Sichuan INMO Technology Co., Ltd. [Member]</t>
        </is>
      </c>
      <c r="C13" s="4" t="inlineStr">
        <is>
          <t xml:space="preserve"> </t>
        </is>
      </c>
      <c r="D13" s="4" t="inlineStr">
        <is>
          <t xml:space="preserve"> </t>
        </is>
      </c>
      <c r="E13" s="4" t="inlineStr">
        <is>
          <t xml:space="preserve"> </t>
        </is>
      </c>
    </row>
    <row r="14">
      <c r="A14" s="3" t="inlineStr">
        <is>
          <t>Investments [Line Items]</t>
        </is>
      </c>
      <c r="C14" s="4" t="inlineStr">
        <is>
          <t xml:space="preserve"> </t>
        </is>
      </c>
      <c r="D14" s="4" t="inlineStr">
        <is>
          <t xml:space="preserve"> </t>
        </is>
      </c>
      <c r="E14" s="4" t="inlineStr">
        <is>
          <t xml:space="preserve"> </t>
        </is>
      </c>
    </row>
    <row r="15">
      <c r="A15" s="4" t="inlineStr">
        <is>
          <t>Equity securities</t>
        </is>
      </c>
      <c r="B15" s="4" t="inlineStr">
        <is>
          <t>[1]</t>
        </is>
      </c>
      <c r="C15" s="5" t="n">
        <v>55343</v>
      </c>
      <c r="D15" s="4" t="inlineStr">
        <is>
          <t xml:space="preserve"> </t>
        </is>
      </c>
      <c r="E15" s="5" t="n">
        <v>55343</v>
      </c>
    </row>
    <row r="16">
      <c r="A16" s="4" t="inlineStr">
        <is>
          <t>Other Equity Securities [Member]</t>
        </is>
      </c>
      <c r="C16" s="4" t="inlineStr">
        <is>
          <t xml:space="preserve"> </t>
        </is>
      </c>
      <c r="D16" s="4" t="inlineStr">
        <is>
          <t xml:space="preserve"> </t>
        </is>
      </c>
      <c r="E16" s="4" t="inlineStr">
        <is>
          <t xml:space="preserve"> </t>
        </is>
      </c>
    </row>
    <row r="17">
      <c r="A17" s="3" t="inlineStr">
        <is>
          <t>Investments [Line Items]</t>
        </is>
      </c>
      <c r="C17" s="4" t="inlineStr">
        <is>
          <t xml:space="preserve"> </t>
        </is>
      </c>
      <c r="D17" s="4" t="inlineStr">
        <is>
          <t xml:space="preserve"> </t>
        </is>
      </c>
      <c r="E17" s="4" t="inlineStr">
        <is>
          <t xml:space="preserve"> </t>
        </is>
      </c>
    </row>
    <row r="18">
      <c r="A18" s="4" t="inlineStr">
        <is>
          <t>Equity securities</t>
        </is>
      </c>
      <c r="B18" s="4" t="inlineStr">
        <is>
          <t>[2]</t>
        </is>
      </c>
      <c r="C18" s="5" t="n">
        <v>36496</v>
      </c>
      <c r="D18" s="4" t="inlineStr">
        <is>
          <t xml:space="preserve"> </t>
        </is>
      </c>
      <c r="E18" s="5" t="n">
        <v>34625</v>
      </c>
    </row>
    <row r="19">
      <c r="A19" s="4" t="inlineStr">
        <is>
          <t>AEZ Capital Feeder Fund [Member]</t>
        </is>
      </c>
      <c r="C19" s="4" t="inlineStr">
        <is>
          <t xml:space="preserve"> </t>
        </is>
      </c>
      <c r="D19" s="4" t="inlineStr">
        <is>
          <t xml:space="preserve"> </t>
        </is>
      </c>
      <c r="E19" s="4" t="inlineStr">
        <is>
          <t xml:space="preserve"> </t>
        </is>
      </c>
    </row>
    <row r="20">
      <c r="A20" s="3" t="inlineStr">
        <is>
          <t>Investments [Line Items]</t>
        </is>
      </c>
      <c r="C20" s="4" t="inlineStr">
        <is>
          <t xml:space="preserve"> </t>
        </is>
      </c>
      <c r="D20" s="4" t="inlineStr">
        <is>
          <t xml:space="preserve"> </t>
        </is>
      </c>
      <c r="E20" s="4" t="inlineStr">
        <is>
          <t xml:space="preserve"> </t>
        </is>
      </c>
    </row>
    <row r="21">
      <c r="A21" s="4" t="inlineStr">
        <is>
          <t>Fair value option investment</t>
        </is>
      </c>
      <c r="B21" s="4" t="inlineStr">
        <is>
          <t>[3]</t>
        </is>
      </c>
      <c r="C21" s="5" t="n">
        <v>190111</v>
      </c>
      <c r="D21" s="4" t="inlineStr">
        <is>
          <t xml:space="preserve"> </t>
        </is>
      </c>
      <c r="E21" s="5" t="n">
        <v>104335</v>
      </c>
    </row>
    <row r="22">
      <c r="A22" s="4" t="inlineStr">
        <is>
          <t>Jingwei Chuangteng (Hangzhou) L.P. [Member]</t>
        </is>
      </c>
      <c r="C22" s="4" t="inlineStr">
        <is>
          <t xml:space="preserve"> </t>
        </is>
      </c>
      <c r="D22" s="4" t="inlineStr">
        <is>
          <t xml:space="preserve"> </t>
        </is>
      </c>
      <c r="E22" s="4" t="inlineStr">
        <is>
          <t xml:space="preserve"> </t>
        </is>
      </c>
    </row>
    <row r="23">
      <c r="A23" s="3" t="inlineStr">
        <is>
          <t>Investments [Line Items]</t>
        </is>
      </c>
      <c r="C23" s="4" t="inlineStr">
        <is>
          <t xml:space="preserve"> </t>
        </is>
      </c>
      <c r="D23" s="4" t="inlineStr">
        <is>
          <t xml:space="preserve"> </t>
        </is>
      </c>
      <c r="E23" s="4" t="inlineStr">
        <is>
          <t xml:space="preserve"> </t>
        </is>
      </c>
    </row>
    <row r="24">
      <c r="A24" s="4" t="inlineStr">
        <is>
          <t>Equity method investments</t>
        </is>
      </c>
      <c r="B24" s="4" t="inlineStr">
        <is>
          <t>[4]</t>
        </is>
      </c>
      <c r="C24" s="5" t="n">
        <v>30204</v>
      </c>
      <c r="D24" s="4" t="inlineStr">
        <is>
          <t xml:space="preserve"> </t>
        </is>
      </c>
      <c r="E24" s="5" t="n">
        <v>48687</v>
      </c>
    </row>
    <row r="25">
      <c r="A25" s="4" t="inlineStr">
        <is>
          <t>Hangzhou Aqua Ventures Investment Management L.P. [Member]</t>
        </is>
      </c>
      <c r="C25" s="4" t="inlineStr">
        <is>
          <t xml:space="preserve"> </t>
        </is>
      </c>
      <c r="D25" s="4" t="inlineStr">
        <is>
          <t xml:space="preserve"> </t>
        </is>
      </c>
      <c r="E25" s="4" t="inlineStr">
        <is>
          <t xml:space="preserve"> </t>
        </is>
      </c>
    </row>
    <row r="26">
      <c r="A26" s="3" t="inlineStr">
        <is>
          <t>Investments [Line Items]</t>
        </is>
      </c>
      <c r="C26" s="4" t="inlineStr">
        <is>
          <t xml:space="preserve"> </t>
        </is>
      </c>
      <c r="D26" s="4" t="inlineStr">
        <is>
          <t xml:space="preserve"> </t>
        </is>
      </c>
      <c r="E26" s="4" t="inlineStr">
        <is>
          <t xml:space="preserve"> </t>
        </is>
      </c>
    </row>
    <row r="27">
      <c r="A27" s="4" t="inlineStr">
        <is>
          <t>Equity method investments</t>
        </is>
      </c>
      <c r="B27" s="4" t="inlineStr">
        <is>
          <t>[5]</t>
        </is>
      </c>
      <c r="C27" s="5" t="n">
        <v>47144</v>
      </c>
      <c r="D27" s="4" t="inlineStr">
        <is>
          <t xml:space="preserve"> </t>
        </is>
      </c>
      <c r="E27" s="5" t="n">
        <v>47168</v>
      </c>
    </row>
    <row r="28">
      <c r="A28" s="4" t="inlineStr">
        <is>
          <t>Chengdu Tianfu Qianshi Equity Lp Investment [Member]</t>
        </is>
      </c>
      <c r="C28" s="4" t="inlineStr">
        <is>
          <t xml:space="preserve"> </t>
        </is>
      </c>
      <c r="D28" s="4" t="inlineStr">
        <is>
          <t xml:space="preserve"> </t>
        </is>
      </c>
      <c r="E28" s="4" t="inlineStr">
        <is>
          <t xml:space="preserve"> </t>
        </is>
      </c>
    </row>
    <row r="29">
      <c r="A29" s="3" t="inlineStr">
        <is>
          <t>Investments [Line Items]</t>
        </is>
      </c>
      <c r="C29" s="4" t="inlineStr">
        <is>
          <t xml:space="preserve"> </t>
        </is>
      </c>
      <c r="D29" s="4" t="inlineStr">
        <is>
          <t xml:space="preserve"> </t>
        </is>
      </c>
      <c r="E29" s="4" t="inlineStr">
        <is>
          <t xml:space="preserve"> </t>
        </is>
      </c>
    </row>
    <row r="30">
      <c r="A30" s="4" t="inlineStr">
        <is>
          <t>Equity method investments</t>
        </is>
      </c>
      <c r="B30" s="4" t="inlineStr">
        <is>
          <t>[6]</t>
        </is>
      </c>
      <c r="C30" s="5" t="n">
        <v>31386</v>
      </c>
      <c r="D30" s="4" t="inlineStr">
        <is>
          <t xml:space="preserve"> </t>
        </is>
      </c>
      <c r="E30" s="5" t="n">
        <v>34082</v>
      </c>
    </row>
    <row r="31">
      <c r="A31" s="4" t="inlineStr">
        <is>
          <t>Other Equity Method Investments [Member]</t>
        </is>
      </c>
      <c r="C31" s="4" t="inlineStr">
        <is>
          <t xml:space="preserve"> </t>
        </is>
      </c>
      <c r="D31" s="4" t="inlineStr">
        <is>
          <t xml:space="preserve"> </t>
        </is>
      </c>
      <c r="E31" s="4" t="inlineStr">
        <is>
          <t xml:space="preserve"> </t>
        </is>
      </c>
    </row>
    <row r="32">
      <c r="A32" s="3" t="inlineStr">
        <is>
          <t>Investments [Line Items]</t>
        </is>
      </c>
      <c r="C32" s="4" t="inlineStr">
        <is>
          <t xml:space="preserve"> </t>
        </is>
      </c>
      <c r="D32" s="4" t="inlineStr">
        <is>
          <t xml:space="preserve"> </t>
        </is>
      </c>
      <c r="E32" s="4" t="inlineStr">
        <is>
          <t xml:space="preserve"> </t>
        </is>
      </c>
    </row>
    <row r="33">
      <c r="A33" s="4" t="inlineStr">
        <is>
          <t>Equity method investments</t>
        </is>
      </c>
      <c r="B33" s="4" t="inlineStr">
        <is>
          <t>[2]</t>
        </is>
      </c>
      <c r="C33" s="6" t="n">
        <v>64849</v>
      </c>
      <c r="D33" s="4" t="inlineStr">
        <is>
          <t xml:space="preserve"> </t>
        </is>
      </c>
      <c r="E33" s="6" t="n">
        <v>62671</v>
      </c>
    </row>
    <row r="34"/>
    <row r="35">
      <c r="A35" s="4" t="inlineStr">
        <is>
          <t>[1]The Group invested in certain preferred shares of private companies. On April 9, 2021, the Group entered into a preferred share subscription agreement with 58 Daojia Ltd. for a consideration of RMB300 million. The transaction was completed in April 2021. On March 31, 2022, the Group entered into a share purchase agreement with Sichuan INMO Technology Co., Ltd for a consideration of RMB55,343. The transaction was completed in April 2022. As the investments were neither debt security nor in-substance common stock, they were accounted as equity securities without readily determinable fair values and measured at fair value using the measurement alternative. There have been no orderly transactions for the identical or a similar investment of the same issuer noted during the years ended December 31, 2023 and 2024. There have been no impairment indicators identified as of December 31, 2023 and 2024. In January 2024, the Group surrendered the preferred share holding to Hunan Qindao Cultural Spread Ltd.[2]Others represent equity method investments or equity securities without readily determinable fair values that are individually insignificant.[3]In October 2021, the Group completed an investment in an open mutual fund named “AEZ Capital Feeder Fund” (“AEZ”), which is redeemable on a quarterly basis. The Group, as a limited partner, subscribed Class A participating shares with capital contribution of RMB114,707. The Group has significant influence on AEZ and elected the fair value option to account for this investment using the NAV practical expedient whereby the change in fair value of RMB(43,854) and RMB81,560 was recognized during the year ended December 31, 2023 and 2024.[4]On January 9, 2015, the Group entered into a partnership agreement to subscribe partnership interest, as a limited partner, in Jingwei Chuangteng (Hangzhou) L.P. (“Jingwei”). According to the partnership agreement, the Group committed to subscribe 4.9% partnership interest in Jingwei for RMB30,000. Due to Jingwei’s further rounds of financing, the Group’s partnership interest was diluted to 2.4% as of December 31, 2023 and 2024. The Group recognized its share of partnership profit or (loss) in Jingwei of RMB397, RMB (24,227) and RMB (18,483) during the years ended December 31, 2022, 2023 and 2024, respectively. The Group received distribution from Jingwei of RMB718 during the year ended December 31, 2023.[5]On August 18, 2015, the Group entered into a partnership agreement to subscribe partnership interest, as a limited partner, in Hangzhou Aqua Ventures Investment Management L.P. (“Aqua”). According to the partnership agreement, the Group committed to subscribe 42.7% partnership interest for RMB50,000. The Group recognized its share of partnership profit or (loss) in Aqua of RMB (3,752), RMB356 and RMB (24) for the years ended December 31, 2022, 2023 and 2024, respectively.[6]On September 12, 2018, the Group entered into a partnership agreement to subscribe partnership interest, as a limited partner, in Chengdu Tianfu Qianshi Equity Investment Partnership L.P. (“Tianfu”). According to the partnership agreement, the Group committed to subscribe 5.1% partnership interest for RMB30,000. The Group recognized its share of partnership profit or (loss) in Tianfu of RMB286, RMB (1,531) and RMB (769) during the years ended December 31, 2022, 2023 and 2024, respectively. The Group received distribution from Tianfu of RMB1,349 and RMB1,927 during the year ended December 31, 2023 and 2024, respectively.</t>
        </is>
      </c>
    </row>
  </sheetData>
  <mergeCells count="3">
    <mergeCell ref="A34:D34"/>
    <mergeCell ref="A35:D35"/>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Investments - Summary of Equity and Cost Method Investments (Parenthetical) (Detail) ¥ in Thousands, $ in Thousands</t>
        </is>
      </c>
      <c r="F1" s="2" t="inlineStr">
        <is>
          <t>12 Months Ended</t>
        </is>
      </c>
    </row>
    <row r="2">
      <c r="B2" s="2" t="inlineStr">
        <is>
          <t>Mar. 31, 2022 CNY (¥)</t>
        </is>
      </c>
      <c r="C2" s="2" t="inlineStr">
        <is>
          <t>Sep. 12, 2018 CNY (¥)</t>
        </is>
      </c>
      <c r="D2" s="2" t="inlineStr">
        <is>
          <t>Aug. 18, 2015 CNY (¥)</t>
        </is>
      </c>
      <c r="E2" s="2" t="inlineStr">
        <is>
          <t>Jan. 09, 2015 CNY (¥)</t>
        </is>
      </c>
      <c r="F2" s="2" t="inlineStr">
        <is>
          <t>Dec. 31, 2024 CNY (¥)</t>
        </is>
      </c>
      <c r="G2" s="2" t="inlineStr">
        <is>
          <t>Dec. 31, 2024 USD ($)</t>
        </is>
      </c>
      <c r="H2" s="2" t="inlineStr">
        <is>
          <t>Dec. 31, 2023 CNY (¥)</t>
        </is>
      </c>
      <c r="I2" s="2" t="inlineStr">
        <is>
          <t>Dec. 31, 2022 CNY (¥)</t>
        </is>
      </c>
      <c r="J2" s="2" t="inlineStr">
        <is>
          <t>Dec. 31, 2021 CNY (¥)</t>
        </is>
      </c>
      <c r="K2" s="2" t="inlineStr">
        <is>
          <t>Apr. 09, 2021 CNY (¥)</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of (loss) income on equity method investments</t>
        </is>
      </c>
      <c r="B4" s="4" t="inlineStr">
        <is>
          <t xml:space="preserve"> </t>
        </is>
      </c>
      <c r="C4" s="4" t="inlineStr">
        <is>
          <t xml:space="preserve"> </t>
        </is>
      </c>
      <c r="D4" s="4" t="inlineStr">
        <is>
          <t xml:space="preserve"> </t>
        </is>
      </c>
      <c r="E4" s="4" t="inlineStr">
        <is>
          <t xml:space="preserve"> </t>
        </is>
      </c>
      <c r="F4" s="6" t="n">
        <v>59216</v>
      </c>
      <c r="G4" s="7" t="n">
        <v>8113</v>
      </c>
      <c r="H4" s="6" t="n">
        <v>-70643</v>
      </c>
      <c r="I4" s="6" t="n">
        <v>11073</v>
      </c>
      <c r="J4" s="4" t="inlineStr">
        <is>
          <t xml:space="preserve"> </t>
        </is>
      </c>
      <c r="K4" s="4" t="inlineStr">
        <is>
          <t xml:space="preserve"> </t>
        </is>
      </c>
    </row>
    <row r="5">
      <c r="A5" s="4" t="inlineStr">
        <is>
          <t>Proceeds from Equity Method Investment, Distribution</t>
        </is>
      </c>
      <c r="B5" s="4" t="inlineStr">
        <is>
          <t xml:space="preserve"> </t>
        </is>
      </c>
      <c r="C5" s="4" t="inlineStr">
        <is>
          <t xml:space="preserve"> </t>
        </is>
      </c>
      <c r="D5" s="4" t="inlineStr">
        <is>
          <t xml:space="preserve"> </t>
        </is>
      </c>
      <c r="E5" s="4" t="inlineStr">
        <is>
          <t xml:space="preserve"> </t>
        </is>
      </c>
      <c r="F5" s="5" t="n">
        <v>1927</v>
      </c>
      <c r="G5" s="7" t="n">
        <v>264</v>
      </c>
      <c r="H5" s="5" t="n">
        <v>2067</v>
      </c>
      <c r="I5" s="5" t="n">
        <v>1708</v>
      </c>
      <c r="J5" s="4" t="inlineStr">
        <is>
          <t xml:space="preserve"> </t>
        </is>
      </c>
      <c r="K5" s="4" t="inlineStr">
        <is>
          <t xml:space="preserve"> </t>
        </is>
      </c>
    </row>
    <row r="6">
      <c r="A6" s="4" t="inlineStr">
        <is>
          <t>Payment to acquire equity securities without readily determinable fair value</t>
        </is>
      </c>
      <c r="B6" s="6" t="n">
        <v>553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hare Subscrip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ed Capital Subscrib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0000</v>
      </c>
    </row>
    <row r="10">
      <c r="A10" s="4" t="inlineStr">
        <is>
          <t>Class A Participating And Non Voting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pital Con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4707</v>
      </c>
      <c r="K12" s="4" t="inlineStr">
        <is>
          <t xml:space="preserve"> </t>
        </is>
      </c>
    </row>
    <row r="13">
      <c r="A13" s="4" t="inlineStr">
        <is>
          <t>Fair Value, Option, Changes in Fair Value, Gain (Loss)</t>
        </is>
      </c>
      <c r="B13" s="4" t="inlineStr">
        <is>
          <t xml:space="preserve"> </t>
        </is>
      </c>
      <c r="C13" s="4" t="inlineStr">
        <is>
          <t xml:space="preserve"> </t>
        </is>
      </c>
      <c r="D13" s="4" t="inlineStr">
        <is>
          <t xml:space="preserve"> </t>
        </is>
      </c>
      <c r="E13" s="4" t="inlineStr">
        <is>
          <t xml:space="preserve"> </t>
        </is>
      </c>
      <c r="F13" s="6" t="n">
        <v>81560</v>
      </c>
      <c r="G13" s="4" t="inlineStr">
        <is>
          <t xml:space="preserve"> </t>
        </is>
      </c>
      <c r="H13" s="6" t="n">
        <v>-43854</v>
      </c>
      <c r="I13" s="4" t="inlineStr">
        <is>
          <t xml:space="preserve"> </t>
        </is>
      </c>
      <c r="J13" s="4" t="inlineStr">
        <is>
          <t xml:space="preserve"> </t>
        </is>
      </c>
      <c r="K13" s="4" t="inlineStr">
        <is>
          <t xml:space="preserve"> </t>
        </is>
      </c>
    </row>
    <row r="14">
      <c r="A14" s="4" t="inlineStr">
        <is>
          <t>Jingwei Chuangteng (Hangzhou)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ownership</t>
        </is>
      </c>
      <c r="B16" s="4" t="inlineStr">
        <is>
          <t xml:space="preserve"> </t>
        </is>
      </c>
      <c r="C16" s="4" t="inlineStr">
        <is>
          <t xml:space="preserve"> </t>
        </is>
      </c>
      <c r="D16" s="4" t="inlineStr">
        <is>
          <t xml:space="preserve"> </t>
        </is>
      </c>
      <c r="E16" s="12" t="n">
        <v>0.049</v>
      </c>
      <c r="F16" s="12" t="n">
        <v>0.024</v>
      </c>
      <c r="G16" s="12" t="n">
        <v>0.024</v>
      </c>
      <c r="H16" s="12" t="n">
        <v>0.024</v>
      </c>
      <c r="I16" s="4" t="inlineStr">
        <is>
          <t xml:space="preserve"> </t>
        </is>
      </c>
      <c r="J16" s="4" t="inlineStr">
        <is>
          <t xml:space="preserve"> </t>
        </is>
      </c>
      <c r="K16" s="4" t="inlineStr">
        <is>
          <t xml:space="preserve"> </t>
        </is>
      </c>
    </row>
    <row r="17">
      <c r="A17" s="4" t="inlineStr">
        <is>
          <t>Share of (loss) income on equity method investments</t>
        </is>
      </c>
      <c r="B17" s="4" t="inlineStr">
        <is>
          <t xml:space="preserve"> </t>
        </is>
      </c>
      <c r="C17" s="4" t="inlineStr">
        <is>
          <t xml:space="preserve"> </t>
        </is>
      </c>
      <c r="D17" s="4" t="inlineStr">
        <is>
          <t xml:space="preserve"> </t>
        </is>
      </c>
      <c r="E17" s="4" t="inlineStr">
        <is>
          <t xml:space="preserve"> </t>
        </is>
      </c>
      <c r="F17" s="6" t="n">
        <v>-18483</v>
      </c>
      <c r="G17" s="4" t="inlineStr">
        <is>
          <t xml:space="preserve"> </t>
        </is>
      </c>
      <c r="H17" s="6" t="n">
        <v>-24227</v>
      </c>
      <c r="I17" s="5" t="n">
        <v>397</v>
      </c>
      <c r="J17" s="4" t="inlineStr">
        <is>
          <t xml:space="preserve"> </t>
        </is>
      </c>
      <c r="K17" s="4" t="inlineStr">
        <is>
          <t xml:space="preserve"> </t>
        </is>
      </c>
    </row>
    <row r="18">
      <c r="A18" s="4" t="inlineStr">
        <is>
          <t>Payment of equity method investment</t>
        </is>
      </c>
      <c r="B18" s="4" t="inlineStr">
        <is>
          <t xml:space="preserve"> </t>
        </is>
      </c>
      <c r="C18" s="4" t="inlineStr">
        <is>
          <t xml:space="preserve"> </t>
        </is>
      </c>
      <c r="D18" s="4" t="inlineStr">
        <is>
          <t xml:space="preserve"> </t>
        </is>
      </c>
      <c r="E18" s="6" t="n">
        <v>3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Equity Method Investment, Dis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18</v>
      </c>
      <c r="I19" s="4" t="inlineStr">
        <is>
          <t xml:space="preserve"> </t>
        </is>
      </c>
      <c r="J19" s="4" t="inlineStr">
        <is>
          <t xml:space="preserve"> </t>
        </is>
      </c>
      <c r="K19" s="4" t="inlineStr">
        <is>
          <t xml:space="preserve"> </t>
        </is>
      </c>
    </row>
    <row r="20">
      <c r="A20" s="4" t="inlineStr">
        <is>
          <t>Hangzhou Aqua Ventures Investment Management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ownership</t>
        </is>
      </c>
      <c r="B22" s="4" t="inlineStr">
        <is>
          <t xml:space="preserve"> </t>
        </is>
      </c>
      <c r="C22" s="4" t="inlineStr">
        <is>
          <t xml:space="preserve"> </t>
        </is>
      </c>
      <c r="D22" s="12" t="n">
        <v>0.4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of (loss) income on equity method investments</t>
        </is>
      </c>
      <c r="B23" s="4" t="inlineStr">
        <is>
          <t xml:space="preserve"> </t>
        </is>
      </c>
      <c r="C23" s="4" t="inlineStr">
        <is>
          <t xml:space="preserve"> </t>
        </is>
      </c>
      <c r="D23" s="4" t="inlineStr">
        <is>
          <t xml:space="preserve"> </t>
        </is>
      </c>
      <c r="E23" s="4" t="inlineStr">
        <is>
          <t xml:space="preserve"> </t>
        </is>
      </c>
      <c r="F23" s="5" t="n">
        <v>-24</v>
      </c>
      <c r="G23" s="4" t="inlineStr">
        <is>
          <t xml:space="preserve"> </t>
        </is>
      </c>
      <c r="H23" s="5" t="n">
        <v>356</v>
      </c>
      <c r="I23" s="5" t="n">
        <v>-3752</v>
      </c>
      <c r="J23" s="4" t="inlineStr">
        <is>
          <t xml:space="preserve"> </t>
        </is>
      </c>
      <c r="K23" s="4" t="inlineStr">
        <is>
          <t xml:space="preserve"> </t>
        </is>
      </c>
    </row>
    <row r="24">
      <c r="A24" s="4" t="inlineStr">
        <is>
          <t>Payment of equity method investment</t>
        </is>
      </c>
      <c r="B24" s="4" t="inlineStr">
        <is>
          <t xml:space="preserve"> </t>
        </is>
      </c>
      <c r="C24" s="4" t="inlineStr">
        <is>
          <t xml:space="preserve"> </t>
        </is>
      </c>
      <c r="D24" s="6" t="n">
        <v>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engdu Tianfu Qianshi Equity Lp Inve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ownership</t>
        </is>
      </c>
      <c r="B27" s="4" t="inlineStr">
        <is>
          <t xml:space="preserve"> </t>
        </is>
      </c>
      <c r="C27" s="12" t="n">
        <v>0.05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of (loss) income on equity method investments</t>
        </is>
      </c>
      <c r="B28" s="4" t="inlineStr">
        <is>
          <t xml:space="preserve"> </t>
        </is>
      </c>
      <c r="C28" s="4" t="inlineStr">
        <is>
          <t xml:space="preserve"> </t>
        </is>
      </c>
      <c r="D28" s="4" t="inlineStr">
        <is>
          <t xml:space="preserve"> </t>
        </is>
      </c>
      <c r="E28" s="4" t="inlineStr">
        <is>
          <t xml:space="preserve"> </t>
        </is>
      </c>
      <c r="F28" s="5" t="n">
        <v>-769</v>
      </c>
      <c r="G28" s="4" t="inlineStr">
        <is>
          <t xml:space="preserve"> </t>
        </is>
      </c>
      <c r="H28" s="5" t="n">
        <v>-1531</v>
      </c>
      <c r="I28" s="6" t="n">
        <v>286</v>
      </c>
      <c r="J28" s="4" t="inlineStr">
        <is>
          <t xml:space="preserve"> </t>
        </is>
      </c>
      <c r="K28" s="4" t="inlineStr">
        <is>
          <t xml:space="preserve"> </t>
        </is>
      </c>
    </row>
    <row r="29">
      <c r="A29" s="4" t="inlineStr">
        <is>
          <t>Payment of equity method investment</t>
        </is>
      </c>
      <c r="B29" s="4" t="inlineStr">
        <is>
          <t xml:space="preserve"> </t>
        </is>
      </c>
      <c r="C29" s="6" t="n">
        <v>3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Equity Method Investment, Distribution</t>
        </is>
      </c>
      <c r="B30" s="4" t="inlineStr">
        <is>
          <t xml:space="preserve"> </t>
        </is>
      </c>
      <c r="C30" s="4" t="inlineStr">
        <is>
          <t xml:space="preserve"> </t>
        </is>
      </c>
      <c r="D30" s="4" t="inlineStr">
        <is>
          <t xml:space="preserve"> </t>
        </is>
      </c>
      <c r="E30" s="4" t="inlineStr">
        <is>
          <t xml:space="preserve"> </t>
        </is>
      </c>
      <c r="F30" s="6" t="n">
        <v>1927</v>
      </c>
      <c r="G30" s="4" t="inlineStr">
        <is>
          <t xml:space="preserve"> </t>
        </is>
      </c>
      <c r="H30" s="6" t="n">
        <v>1349</v>
      </c>
      <c r="I30" s="4" t="inlineStr">
        <is>
          <t xml:space="preserve"> </t>
        </is>
      </c>
      <c r="J30" s="4" t="inlineStr">
        <is>
          <t xml:space="preserve"> </t>
        </is>
      </c>
      <c r="K30" s="4" t="inlineStr">
        <is>
          <t xml:space="preserve"> </t>
        </is>
      </c>
    </row>
  </sheetData>
  <mergeCells count="2">
    <mergeCell ref="F1:J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Additional Information (Detail) - CNY (¥) ¥ in Thousands</t>
        </is>
      </c>
      <c r="B1" s="2" t="inlineStr">
        <is>
          <t>12 Months Ended</t>
        </is>
      </c>
    </row>
    <row r="2">
      <c r="B2" s="2" t="inlineStr">
        <is>
          <t>Dec. 31, 2024</t>
        </is>
      </c>
      <c r="C2" s="2" t="inlineStr">
        <is>
          <t>Dec. 31, 2023</t>
        </is>
      </c>
      <c r="D2" s="2" t="inlineStr">
        <is>
          <t>Dec. 31, 2022</t>
        </is>
      </c>
    </row>
    <row r="3">
      <c r="A3" s="4" t="inlineStr">
        <is>
          <t>Other Gain or Loss Net [Member]</t>
        </is>
      </c>
      <c r="B3" s="4" t="inlineStr">
        <is>
          <t xml:space="preserve"> </t>
        </is>
      </c>
      <c r="C3" s="4" t="inlineStr">
        <is>
          <t xml:space="preserve"> </t>
        </is>
      </c>
      <c r="D3" s="4" t="inlineStr">
        <is>
          <t xml:space="preserve"> </t>
        </is>
      </c>
    </row>
    <row r="4">
      <c r="A4" s="4" t="inlineStr">
        <is>
          <t>Impairment loss on long-term investments</t>
        </is>
      </c>
      <c r="B4" s="6" t="n">
        <v>62625</v>
      </c>
      <c r="C4" s="6" t="n">
        <v>31250</v>
      </c>
      <c r="D4" s="6" t="n">
        <v>1125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 ¥ in Thousands, $ in Thousands</t>
        </is>
      </c>
      <c r="B1" s="2" t="inlineStr">
        <is>
          <t>Dec. 31, 2024 CNY (¥)</t>
        </is>
      </c>
      <c r="C1" s="2" t="inlineStr">
        <is>
          <t>Dec. 31, 2024 USD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Construction in Progress, Gross</t>
        </is>
      </c>
      <c r="B3" s="6" t="n">
        <v>760411</v>
      </c>
      <c r="C3" s="4" t="inlineStr">
        <is>
          <t xml:space="preserve"> </t>
        </is>
      </c>
      <c r="D3" s="6" t="n">
        <v>547384</v>
      </c>
    </row>
    <row r="4">
      <c r="A4" s="4" t="inlineStr">
        <is>
          <t>Less: accumulated depreciation</t>
        </is>
      </c>
      <c r="B4" s="5" t="n">
        <v>-1029382</v>
      </c>
      <c r="C4" s="4" t="inlineStr">
        <is>
          <t xml:space="preserve"> </t>
        </is>
      </c>
      <c r="D4" s="5" t="n">
        <v>-993401</v>
      </c>
    </row>
    <row r="5">
      <c r="A5" s="4" t="inlineStr">
        <is>
          <t>Exchange difference</t>
        </is>
      </c>
      <c r="B5" s="5" t="n">
        <v>466</v>
      </c>
      <c r="C5" s="4" t="inlineStr">
        <is>
          <t xml:space="preserve"> </t>
        </is>
      </c>
      <c r="D5" s="5" t="n">
        <v>-116</v>
      </c>
    </row>
    <row r="6">
      <c r="A6" s="4" t="inlineStr">
        <is>
          <t>Total</t>
        </is>
      </c>
      <c r="B6" s="5" t="n">
        <v>897036</v>
      </c>
      <c r="C6" s="7" t="n">
        <v>122893</v>
      </c>
      <c r="D6" s="5" t="n">
        <v>659033</v>
      </c>
    </row>
    <row r="7">
      <c r="A7" s="4" t="inlineStr">
        <is>
          <t>Computer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5" t="n">
        <v>789516</v>
      </c>
      <c r="C9" s="4" t="inlineStr">
        <is>
          <t xml:space="preserve"> </t>
        </is>
      </c>
      <c r="D9" s="5" t="n">
        <v>781377</v>
      </c>
    </row>
    <row r="10">
      <c r="A10" s="4" t="inlineStr">
        <is>
          <t>Office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5" t="n">
        <v>181055</v>
      </c>
      <c r="C12" s="4" t="inlineStr">
        <is>
          <t xml:space="preserve"> </t>
        </is>
      </c>
      <c r="D12" s="5" t="n">
        <v>184228</v>
      </c>
    </row>
    <row r="13">
      <c r="A13" s="4" t="inlineStr">
        <is>
          <t>Vehicle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5" t="n">
        <v>3584</v>
      </c>
      <c r="C15" s="4" t="inlineStr">
        <is>
          <t xml:space="preserve"> </t>
        </is>
      </c>
      <c r="D15" s="5" t="n">
        <v>3584</v>
      </c>
    </row>
    <row r="16">
      <c r="A16" s="4" t="inlineStr">
        <is>
          <t>Building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5" t="n">
        <v>9888</v>
      </c>
      <c r="C18" s="4" t="inlineStr">
        <is>
          <t xml:space="preserve"> </t>
        </is>
      </c>
      <c r="D18" s="4" t="inlineStr">
        <is>
          <t xml:space="preserve"> </t>
        </is>
      </c>
    </row>
    <row r="19">
      <c r="A19" s="4" t="inlineStr">
        <is>
          <t>Land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5" t="n">
        <v>32100</v>
      </c>
      <c r="C21" s="4" t="inlineStr">
        <is>
          <t xml:space="preserve"> </t>
        </is>
      </c>
      <c r="D21" s="4" t="inlineStr">
        <is>
          <t xml:space="preserve"> </t>
        </is>
      </c>
    </row>
    <row r="22">
      <c r="A22" s="4" t="inlineStr">
        <is>
          <t>Construction in progres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Construction in Progress, Gross</t>
        </is>
      </c>
      <c r="B24" s="5" t="n">
        <v>760411</v>
      </c>
      <c r="C24" s="4" t="inlineStr">
        <is>
          <t xml:space="preserve"> </t>
        </is>
      </c>
      <c r="D24" s="5" t="n">
        <v>547384</v>
      </c>
    </row>
    <row r="25">
      <c r="A25" s="4" t="inlineStr">
        <is>
          <t>Leasehold Improvement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6" t="n">
        <v>149398</v>
      </c>
      <c r="C27" s="4" t="inlineStr">
        <is>
          <t xml:space="preserve"> </t>
        </is>
      </c>
      <c r="D27" s="6" t="n">
        <v>1359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2847</v>
      </c>
      <c r="C4" s="7" t="n">
        <v>7240</v>
      </c>
      <c r="D4" s="6" t="n">
        <v>74492</v>
      </c>
      <c r="E4" s="6" t="n">
        <v>107015</v>
      </c>
    </row>
    <row r="5">
      <c r="A5" s="4" t="inlineStr">
        <is>
          <t>Construction in Progress, Gross</t>
        </is>
      </c>
      <c r="B5" s="6" t="n">
        <v>760411</v>
      </c>
      <c r="C5" s="4" t="inlineStr">
        <is>
          <t xml:space="preserve"> </t>
        </is>
      </c>
      <c r="D5" s="6" t="n">
        <v>547384</v>
      </c>
      <c r="E5" s="4" t="inlineStr">
        <is>
          <t xml:space="preserve"> </t>
        </is>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5" customWidth="1" min="3" max="3"/>
    <col width="37" customWidth="1" min="4" max="4"/>
    <col width="44" customWidth="1" min="5" max="5"/>
    <col width="39" customWidth="1" min="6" max="6"/>
    <col width="35" customWidth="1" min="7" max="7"/>
    <col width="63" customWidth="1" min="8" max="8"/>
    <col width="43" customWidth="1" min="9" max="9"/>
  </cols>
  <sheetData>
    <row r="1">
      <c r="A1" s="1" t="inlineStr">
        <is>
          <t>Consolidated Statements of Changes in Equity ¥ in Thousands, $ in Thousands</t>
        </is>
      </c>
      <c r="B1" s="2" t="inlineStr">
        <is>
          <t>CNY (¥) shares</t>
        </is>
      </c>
      <c r="C1" s="2" t="inlineStr">
        <is>
          <t>USD ($) shares</t>
        </is>
      </c>
      <c r="D1" s="2" t="inlineStr">
        <is>
          <t>Common Stock [Member] CNY (¥) shares</t>
        </is>
      </c>
      <c r="E1" s="2" t="inlineStr">
        <is>
          <t>Additional Paid-in Capital [Member] CNY (¥)</t>
        </is>
      </c>
      <c r="F1" s="2" t="inlineStr">
        <is>
          <t>Treasury Stock [Member] CNY (¥) shares</t>
        </is>
      </c>
      <c r="G1" s="2" t="inlineStr">
        <is>
          <t>Retained Earnings [Member] CNY (¥)</t>
        </is>
      </c>
      <c r="H1" s="2" t="inlineStr">
        <is>
          <t>Accumulated Other Comprehensive Income (Loss) [Member] CNY (¥)</t>
        </is>
      </c>
      <c r="I1" s="2" t="inlineStr">
        <is>
          <t>Non-controlling Interests [Member] CNY (¥)</t>
        </is>
      </c>
    </row>
    <row r="2">
      <c r="A2" s="4" t="inlineStr">
        <is>
          <t>Balance at Dec. 31, 2021</t>
        </is>
      </c>
      <c r="B2" s="6" t="n">
        <v>10585597</v>
      </c>
      <c r="C2" s="4" t="inlineStr">
        <is>
          <t xml:space="preserve"> </t>
        </is>
      </c>
      <c r="D2" s="6" t="n">
        <v>277</v>
      </c>
      <c r="E2" s="6" t="n">
        <v>7214698</v>
      </c>
      <c r="F2" s="6" t="n">
        <v>-1595339</v>
      </c>
      <c r="G2" s="6" t="n">
        <v>4677635</v>
      </c>
      <c r="H2" s="6" t="n">
        <v>149368</v>
      </c>
      <c r="I2" s="6" t="n">
        <v>138958</v>
      </c>
    </row>
    <row r="3">
      <c r="A3" s="4" t="inlineStr">
        <is>
          <t>Balance, Shares at Dec. 31, 2021 | shares</t>
        </is>
      </c>
      <c r="B3" s="4" t="inlineStr">
        <is>
          <t xml:space="preserve"> </t>
        </is>
      </c>
      <c r="C3" s="4" t="inlineStr">
        <is>
          <t xml:space="preserve"> </t>
        </is>
      </c>
      <c r="D3" s="5" t="n">
        <v>42350727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Shares at Dec. 31, 2021 | shares</t>
        </is>
      </c>
      <c r="B4" s="4" t="inlineStr">
        <is>
          <t xml:space="preserve"> </t>
        </is>
      </c>
      <c r="C4" s="4" t="inlineStr">
        <is>
          <t xml:space="preserve"> </t>
        </is>
      </c>
      <c r="D4" s="4" t="inlineStr">
        <is>
          <t xml:space="preserve"> </t>
        </is>
      </c>
      <c r="E4" s="4" t="inlineStr">
        <is>
          <t xml:space="preserve"> </t>
        </is>
      </c>
      <c r="F4" s="5" t="n">
        <v>-28306392</v>
      </c>
      <c r="G4" s="4" t="inlineStr">
        <is>
          <t xml:space="preserve"> </t>
        </is>
      </c>
      <c r="H4" s="4" t="inlineStr">
        <is>
          <t xml:space="preserve"> </t>
        </is>
      </c>
      <c r="I4" s="4" t="inlineStr">
        <is>
          <t xml:space="preserve"> </t>
        </is>
      </c>
    </row>
    <row r="5">
      <c r="A5" s="4" t="inlineStr">
        <is>
          <t>Net income (loss)</t>
        </is>
      </c>
      <c r="B5" s="5" t="n">
        <v>1480009</v>
      </c>
      <c r="C5" s="4" t="inlineStr">
        <is>
          <t xml:space="preserve"> </t>
        </is>
      </c>
      <c r="D5" s="4" t="inlineStr">
        <is>
          <t xml:space="preserve"> </t>
        </is>
      </c>
      <c r="E5" s="4" t="inlineStr">
        <is>
          <t xml:space="preserve"> </t>
        </is>
      </c>
      <c r="F5" s="4" t="inlineStr">
        <is>
          <t xml:space="preserve"> </t>
        </is>
      </c>
      <c r="G5" s="5" t="n">
        <v>1484283</v>
      </c>
      <c r="H5" s="4" t="inlineStr">
        <is>
          <t xml:space="preserve"> </t>
        </is>
      </c>
      <c r="I5" s="5" t="n">
        <v>-4274</v>
      </c>
    </row>
    <row r="6">
      <c r="A6" s="4" t="inlineStr">
        <is>
          <t>Repurchase of shares</t>
        </is>
      </c>
      <c r="B6" s="5" t="n">
        <v>-395846</v>
      </c>
      <c r="C6" s="4" t="inlineStr">
        <is>
          <t xml:space="preserve"> </t>
        </is>
      </c>
      <c r="D6" s="4" t="inlineStr">
        <is>
          <t xml:space="preserve"> </t>
        </is>
      </c>
      <c r="E6" s="4" t="inlineStr">
        <is>
          <t xml:space="preserve"> </t>
        </is>
      </c>
      <c r="F6" s="6" t="n">
        <v>-395846</v>
      </c>
      <c r="G6" s="4" t="inlineStr">
        <is>
          <t xml:space="preserve"> </t>
        </is>
      </c>
      <c r="H6" s="4" t="inlineStr">
        <is>
          <t xml:space="preserve"> </t>
        </is>
      </c>
      <c r="I6" s="4" t="inlineStr">
        <is>
          <t xml:space="preserve"> </t>
        </is>
      </c>
    </row>
    <row r="7">
      <c r="A7" s="4" t="inlineStr">
        <is>
          <t>Repurchase of shares,Share | shares</t>
        </is>
      </c>
      <c r="B7" s="4" t="inlineStr">
        <is>
          <t xml:space="preserve"> </t>
        </is>
      </c>
      <c r="C7" s="4" t="inlineStr">
        <is>
          <t xml:space="preserve"> </t>
        </is>
      </c>
      <c r="D7" s="4" t="inlineStr">
        <is>
          <t xml:space="preserve"> </t>
        </is>
      </c>
      <c r="E7" s="4" t="inlineStr">
        <is>
          <t xml:space="preserve"> </t>
        </is>
      </c>
      <c r="F7" s="5" t="n">
        <v>-23978072</v>
      </c>
      <c r="G7" s="4" t="inlineStr">
        <is>
          <t xml:space="preserve"> </t>
        </is>
      </c>
      <c r="H7" s="4" t="inlineStr">
        <is>
          <t xml:space="preserve"> </t>
        </is>
      </c>
      <c r="I7" s="4" t="inlineStr">
        <is>
          <t xml:space="preserve"> </t>
        </is>
      </c>
    </row>
    <row r="8">
      <c r="A8" s="4" t="inlineStr">
        <is>
          <t>Share-based compensation</t>
        </is>
      </c>
      <c r="B8" s="5" t="n">
        <v>376513</v>
      </c>
      <c r="C8" s="4" t="inlineStr">
        <is>
          <t xml:space="preserve"> </t>
        </is>
      </c>
      <c r="D8" s="4" t="inlineStr">
        <is>
          <t xml:space="preserve"> </t>
        </is>
      </c>
      <c r="E8" s="5" t="n">
        <v>372696</v>
      </c>
      <c r="F8" s="4" t="inlineStr">
        <is>
          <t xml:space="preserve"> </t>
        </is>
      </c>
      <c r="G8" s="4" t="inlineStr">
        <is>
          <t xml:space="preserve"> </t>
        </is>
      </c>
      <c r="H8" s="4" t="inlineStr">
        <is>
          <t xml:space="preserve"> </t>
        </is>
      </c>
      <c r="I8" s="5" t="n">
        <v>3817</v>
      </c>
    </row>
    <row r="9">
      <c r="A9" s="4" t="inlineStr">
        <is>
          <t>Issuance of ordinary shares in connection with exercise of options and vesting of restricted share units</t>
        </is>
      </c>
      <c r="B9" s="6" t="n">
        <v>153</v>
      </c>
      <c r="C9" s="4" t="inlineStr">
        <is>
          <t xml:space="preserve"> </t>
        </is>
      </c>
      <c r="D9" s="6" t="n">
        <v>4</v>
      </c>
      <c r="E9" s="5" t="n">
        <v>149</v>
      </c>
      <c r="F9" s="4" t="inlineStr">
        <is>
          <t xml:space="preserve"> </t>
        </is>
      </c>
      <c r="G9" s="4" t="inlineStr">
        <is>
          <t xml:space="preserve"> </t>
        </is>
      </c>
      <c r="H9" s="4" t="inlineStr">
        <is>
          <t xml:space="preserve"> </t>
        </is>
      </c>
      <c r="I9" s="4" t="inlineStr">
        <is>
          <t xml:space="preserve"> </t>
        </is>
      </c>
    </row>
    <row r="10">
      <c r="A10" s="4" t="inlineStr">
        <is>
          <t>Issuance of ordinary shares in connection with exercise of options and vesting of restricted share units, shares | shares</t>
        </is>
      </c>
      <c r="B10" s="5" t="n">
        <v>5748524</v>
      </c>
      <c r="C10" s="5" t="n">
        <v>5748524</v>
      </c>
      <c r="D10" s="5" t="n">
        <v>574852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Dividends</t>
        </is>
      </c>
      <c r="B11" s="6" t="n">
        <v>-840997</v>
      </c>
      <c r="C11" s="4" t="inlineStr">
        <is>
          <t xml:space="preserve"> </t>
        </is>
      </c>
      <c r="D11" s="4" t="inlineStr">
        <is>
          <t xml:space="preserve"> </t>
        </is>
      </c>
      <c r="E11" s="4" t="inlineStr">
        <is>
          <t xml:space="preserve"> </t>
        </is>
      </c>
      <c r="F11" s="4" t="inlineStr">
        <is>
          <t xml:space="preserve"> </t>
        </is>
      </c>
      <c r="G11" s="5" t="n">
        <v>-840997</v>
      </c>
      <c r="H11" s="4" t="inlineStr">
        <is>
          <t xml:space="preserve"> </t>
        </is>
      </c>
      <c r="I11" s="4" t="inlineStr">
        <is>
          <t xml:space="preserve"> </t>
        </is>
      </c>
    </row>
    <row r="12">
      <c r="A12" s="4" t="inlineStr">
        <is>
          <t>Foreign currency translation adjustment</t>
        </is>
      </c>
      <c r="B12" s="5" t="n">
        <v>-274791</v>
      </c>
      <c r="C12" s="4" t="inlineStr">
        <is>
          <t xml:space="preserve"> </t>
        </is>
      </c>
      <c r="D12" s="4" t="inlineStr">
        <is>
          <t xml:space="preserve"> </t>
        </is>
      </c>
      <c r="E12" s="4" t="inlineStr">
        <is>
          <t xml:space="preserve"> </t>
        </is>
      </c>
      <c r="F12" s="4" t="inlineStr">
        <is>
          <t xml:space="preserve"> </t>
        </is>
      </c>
      <c r="G12" s="4" t="inlineStr">
        <is>
          <t xml:space="preserve"> </t>
        </is>
      </c>
      <c r="H12" s="5" t="n">
        <v>-289621</v>
      </c>
      <c r="I12" s="5" t="n">
        <v>14830</v>
      </c>
    </row>
    <row r="13">
      <c r="A13" s="4" t="inlineStr">
        <is>
          <t>Balance, Shares at Dec. 31, 2022 | shares</t>
        </is>
      </c>
      <c r="B13" s="4" t="inlineStr">
        <is>
          <t xml:space="preserve"> </t>
        </is>
      </c>
      <c r="C13" s="4" t="inlineStr">
        <is>
          <t xml:space="preserve"> </t>
        </is>
      </c>
      <c r="D13" s="4" t="inlineStr">
        <is>
          <t xml:space="preserve"> </t>
        </is>
      </c>
      <c r="E13" s="4" t="inlineStr">
        <is>
          <t xml:space="preserve"> </t>
        </is>
      </c>
      <c r="F13" s="5" t="n">
        <v>-52284464</v>
      </c>
      <c r="G13" s="4" t="inlineStr">
        <is>
          <t xml:space="preserve"> </t>
        </is>
      </c>
      <c r="H13" s="4" t="inlineStr">
        <is>
          <t xml:space="preserve"> </t>
        </is>
      </c>
      <c r="I13" s="4" t="inlineStr">
        <is>
          <t xml:space="preserve"> </t>
        </is>
      </c>
    </row>
    <row r="14">
      <c r="A14" s="4" t="inlineStr">
        <is>
          <t>Balance at Dec. 31, 2022</t>
        </is>
      </c>
      <c r="B14" s="5" t="n">
        <v>10930638</v>
      </c>
      <c r="C14" s="4" t="inlineStr">
        <is>
          <t xml:space="preserve"> </t>
        </is>
      </c>
      <c r="D14" s="6" t="n">
        <v>281</v>
      </c>
      <c r="E14" s="5" t="n">
        <v>7587543</v>
      </c>
      <c r="F14" s="6" t="n">
        <v>-1991185</v>
      </c>
      <c r="G14" s="5" t="n">
        <v>5320921</v>
      </c>
      <c r="H14" s="5" t="n">
        <v>-140253</v>
      </c>
      <c r="I14" s="5" t="n">
        <v>153331</v>
      </c>
    </row>
    <row r="15">
      <c r="A15" s="4" t="inlineStr">
        <is>
          <t>Balance, Shares at Dec. 31, 2022 | shares</t>
        </is>
      </c>
      <c r="B15" s="4" t="inlineStr">
        <is>
          <t xml:space="preserve"> </t>
        </is>
      </c>
      <c r="C15" s="4" t="inlineStr">
        <is>
          <t xml:space="preserve"> </t>
        </is>
      </c>
      <c r="D15" s="5" t="n">
        <v>4292558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1951695</v>
      </c>
      <c r="C16" s="4" t="inlineStr">
        <is>
          <t xml:space="preserve"> </t>
        </is>
      </c>
      <c r="D16" s="4" t="inlineStr">
        <is>
          <t xml:space="preserve"> </t>
        </is>
      </c>
      <c r="E16" s="4" t="inlineStr">
        <is>
          <t xml:space="preserve"> </t>
        </is>
      </c>
      <c r="F16" s="4" t="inlineStr">
        <is>
          <t xml:space="preserve"> </t>
        </is>
      </c>
      <c r="G16" s="5" t="n">
        <v>1957581</v>
      </c>
      <c r="H16" s="4" t="inlineStr">
        <is>
          <t xml:space="preserve"> </t>
        </is>
      </c>
      <c r="I16" s="5" t="n">
        <v>-5886</v>
      </c>
    </row>
    <row r="17">
      <c r="A17" s="4" t="inlineStr">
        <is>
          <t>Repurchase of shares</t>
        </is>
      </c>
      <c r="B17" s="5" t="n">
        <v>-212195</v>
      </c>
      <c r="C17" s="4" t="inlineStr">
        <is>
          <t xml:space="preserve"> </t>
        </is>
      </c>
      <c r="D17" s="4" t="inlineStr">
        <is>
          <t xml:space="preserve"> </t>
        </is>
      </c>
      <c r="E17" s="4" t="inlineStr">
        <is>
          <t xml:space="preserve"> </t>
        </is>
      </c>
      <c r="F17" s="6" t="n">
        <v>-212195</v>
      </c>
      <c r="G17" s="4" t="inlineStr">
        <is>
          <t xml:space="preserve"> </t>
        </is>
      </c>
      <c r="H17" s="4" t="inlineStr">
        <is>
          <t xml:space="preserve"> </t>
        </is>
      </c>
      <c r="I17" s="4" t="inlineStr">
        <is>
          <t xml:space="preserve"> </t>
        </is>
      </c>
    </row>
    <row r="18">
      <c r="A18" s="4" t="inlineStr">
        <is>
          <t>Repurchase of shares,Share | shares</t>
        </is>
      </c>
      <c r="B18" s="4" t="inlineStr">
        <is>
          <t xml:space="preserve"> </t>
        </is>
      </c>
      <c r="C18" s="4" t="inlineStr">
        <is>
          <t xml:space="preserve"> </t>
        </is>
      </c>
      <c r="D18" s="4" t="inlineStr">
        <is>
          <t xml:space="preserve"> </t>
        </is>
      </c>
      <c r="E18" s="4" t="inlineStr">
        <is>
          <t xml:space="preserve"> </t>
        </is>
      </c>
      <c r="F18" s="5" t="n">
        <v>-8354042</v>
      </c>
      <c r="G18" s="4" t="inlineStr">
        <is>
          <t xml:space="preserve"> </t>
        </is>
      </c>
      <c r="H18" s="4" t="inlineStr">
        <is>
          <t xml:space="preserve"> </t>
        </is>
      </c>
      <c r="I18" s="4" t="inlineStr">
        <is>
          <t xml:space="preserve"> </t>
        </is>
      </c>
    </row>
    <row r="19">
      <c r="A19" s="4" t="inlineStr">
        <is>
          <t>Share-based compensation</t>
        </is>
      </c>
      <c r="B19" s="5" t="n">
        <v>253680</v>
      </c>
      <c r="C19" s="4" t="inlineStr">
        <is>
          <t xml:space="preserve"> </t>
        </is>
      </c>
      <c r="D19" s="4" t="inlineStr">
        <is>
          <t xml:space="preserve"> </t>
        </is>
      </c>
      <c r="E19" s="5" t="n">
        <v>252350</v>
      </c>
      <c r="F19" s="4" t="inlineStr">
        <is>
          <t xml:space="preserve"> </t>
        </is>
      </c>
      <c r="G19" s="4" t="inlineStr">
        <is>
          <t xml:space="preserve"> </t>
        </is>
      </c>
      <c r="H19" s="4" t="inlineStr">
        <is>
          <t xml:space="preserve"> </t>
        </is>
      </c>
      <c r="I19" s="5" t="n">
        <v>1330</v>
      </c>
    </row>
    <row r="20">
      <c r="A20" s="4" t="inlineStr">
        <is>
          <t>Issuance of ordinary shares in connection with exercise of options and vesting of restricted share units</t>
        </is>
      </c>
      <c r="B20" s="6" t="n">
        <v>610</v>
      </c>
      <c r="C20" s="4" t="inlineStr">
        <is>
          <t xml:space="preserve"> </t>
        </is>
      </c>
      <c r="D20" s="6" t="n">
        <v>5</v>
      </c>
      <c r="E20" s="5" t="n">
        <v>605</v>
      </c>
      <c r="F20" s="4" t="inlineStr">
        <is>
          <t xml:space="preserve"> </t>
        </is>
      </c>
      <c r="G20" s="4" t="inlineStr">
        <is>
          <t xml:space="preserve"> </t>
        </is>
      </c>
      <c r="H20" s="4" t="inlineStr">
        <is>
          <t xml:space="preserve"> </t>
        </is>
      </c>
      <c r="I20" s="4" t="inlineStr">
        <is>
          <t xml:space="preserve"> </t>
        </is>
      </c>
    </row>
    <row r="21">
      <c r="A21" s="4" t="inlineStr">
        <is>
          <t>Issuance of ordinary shares in connection with exercise of options and vesting of restricted share units, shares | shares</t>
        </is>
      </c>
      <c r="B21" s="5" t="n">
        <v>6467898</v>
      </c>
      <c r="C21" s="5" t="n">
        <v>6467898</v>
      </c>
      <c r="D21" s="5" t="n">
        <v>646789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sition of non-controlling interests</t>
        </is>
      </c>
      <c r="B22" s="4" t="inlineStr">
        <is>
          <t xml:space="preserve"> </t>
        </is>
      </c>
      <c r="C22" s="4" t="inlineStr">
        <is>
          <t xml:space="preserve"> </t>
        </is>
      </c>
      <c r="D22" s="4" t="inlineStr">
        <is>
          <t xml:space="preserve"> </t>
        </is>
      </c>
      <c r="E22" s="5" t="n">
        <v>-26823</v>
      </c>
      <c r="F22" s="4" t="inlineStr">
        <is>
          <t xml:space="preserve"> </t>
        </is>
      </c>
      <c r="G22" s="4" t="inlineStr">
        <is>
          <t xml:space="preserve"> </t>
        </is>
      </c>
      <c r="H22" s="4" t="inlineStr">
        <is>
          <t xml:space="preserve"> </t>
        </is>
      </c>
      <c r="I22" s="5" t="n">
        <v>26823</v>
      </c>
    </row>
    <row r="23">
      <c r="A23" s="4" t="inlineStr">
        <is>
          <t>Cash Dividends</t>
        </is>
      </c>
      <c r="B23" s="6" t="n">
        <v>-958052</v>
      </c>
      <c r="C23" s="4" t="inlineStr">
        <is>
          <t xml:space="preserve"> </t>
        </is>
      </c>
      <c r="D23" s="4" t="inlineStr">
        <is>
          <t xml:space="preserve"> </t>
        </is>
      </c>
      <c r="E23" s="4" t="inlineStr">
        <is>
          <t xml:space="preserve"> </t>
        </is>
      </c>
      <c r="F23" s="4" t="inlineStr">
        <is>
          <t xml:space="preserve"> </t>
        </is>
      </c>
      <c r="G23" s="5" t="n">
        <v>-958052</v>
      </c>
      <c r="H23" s="4" t="inlineStr">
        <is>
          <t xml:space="preserve"> </t>
        </is>
      </c>
      <c r="I23" s="4" t="inlineStr">
        <is>
          <t xml:space="preserve"> </t>
        </is>
      </c>
    </row>
    <row r="24">
      <c r="A24" s="4" t="inlineStr">
        <is>
          <t>Foreign currency translation adjustment</t>
        </is>
      </c>
      <c r="B24" s="5" t="n">
        <v>20414</v>
      </c>
      <c r="C24" s="4" t="inlineStr">
        <is>
          <t xml:space="preserve"> </t>
        </is>
      </c>
      <c r="D24" s="4" t="inlineStr">
        <is>
          <t xml:space="preserve"> </t>
        </is>
      </c>
      <c r="E24" s="4" t="inlineStr">
        <is>
          <t xml:space="preserve"> </t>
        </is>
      </c>
      <c r="F24" s="4" t="inlineStr">
        <is>
          <t xml:space="preserve"> </t>
        </is>
      </c>
      <c r="G24" s="4" t="inlineStr">
        <is>
          <t xml:space="preserve"> </t>
        </is>
      </c>
      <c r="H24" s="5" t="n">
        <v>14171</v>
      </c>
      <c r="I24" s="5" t="n">
        <v>6243</v>
      </c>
    </row>
    <row r="25">
      <c r="A25" s="4" t="inlineStr">
        <is>
          <t>Balance, Shares at Dec. 31, 2023 | shares</t>
        </is>
      </c>
      <c r="B25" s="4" t="inlineStr">
        <is>
          <t xml:space="preserve"> </t>
        </is>
      </c>
      <c r="C25" s="4" t="inlineStr">
        <is>
          <t xml:space="preserve"> </t>
        </is>
      </c>
      <c r="D25" s="4" t="inlineStr">
        <is>
          <t xml:space="preserve"> </t>
        </is>
      </c>
      <c r="E25" s="4" t="inlineStr">
        <is>
          <t xml:space="preserve"> </t>
        </is>
      </c>
      <c r="F25" s="5" t="n">
        <v>-60638506</v>
      </c>
      <c r="G25" s="4" t="inlineStr">
        <is>
          <t xml:space="preserve"> </t>
        </is>
      </c>
      <c r="H25" s="4" t="inlineStr">
        <is>
          <t xml:space="preserve"> </t>
        </is>
      </c>
      <c r="I25" s="4" t="inlineStr">
        <is>
          <t xml:space="preserve"> </t>
        </is>
      </c>
    </row>
    <row r="26">
      <c r="A26" s="4" t="inlineStr">
        <is>
          <t>Balance at Dec. 31, 2023</t>
        </is>
      </c>
      <c r="B26" s="5" t="n">
        <v>11986790</v>
      </c>
      <c r="C26" s="4" t="inlineStr">
        <is>
          <t xml:space="preserve"> </t>
        </is>
      </c>
      <c r="D26" s="6" t="n">
        <v>286</v>
      </c>
      <c r="E26" s="5" t="n">
        <v>7813675</v>
      </c>
      <c r="F26" s="6" t="n">
        <v>-2203380</v>
      </c>
      <c r="G26" s="5" t="n">
        <v>6320450</v>
      </c>
      <c r="H26" s="5" t="n">
        <v>-126082</v>
      </c>
      <c r="I26" s="5" t="n">
        <v>181841</v>
      </c>
    </row>
    <row r="27">
      <c r="A27" s="4" t="inlineStr">
        <is>
          <t>Balance, Shares at Dec. 31, 2023 | shares</t>
        </is>
      </c>
      <c r="B27" s="4" t="inlineStr">
        <is>
          <t xml:space="preserve"> </t>
        </is>
      </c>
      <c r="C27" s="4" t="inlineStr">
        <is>
          <t xml:space="preserve"> </t>
        </is>
      </c>
      <c r="D27" s="5" t="n">
        <v>43572369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5" t="n">
        <v>1039573</v>
      </c>
      <c r="C28" s="7" t="n">
        <v>142420</v>
      </c>
      <c r="D28" s="4" t="inlineStr">
        <is>
          <t xml:space="preserve"> </t>
        </is>
      </c>
      <c r="E28" s="4" t="inlineStr">
        <is>
          <t xml:space="preserve"> </t>
        </is>
      </c>
      <c r="F28" s="4" t="inlineStr">
        <is>
          <t xml:space="preserve"> </t>
        </is>
      </c>
      <c r="G28" s="5" t="n">
        <v>1039573</v>
      </c>
      <c r="H28" s="4" t="inlineStr">
        <is>
          <t xml:space="preserve"> </t>
        </is>
      </c>
      <c r="I28" s="4" t="inlineStr">
        <is>
          <t xml:space="preserve"> </t>
        </is>
      </c>
    </row>
    <row r="29">
      <c r="A29" s="4" t="inlineStr">
        <is>
          <t>Repurchase of shares</t>
        </is>
      </c>
      <c r="B29" s="5" t="n">
        <v>-1197439</v>
      </c>
      <c r="C29" s="4" t="inlineStr">
        <is>
          <t xml:space="preserve"> </t>
        </is>
      </c>
      <c r="D29" s="4" t="inlineStr">
        <is>
          <t xml:space="preserve"> </t>
        </is>
      </c>
      <c r="E29" s="4" t="inlineStr">
        <is>
          <t xml:space="preserve"> </t>
        </is>
      </c>
      <c r="F29" s="6" t="n">
        <v>-1197439</v>
      </c>
      <c r="G29" s="4" t="inlineStr">
        <is>
          <t xml:space="preserve"> </t>
        </is>
      </c>
      <c r="H29" s="4" t="inlineStr">
        <is>
          <t xml:space="preserve"> </t>
        </is>
      </c>
      <c r="I29" s="4" t="inlineStr">
        <is>
          <t xml:space="preserve"> </t>
        </is>
      </c>
    </row>
    <row r="30">
      <c r="A30" s="4" t="inlineStr">
        <is>
          <t>Repurchase of shares,Share | shares</t>
        </is>
      </c>
      <c r="B30" s="4" t="inlineStr">
        <is>
          <t xml:space="preserve"> </t>
        </is>
      </c>
      <c r="C30" s="4" t="inlineStr">
        <is>
          <t xml:space="preserve"> </t>
        </is>
      </c>
      <c r="D30" s="4" t="inlineStr">
        <is>
          <t xml:space="preserve"> </t>
        </is>
      </c>
      <c r="E30" s="4" t="inlineStr">
        <is>
          <t xml:space="preserve"> </t>
        </is>
      </c>
      <c r="F30" s="5" t="n">
        <v>-51386354</v>
      </c>
      <c r="G30" s="4" t="inlineStr">
        <is>
          <t xml:space="preserve"> </t>
        </is>
      </c>
      <c r="H30" s="4" t="inlineStr">
        <is>
          <t xml:space="preserve"> </t>
        </is>
      </c>
      <c r="I30" s="4" t="inlineStr">
        <is>
          <t xml:space="preserve"> </t>
        </is>
      </c>
    </row>
    <row r="31">
      <c r="A31" s="4" t="inlineStr">
        <is>
          <t>Share-based compensation</t>
        </is>
      </c>
      <c r="B31" s="5" t="n">
        <v>187797</v>
      </c>
      <c r="C31" s="4" t="inlineStr">
        <is>
          <t xml:space="preserve"> </t>
        </is>
      </c>
      <c r="D31" s="4" t="inlineStr">
        <is>
          <t xml:space="preserve"> </t>
        </is>
      </c>
      <c r="E31" s="5" t="n">
        <v>187478</v>
      </c>
      <c r="F31" s="4" t="inlineStr">
        <is>
          <t xml:space="preserve"> </t>
        </is>
      </c>
      <c r="G31" s="4" t="inlineStr">
        <is>
          <t xml:space="preserve"> </t>
        </is>
      </c>
      <c r="H31" s="4" t="inlineStr">
        <is>
          <t xml:space="preserve"> </t>
        </is>
      </c>
      <c r="I31" s="5" t="n">
        <v>319</v>
      </c>
    </row>
    <row r="32">
      <c r="A32" s="4" t="inlineStr">
        <is>
          <t>Issuance of ordinary shares in connection with exercise of options and vesting of restricted share units</t>
        </is>
      </c>
      <c r="B32" s="6" t="n">
        <v>6</v>
      </c>
      <c r="C32" s="4" t="inlineStr">
        <is>
          <t xml:space="preserve"> </t>
        </is>
      </c>
      <c r="D32" s="6" t="n">
        <v>3</v>
      </c>
      <c r="E32" s="5" t="n">
        <v>3</v>
      </c>
      <c r="F32" s="4" t="inlineStr">
        <is>
          <t xml:space="preserve"> </t>
        </is>
      </c>
      <c r="G32" s="4" t="inlineStr">
        <is>
          <t xml:space="preserve"> </t>
        </is>
      </c>
      <c r="H32" s="4" t="inlineStr">
        <is>
          <t xml:space="preserve"> </t>
        </is>
      </c>
      <c r="I32" s="4" t="inlineStr">
        <is>
          <t xml:space="preserve"> </t>
        </is>
      </c>
    </row>
    <row r="33">
      <c r="A33" s="4" t="inlineStr">
        <is>
          <t>Issuance of ordinary shares in connection with exercise of options and vesting of restricted share units, shares | shares</t>
        </is>
      </c>
      <c r="B33" s="5" t="n">
        <v>4486870</v>
      </c>
      <c r="C33" s="5" t="n">
        <v>4486870</v>
      </c>
      <c r="D33" s="5" t="n">
        <v>448687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ncellation of shares repurchased</t>
        </is>
      </c>
      <c r="B34" s="4" t="inlineStr">
        <is>
          <t xml:space="preserve"> </t>
        </is>
      </c>
      <c r="C34" s="4" t="inlineStr">
        <is>
          <t xml:space="preserve"> </t>
        </is>
      </c>
      <c r="D34" s="6" t="n">
        <v>-79</v>
      </c>
      <c r="E34" s="5" t="n">
        <v>-3075514</v>
      </c>
      <c r="F34" s="6" t="n">
        <v>3075593</v>
      </c>
      <c r="G34" s="4" t="inlineStr">
        <is>
          <t xml:space="preserve"> </t>
        </is>
      </c>
      <c r="H34" s="4" t="inlineStr">
        <is>
          <t xml:space="preserve"> </t>
        </is>
      </c>
      <c r="I34" s="4" t="inlineStr">
        <is>
          <t xml:space="preserve"> </t>
        </is>
      </c>
    </row>
    <row r="35">
      <c r="A35" s="4" t="inlineStr">
        <is>
          <t>Cancellation of shares repurchased, shares | shares</t>
        </is>
      </c>
      <c r="B35" s="4" t="inlineStr">
        <is>
          <t xml:space="preserve"> </t>
        </is>
      </c>
      <c r="C35" s="4" t="inlineStr">
        <is>
          <t xml:space="preserve"> </t>
        </is>
      </c>
      <c r="D35" s="5" t="n">
        <v>-99243960</v>
      </c>
      <c r="E35" s="4" t="inlineStr">
        <is>
          <t xml:space="preserve"> </t>
        </is>
      </c>
      <c r="F35" s="5" t="n">
        <v>99243960</v>
      </c>
      <c r="G35" s="4" t="inlineStr">
        <is>
          <t xml:space="preserve"> </t>
        </is>
      </c>
      <c r="H35" s="4" t="inlineStr">
        <is>
          <t xml:space="preserve"> </t>
        </is>
      </c>
      <c r="I35" s="4" t="inlineStr">
        <is>
          <t xml:space="preserve"> </t>
        </is>
      </c>
    </row>
    <row r="36">
      <c r="A36" s="4" t="inlineStr">
        <is>
          <t>Cash Dividends</t>
        </is>
      </c>
      <c r="B36" s="6" t="n">
        <v>-716302</v>
      </c>
      <c r="C36" s="4" t="inlineStr">
        <is>
          <t xml:space="preserve"> </t>
        </is>
      </c>
      <c r="D36" s="4" t="inlineStr">
        <is>
          <t xml:space="preserve"> </t>
        </is>
      </c>
      <c r="E36" s="4" t="inlineStr">
        <is>
          <t xml:space="preserve"> </t>
        </is>
      </c>
      <c r="F36" s="4" t="inlineStr">
        <is>
          <t xml:space="preserve"> </t>
        </is>
      </c>
      <c r="G36" s="5" t="n">
        <v>-716302</v>
      </c>
      <c r="H36" s="4" t="inlineStr">
        <is>
          <t xml:space="preserve"> </t>
        </is>
      </c>
      <c r="I36" s="4" t="inlineStr">
        <is>
          <t xml:space="preserve"> </t>
        </is>
      </c>
    </row>
    <row r="37">
      <c r="A37" s="4" t="inlineStr">
        <is>
          <t>Foreign currency translation adjustment</t>
        </is>
      </c>
      <c r="B37" s="5" t="n">
        <v>132248</v>
      </c>
      <c r="C37" s="7" t="n">
        <v>18118</v>
      </c>
      <c r="D37" s="4" t="inlineStr">
        <is>
          <t xml:space="preserve"> </t>
        </is>
      </c>
      <c r="E37" s="4" t="inlineStr">
        <is>
          <t xml:space="preserve"> </t>
        </is>
      </c>
      <c r="F37" s="4" t="inlineStr">
        <is>
          <t xml:space="preserve"> </t>
        </is>
      </c>
      <c r="G37" s="4" t="inlineStr">
        <is>
          <t xml:space="preserve"> </t>
        </is>
      </c>
      <c r="H37" s="5" t="n">
        <v>127137</v>
      </c>
      <c r="I37" s="5" t="n">
        <v>5111</v>
      </c>
    </row>
    <row r="38">
      <c r="A38" s="4" t="inlineStr">
        <is>
          <t>Balance, Shares at Dec. 31, 2024 | shares</t>
        </is>
      </c>
      <c r="B38" s="4" t="inlineStr">
        <is>
          <t xml:space="preserve"> </t>
        </is>
      </c>
      <c r="C38" s="4" t="inlineStr">
        <is>
          <t xml:space="preserve"> </t>
        </is>
      </c>
      <c r="D38" s="4" t="inlineStr">
        <is>
          <t xml:space="preserve"> </t>
        </is>
      </c>
      <c r="E38" s="4" t="inlineStr">
        <is>
          <t xml:space="preserve"> </t>
        </is>
      </c>
      <c r="F38" s="5" t="n">
        <v>-12780900</v>
      </c>
      <c r="G38" s="4" t="inlineStr">
        <is>
          <t xml:space="preserve"> </t>
        </is>
      </c>
      <c r="H38" s="4" t="inlineStr">
        <is>
          <t xml:space="preserve"> </t>
        </is>
      </c>
      <c r="I38" s="4" t="inlineStr">
        <is>
          <t xml:space="preserve"> </t>
        </is>
      </c>
    </row>
    <row r="39">
      <c r="A39" s="4" t="inlineStr">
        <is>
          <t>Balance at Dec. 31, 2024</t>
        </is>
      </c>
      <c r="B39" s="6" t="n">
        <v>11432673</v>
      </c>
      <c r="C39" s="7" t="n">
        <v>1566270</v>
      </c>
      <c r="D39" s="6" t="n">
        <v>210</v>
      </c>
      <c r="E39" s="6" t="n">
        <v>4925642</v>
      </c>
      <c r="F39" s="6" t="n">
        <v>-325226</v>
      </c>
      <c r="G39" s="6" t="n">
        <v>6643721</v>
      </c>
      <c r="H39" s="6" t="n">
        <v>1055</v>
      </c>
      <c r="I39" s="6" t="n">
        <v>187271</v>
      </c>
    </row>
    <row r="40">
      <c r="A40" s="4" t="inlineStr">
        <is>
          <t>Balance, Shares at Dec. 31, 2024 | shares</t>
        </is>
      </c>
      <c r="B40" s="4" t="inlineStr">
        <is>
          <t xml:space="preserve"> </t>
        </is>
      </c>
      <c r="C40" s="4" t="inlineStr">
        <is>
          <t xml:space="preserve"> </t>
        </is>
      </c>
      <c r="D40" s="5" t="n">
        <v>340966608</v>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Detail) - CNY (¥) ¥ in Thousands</t>
        </is>
      </c>
      <c r="B1" s="2" t="inlineStr">
        <is>
          <t>12 Months Ended</t>
        </is>
      </c>
    </row>
    <row r="2">
      <c r="B2" s="2" t="inlineStr">
        <is>
          <t>Dec. 31, 2024</t>
        </is>
      </c>
      <c r="C2" s="2" t="inlineStr">
        <is>
          <t>Dec. 31, 2023</t>
        </is>
      </c>
    </row>
    <row r="3">
      <c r="A3" s="3" t="inlineStr">
        <is>
          <t>Finite-Lived Intangible Liabilities [Line Items]</t>
        </is>
      </c>
      <c r="B3" s="4" t="inlineStr">
        <is>
          <t xml:space="preserve"> </t>
        </is>
      </c>
      <c r="C3" s="4" t="inlineStr">
        <is>
          <t xml:space="preserve"> </t>
        </is>
      </c>
    </row>
    <row r="4">
      <c r="A4" s="4" t="inlineStr">
        <is>
          <t>Less: accumulated amortization</t>
        </is>
      </c>
      <c r="B4" s="6" t="n">
        <v>-537302</v>
      </c>
      <c r="C4" s="6" t="n">
        <v>-531416</v>
      </c>
    </row>
    <row r="5">
      <c r="A5" s="4" t="inlineStr">
        <is>
          <t>Less: accumulated impairment loss</t>
        </is>
      </c>
      <c r="B5" s="5" t="n">
        <v>-538109</v>
      </c>
      <c r="C5" s="5" t="n">
        <v>-538109</v>
      </c>
    </row>
    <row r="6">
      <c r="A6" s="4" t="inlineStr">
        <is>
          <t>Exchange difference</t>
        </is>
      </c>
      <c r="B6" s="5" t="n">
        <v>-113866</v>
      </c>
      <c r="C6" s="5" t="n">
        <v>-82456</v>
      </c>
    </row>
    <row r="7">
      <c r="A7" s="4" t="inlineStr">
        <is>
          <t>Net book value</t>
        </is>
      </c>
      <c r="B7" s="5" t="n">
        <v>86661</v>
      </c>
      <c r="C7" s="5" t="n">
        <v>17086</v>
      </c>
    </row>
    <row r="8">
      <c r="A8" s="4" t="inlineStr">
        <is>
          <t>Trade Names [Member]</t>
        </is>
      </c>
      <c r="B8" s="4" t="inlineStr">
        <is>
          <t xml:space="preserve"> </t>
        </is>
      </c>
      <c r="C8" s="4" t="inlineStr">
        <is>
          <t xml:space="preserve"> </t>
        </is>
      </c>
    </row>
    <row r="9">
      <c r="A9" s="3" t="inlineStr">
        <is>
          <t>Finite-Lived Intangible Liabilities [Line Items]</t>
        </is>
      </c>
      <c r="B9" s="4" t="inlineStr">
        <is>
          <t xml:space="preserve"> </t>
        </is>
      </c>
      <c r="C9" s="4" t="inlineStr">
        <is>
          <t xml:space="preserve"> </t>
        </is>
      </c>
    </row>
    <row r="10">
      <c r="A10" s="4" t="inlineStr">
        <is>
          <t>Intangible assets, gross</t>
        </is>
      </c>
      <c r="B10" s="5" t="n">
        <v>793024</v>
      </c>
      <c r="C10" s="5" t="n">
        <v>709591</v>
      </c>
    </row>
    <row r="11">
      <c r="A11" s="4" t="inlineStr">
        <is>
          <t>Active User [Member]</t>
        </is>
      </c>
      <c r="B11" s="4" t="inlineStr">
        <is>
          <t xml:space="preserve"> </t>
        </is>
      </c>
      <c r="C11" s="4" t="inlineStr">
        <is>
          <t xml:space="preserve"> </t>
        </is>
      </c>
    </row>
    <row r="12">
      <c r="A12" s="3" t="inlineStr">
        <is>
          <t>Finite-Lived Intangible Liabilities [Line Items]</t>
        </is>
      </c>
      <c r="B12" s="4" t="inlineStr">
        <is>
          <t xml:space="preserve"> </t>
        </is>
      </c>
      <c r="C12" s="4" t="inlineStr">
        <is>
          <t xml:space="preserve"> </t>
        </is>
      </c>
    </row>
    <row r="13">
      <c r="A13" s="4" t="inlineStr">
        <is>
          <t>Intangible assets, gross</t>
        </is>
      </c>
      <c r="B13" s="5" t="n">
        <v>394714</v>
      </c>
      <c r="C13" s="5" t="n">
        <v>379387</v>
      </c>
    </row>
    <row r="14">
      <c r="A14" s="4" t="inlineStr">
        <is>
          <t>Technology [Member]</t>
        </is>
      </c>
      <c r="B14" s="4" t="inlineStr">
        <is>
          <t xml:space="preserve"> </t>
        </is>
      </c>
      <c r="C14" s="4" t="inlineStr">
        <is>
          <t xml:space="preserve"> </t>
        </is>
      </c>
    </row>
    <row r="15">
      <c r="A15" s="3" t="inlineStr">
        <is>
          <t>Finite-Lived Intangible Liabilities [Line Items]</t>
        </is>
      </c>
      <c r="B15" s="4" t="inlineStr">
        <is>
          <t xml:space="preserve"> </t>
        </is>
      </c>
      <c r="C15" s="4" t="inlineStr">
        <is>
          <t xml:space="preserve"> </t>
        </is>
      </c>
    </row>
    <row r="16">
      <c r="A16" s="4" t="inlineStr">
        <is>
          <t>Intangible assets, gross</t>
        </is>
      </c>
      <c r="B16" s="5" t="n">
        <v>37022</v>
      </c>
      <c r="C16" s="5" t="n">
        <v>28911</v>
      </c>
    </row>
    <row r="17">
      <c r="A17" s="4" t="inlineStr">
        <is>
          <t>Licenses [Member]</t>
        </is>
      </c>
      <c r="B17" s="4" t="inlineStr">
        <is>
          <t xml:space="preserve"> </t>
        </is>
      </c>
      <c r="C17" s="4" t="inlineStr">
        <is>
          <t xml:space="preserve"> </t>
        </is>
      </c>
    </row>
    <row r="18">
      <c r="A18" s="3" t="inlineStr">
        <is>
          <t>Finite-Lived Intangible Liabilities [Line Items]</t>
        </is>
      </c>
      <c r="B18" s="4" t="inlineStr">
        <is>
          <t xml:space="preserve"> </t>
        </is>
      </c>
      <c r="C18" s="4" t="inlineStr">
        <is>
          <t xml:space="preserve"> </t>
        </is>
      </c>
    </row>
    <row r="19">
      <c r="A19" s="4" t="inlineStr">
        <is>
          <t>Intangible assets, gross</t>
        </is>
      </c>
      <c r="B19" s="6" t="n">
        <v>51178</v>
      </c>
      <c r="C19" s="6" t="n">
        <v>5117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Depreciation expenses and impairment loss</t>
        </is>
      </c>
      <c r="B4" s="6" t="n">
        <v>5886</v>
      </c>
      <c r="C4" s="6" t="n">
        <v>5116</v>
      </c>
      <c r="D4" s="6" t="n">
        <v>5116</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 - CNY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14485</v>
      </c>
      <c r="C3" s="4" t="inlineStr">
        <is>
          <t xml:space="preserve"> </t>
        </is>
      </c>
    </row>
    <row r="4">
      <c r="A4" s="4" t="inlineStr">
        <is>
          <t>2026</t>
        </is>
      </c>
      <c r="B4" s="5" t="n">
        <v>14485</v>
      </c>
      <c r="C4" s="4" t="inlineStr">
        <is>
          <t xml:space="preserve"> </t>
        </is>
      </c>
    </row>
    <row r="5">
      <c r="A5" s="4" t="inlineStr">
        <is>
          <t>2027</t>
        </is>
      </c>
      <c r="B5" s="5" t="n">
        <v>10595</v>
      </c>
      <c r="C5" s="4" t="inlineStr">
        <is>
          <t xml:space="preserve"> </t>
        </is>
      </c>
    </row>
    <row r="6">
      <c r="A6" s="4" t="inlineStr">
        <is>
          <t>2028</t>
        </is>
      </c>
      <c r="B6" s="5" t="n">
        <v>7915</v>
      </c>
      <c r="C6" s="4" t="inlineStr">
        <is>
          <t xml:space="preserve"> </t>
        </is>
      </c>
    </row>
    <row r="7">
      <c r="A7" s="4" t="inlineStr">
        <is>
          <t>2029</t>
        </is>
      </c>
      <c r="B7" s="5" t="n">
        <v>7793</v>
      </c>
      <c r="C7" s="4" t="inlineStr">
        <is>
          <t xml:space="preserve"> </t>
        </is>
      </c>
    </row>
    <row r="8">
      <c r="A8" s="4" t="inlineStr">
        <is>
          <t>Thereafter</t>
        </is>
      </c>
      <c r="B8" s="5" t="n">
        <v>31388</v>
      </c>
      <c r="C8" s="4" t="inlineStr">
        <is>
          <t xml:space="preserve"> </t>
        </is>
      </c>
    </row>
    <row r="9">
      <c r="A9" s="4" t="inlineStr">
        <is>
          <t>Net book value</t>
        </is>
      </c>
      <c r="B9" s="6" t="n">
        <v>86661</v>
      </c>
      <c r="C9" s="6" t="n">
        <v>170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 Schedule Of Goodwill (Detail) - 12 months ended Dec. 31, 2024 ¥ in Thousands, $ in Thousands</t>
        </is>
      </c>
      <c r="B1" s="2" t="inlineStr">
        <is>
          <t>CNY (¥)</t>
        </is>
      </c>
      <c r="C1" s="2" t="inlineStr">
        <is>
          <t>USD ($)</t>
        </is>
      </c>
    </row>
    <row r="2">
      <c r="A2" s="3" t="inlineStr">
        <is>
          <t>Goodwill [Line Items]</t>
        </is>
      </c>
      <c r="B2" s="4" t="inlineStr">
        <is>
          <t xml:space="preserve"> </t>
        </is>
      </c>
      <c r="C2" s="4" t="inlineStr">
        <is>
          <t xml:space="preserve"> </t>
        </is>
      </c>
    </row>
    <row r="3">
      <c r="A3" s="4" t="inlineStr">
        <is>
          <t>Beginning balance</t>
        </is>
      </c>
      <c r="B3" s="6" t="n">
        <v>0</v>
      </c>
      <c r="C3" s="4" t="inlineStr">
        <is>
          <t xml:space="preserve"> </t>
        </is>
      </c>
    </row>
    <row r="4">
      <c r="A4" s="4" t="inlineStr">
        <is>
          <t>Acquisition</t>
        </is>
      </c>
      <c r="B4" s="5" t="n">
        <v>136250</v>
      </c>
      <c r="C4" s="4" t="inlineStr">
        <is>
          <t xml:space="preserve"> </t>
        </is>
      </c>
    </row>
    <row r="5">
      <c r="A5" s="4" t="inlineStr">
        <is>
          <t>Ending balance</t>
        </is>
      </c>
      <c r="B5" s="6" t="n">
        <v>136250</v>
      </c>
      <c r="C5" s="7" t="n">
        <v>186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 ¥ in Thousands, $ in Thousands</t>
        </is>
      </c>
      <c r="B1" s="2" t="inlineStr">
        <is>
          <t>Dec. 31, 2024 CNY (¥)</t>
        </is>
      </c>
      <c r="C1" s="2" t="inlineStr">
        <is>
          <t>Dec. 31, 2024 USD ($)</t>
        </is>
      </c>
      <c r="D1" s="2" t="inlineStr">
        <is>
          <t>Dec. 31, 2023 CNY (¥)</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welfare</t>
        </is>
      </c>
      <c r="B3" s="6" t="n">
        <v>182688</v>
      </c>
      <c r="C3" s="4" t="inlineStr">
        <is>
          <t xml:space="preserve"> </t>
        </is>
      </c>
      <c r="D3" s="6" t="n">
        <v>188089</v>
      </c>
    </row>
    <row r="4">
      <c r="A4" s="4" t="inlineStr">
        <is>
          <t>Balance of users' virtual accounts</t>
        </is>
      </c>
      <c r="B4" s="5" t="n">
        <v>143464</v>
      </c>
      <c r="C4" s="4" t="inlineStr">
        <is>
          <t xml:space="preserve"> </t>
        </is>
      </c>
      <c r="D4" s="5" t="n">
        <v>138926</v>
      </c>
    </row>
    <row r="5">
      <c r="A5" s="4" t="inlineStr">
        <is>
          <t>Payable for advertisement</t>
        </is>
      </c>
      <c r="B5" s="5" t="n">
        <v>126063</v>
      </c>
      <c r="C5" s="4" t="inlineStr">
        <is>
          <t xml:space="preserve"> </t>
        </is>
      </c>
      <c r="D5" s="5" t="n">
        <v>119635</v>
      </c>
    </row>
    <row r="6">
      <c r="A6" s="4" t="inlineStr">
        <is>
          <t>Accrued professional services and related service fee</t>
        </is>
      </c>
      <c r="B6" s="5" t="n">
        <v>60551</v>
      </c>
      <c r="C6" s="4" t="inlineStr">
        <is>
          <t xml:space="preserve"> </t>
        </is>
      </c>
      <c r="D6" s="5" t="n">
        <v>49489</v>
      </c>
    </row>
    <row r="7">
      <c r="A7" s="4" t="inlineStr">
        <is>
          <t>Other tax payables</t>
        </is>
      </c>
      <c r="B7" s="5" t="n">
        <v>42490</v>
      </c>
      <c r="C7" s="4" t="inlineStr">
        <is>
          <t xml:space="preserve"> </t>
        </is>
      </c>
      <c r="D7" s="5" t="n">
        <v>49136</v>
      </c>
    </row>
    <row r="8">
      <c r="A8" s="4" t="inlineStr">
        <is>
          <t>VAT payable</t>
        </is>
      </c>
      <c r="B8" s="5" t="n">
        <v>31549</v>
      </c>
      <c r="C8" s="4" t="inlineStr">
        <is>
          <t xml:space="preserve"> </t>
        </is>
      </c>
      <c r="D8" s="5" t="n">
        <v>24932</v>
      </c>
    </row>
    <row r="9">
      <c r="A9" s="4" t="inlineStr">
        <is>
          <t>Interest payable</t>
        </is>
      </c>
      <c r="B9" s="5" t="n">
        <v>30550</v>
      </c>
      <c r="C9" s="4" t="inlineStr">
        <is>
          <t xml:space="preserve"> </t>
        </is>
      </c>
      <c r="D9" s="5" t="n">
        <v>1545</v>
      </c>
    </row>
    <row r="10">
      <c r="A10" s="4" t="inlineStr">
        <is>
          <t>Payable for repurchase of subsidiary's share options</t>
        </is>
      </c>
      <c r="B10" s="5" t="n">
        <v>7143</v>
      </c>
      <c r="C10" s="4" t="inlineStr">
        <is>
          <t xml:space="preserve"> </t>
        </is>
      </c>
      <c r="D10" s="5" t="n">
        <v>11729</v>
      </c>
    </row>
    <row r="11">
      <c r="A11" s="4" t="inlineStr">
        <is>
          <t>Others</t>
        </is>
      </c>
      <c r="B11" s="5" t="n">
        <v>79912</v>
      </c>
      <c r="C11" s="4" t="inlineStr">
        <is>
          <t xml:space="preserve"> </t>
        </is>
      </c>
      <c r="D11" s="5" t="n">
        <v>47136</v>
      </c>
    </row>
    <row r="12">
      <c r="A12" s="4" t="inlineStr">
        <is>
          <t>Total</t>
        </is>
      </c>
      <c r="B12" s="6" t="n">
        <v>704410</v>
      </c>
      <c r="C12" s="7" t="n">
        <v>96504</v>
      </c>
      <c r="D12" s="6" t="n">
        <v>6306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9" customWidth="1" min="5" max="5"/>
    <col width="29" customWidth="1" min="6" max="6"/>
    <col width="29" customWidth="1" min="7" max="7"/>
    <col width="22" customWidth="1" min="8" max="8"/>
    <col width="25" customWidth="1" min="9" max="9"/>
    <col width="25" customWidth="1" min="10" max="10"/>
    <col width="22" customWidth="1" min="11" max="11"/>
    <col width="33" customWidth="1" min="12" max="12"/>
  </cols>
  <sheetData>
    <row r="1">
      <c r="A1" s="1" t="inlineStr">
        <is>
          <t>Convertible Senior Notes - Additional Information (Detail) $ / shares in Units, ¥ in Thousands, $ in Thousands</t>
        </is>
      </c>
      <c r="C1" s="2" t="inlineStr">
        <is>
          <t>1 Months Ended</t>
        </is>
      </c>
      <c r="D1" s="2" t="inlineStr">
        <is>
          <t>12 Months Ended</t>
        </is>
      </c>
    </row>
    <row r="2">
      <c r="B2" s="2" t="inlineStr">
        <is>
          <t>Jun. 26, 2018 $ / shares</t>
        </is>
      </c>
      <c r="C2" s="2" t="inlineStr">
        <is>
          <t>Jul. 31, 2018 USD ($) shares</t>
        </is>
      </c>
      <c r="D2" s="2" t="inlineStr">
        <is>
          <t>Dec. 31, 2024 CNY (¥) shares</t>
        </is>
      </c>
      <c r="E2" s="2" t="inlineStr">
        <is>
          <t>Dec. 31, 2024 USD ($) shares</t>
        </is>
      </c>
      <c r="F2" s="2" t="inlineStr">
        <is>
          <t>Dec. 31, 2023 CNY (¥) shares</t>
        </is>
      </c>
      <c r="G2" s="2" t="inlineStr">
        <is>
          <t>Dec. 31, 2023 USD ($) shares</t>
        </is>
      </c>
      <c r="H2" s="2" t="inlineStr">
        <is>
          <t>Dec. 31, 2022 CNY (¥)</t>
        </is>
      </c>
      <c r="I2" s="2" t="inlineStr">
        <is>
          <t>Dec. 31, 2024 $ / shares</t>
        </is>
      </c>
      <c r="J2" s="2" t="inlineStr">
        <is>
          <t>Dec. 31, 2023 $ / shares</t>
        </is>
      </c>
      <c r="K2" s="2" t="inlineStr">
        <is>
          <t>Jul. 31, 2018 CNY (¥)</t>
        </is>
      </c>
      <c r="L2" s="2" t="inlineStr">
        <is>
          <t>Jul. 31, 2018 USD ($)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senior notes interest rate</t>
        </is>
      </c>
      <c r="B4" s="4" t="inlineStr">
        <is>
          <t xml:space="preserve"> </t>
        </is>
      </c>
      <c r="C4" s="4" t="inlineStr">
        <is>
          <t xml:space="preserve"> </t>
        </is>
      </c>
      <c r="D4" s="12" t="n">
        <v>0.038</v>
      </c>
      <c r="E4" s="4" t="inlineStr">
        <is>
          <t xml:space="preserve"> </t>
        </is>
      </c>
      <c r="F4" s="12" t="n">
        <v>0.03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 loss on repurchase of debt instruments</t>
        </is>
      </c>
      <c r="B5" s="4" t="inlineStr">
        <is>
          <t xml:space="preserve"> </t>
        </is>
      </c>
      <c r="C5" s="4" t="inlineStr">
        <is>
          <t xml:space="preserve"> </t>
        </is>
      </c>
      <c r="D5" s="6" t="n">
        <v>0</v>
      </c>
      <c r="E5" s="7" t="n">
        <v>0</v>
      </c>
      <c r="F5" s="6" t="n">
        <v>4565</v>
      </c>
      <c r="G5" s="4" t="inlineStr">
        <is>
          <t xml:space="preserve"> </t>
        </is>
      </c>
      <c r="H5" s="6" t="n">
        <v>129575</v>
      </c>
      <c r="I5" s="4" t="inlineStr">
        <is>
          <t xml:space="preserve"> </t>
        </is>
      </c>
      <c r="J5" s="4" t="inlineStr">
        <is>
          <t xml:space="preserve"> </t>
        </is>
      </c>
      <c r="K5" s="4" t="inlineStr">
        <is>
          <t xml:space="preserve"> </t>
        </is>
      </c>
      <c r="L5" s="4" t="inlineStr">
        <is>
          <t xml:space="preserve"> </t>
        </is>
      </c>
    </row>
    <row r="6">
      <c r="A6" s="4" t="inlineStr">
        <is>
          <t>Convertible Senior Notes Due 2025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985000</v>
      </c>
      <c r="L8" s="7" t="n">
        <v>725000</v>
      </c>
    </row>
    <row r="9">
      <c r="A9" s="4" t="inlineStr">
        <is>
          <t>Conversion rate per ADS | shares</t>
        </is>
      </c>
      <c r="B9" s="4" t="inlineStr">
        <is>
          <t xml:space="preserve"> </t>
        </is>
      </c>
      <c r="C9" s="13" t="n">
        <v>15.4776</v>
      </c>
      <c r="D9" s="13" t="n">
        <v>23.0536</v>
      </c>
      <c r="E9" s="13" t="n">
        <v>23.0536</v>
      </c>
      <c r="F9" s="13" t="n">
        <v>21.0061</v>
      </c>
      <c r="G9" s="13" t="n">
        <v>21.006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price per ADS | $ / shares</t>
        </is>
      </c>
      <c r="B10" s="10" t="n">
        <v>45.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43.38</v>
      </c>
      <c r="J10" s="10" t="n">
        <v>47.61</v>
      </c>
      <c r="K10" s="4" t="inlineStr">
        <is>
          <t xml:space="preserve"> </t>
        </is>
      </c>
      <c r="L10" s="10" t="n">
        <v>64.61</v>
      </c>
    </row>
    <row r="11">
      <c r="A11" s="4" t="inlineStr">
        <is>
          <t>Debt conversion premium percentage</t>
        </is>
      </c>
      <c r="B11" s="12" t="n">
        <v>0.4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senior notes maturity date</t>
        </is>
      </c>
      <c r="B12" s="4" t="inlineStr">
        <is>
          <t xml:space="preserve"> </t>
        </is>
      </c>
      <c r="C12" s="4" t="inlineStr">
        <is>
          <t>Jul.  01,  202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mount of each convertible note | $</t>
        </is>
      </c>
      <c r="B13" s="4" t="inlineStr">
        <is>
          <t xml:space="preserve"> </t>
        </is>
      </c>
      <c r="C13" s="7" t="n">
        <v>1000</v>
      </c>
      <c r="D13" s="4" t="inlineStr">
        <is>
          <t xml:space="preserve"> </t>
        </is>
      </c>
      <c r="E13" s="7" t="n">
        <v>1000</v>
      </c>
      <c r="F13" s="4" t="inlineStr">
        <is>
          <t xml:space="preserve"> </t>
        </is>
      </c>
      <c r="G13" s="7" t="n">
        <v>1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notes converted into company's ADSs</t>
        </is>
      </c>
      <c r="B14" s="4" t="inlineStr">
        <is>
          <t xml:space="preserve"> </t>
        </is>
      </c>
      <c r="C14" s="4" t="inlineStr">
        <is>
          <t xml:space="preserve"> </t>
        </is>
      </c>
      <c r="D14" s="5" t="n">
        <v>0</v>
      </c>
      <c r="E14" s="5" t="n">
        <v>0</v>
      </c>
      <c r="F14" s="5" t="n">
        <v>0</v>
      </c>
      <c r="G14" s="5"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senior notes interest rate</t>
        </is>
      </c>
      <c r="B15" s="4" t="inlineStr">
        <is>
          <t xml:space="preserve"> </t>
        </is>
      </c>
      <c r="C15" s="4" t="inlineStr">
        <is>
          <t xml:space="preserve"> </t>
        </is>
      </c>
      <c r="D15" s="12" t="n">
        <v>0.0125</v>
      </c>
      <c r="E15" s="4" t="inlineStr">
        <is>
          <t xml:space="preserve"> </t>
        </is>
      </c>
      <c r="F15" s="12" t="n">
        <v>0.01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carrying value</t>
        </is>
      </c>
      <c r="B16" s="4" t="inlineStr">
        <is>
          <t xml:space="preserve"> </t>
        </is>
      </c>
      <c r="C16" s="4" t="inlineStr">
        <is>
          <t xml:space="preserve"> </t>
        </is>
      </c>
      <c r="D16" s="6" t="n">
        <v>20191</v>
      </c>
      <c r="E16" s="4" t="inlineStr">
        <is>
          <t xml:space="preserve"> </t>
        </is>
      </c>
      <c r="F16" s="6" t="n">
        <v>1957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amortized debt issuance costs</t>
        </is>
      </c>
      <c r="B17" s="4" t="inlineStr">
        <is>
          <t xml:space="preserve"> </t>
        </is>
      </c>
      <c r="C17" s="4" t="inlineStr">
        <is>
          <t xml:space="preserve"> </t>
        </is>
      </c>
      <c r="D17" s="6" t="n">
        <v>34</v>
      </c>
      <c r="E17" s="4" t="inlineStr">
        <is>
          <t xml:space="preserve"> </t>
        </is>
      </c>
      <c r="F17" s="6" t="n">
        <v>1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effective interest rate</t>
        </is>
      </c>
      <c r="B18" s="4" t="inlineStr">
        <is>
          <t xml:space="preserve"> </t>
        </is>
      </c>
      <c r="C18" s="4" t="inlineStr">
        <is>
          <t xml:space="preserve"> </t>
        </is>
      </c>
      <c r="D18" s="12" t="n">
        <v>0.0161</v>
      </c>
      <c r="E18" s="4" t="inlineStr">
        <is>
          <t xml:space="preserve"> </t>
        </is>
      </c>
      <c r="F18" s="12" t="n">
        <v>0.016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rtization and interest expenses</t>
        </is>
      </c>
      <c r="B19" s="4" t="inlineStr">
        <is>
          <t xml:space="preserve"> </t>
        </is>
      </c>
      <c r="C19" s="4" t="inlineStr">
        <is>
          <t xml:space="preserve"> </t>
        </is>
      </c>
      <c r="D19" s="6" t="n">
        <v>319</v>
      </c>
      <c r="E19" s="4" t="inlineStr">
        <is>
          <t xml:space="preserve"> </t>
        </is>
      </c>
      <c r="F19" s="6" t="n">
        <v>3993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repurchased principal amount</t>
        </is>
      </c>
      <c r="B20" s="4" t="inlineStr">
        <is>
          <t xml:space="preserve"> </t>
        </is>
      </c>
      <c r="C20" s="4" t="inlineStr">
        <is>
          <t xml:space="preserve"> </t>
        </is>
      </c>
      <c r="D20" s="4" t="inlineStr">
        <is>
          <t xml:space="preserve"> </t>
        </is>
      </c>
      <c r="E20" s="4" t="inlineStr">
        <is>
          <t xml:space="preserve"> </t>
        </is>
      </c>
      <c r="F20" s="5" t="n">
        <v>272772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repurchase price</t>
        </is>
      </c>
      <c r="B21" s="4" t="inlineStr">
        <is>
          <t xml:space="preserve"> </t>
        </is>
      </c>
      <c r="C21" s="4" t="inlineStr">
        <is>
          <t xml:space="preserve"> </t>
        </is>
      </c>
      <c r="D21" s="4" t="inlineStr">
        <is>
          <t xml:space="preserve"> </t>
        </is>
      </c>
      <c r="E21" s="4" t="inlineStr">
        <is>
          <t xml:space="preserve"> </t>
        </is>
      </c>
      <c r="F21" s="5" t="n">
        <v>267994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loss on repurchase of debt instruments</t>
        </is>
      </c>
      <c r="B22" s="4" t="inlineStr">
        <is>
          <t xml:space="preserve"> </t>
        </is>
      </c>
      <c r="C22" s="4" t="inlineStr">
        <is>
          <t xml:space="preserve"> </t>
        </is>
      </c>
      <c r="D22" s="4" t="inlineStr">
        <is>
          <t xml:space="preserve"> </t>
        </is>
      </c>
      <c r="E22" s="4" t="inlineStr">
        <is>
          <t xml:space="preserve"> </t>
        </is>
      </c>
      <c r="F22" s="6" t="n">
        <v>456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he remaining principle of Convertible senior notes | $</t>
        </is>
      </c>
      <c r="B23" s="4" t="inlineStr">
        <is>
          <t xml:space="preserve"> </t>
        </is>
      </c>
      <c r="C23" s="4" t="inlineStr">
        <is>
          <t xml:space="preserve"> </t>
        </is>
      </c>
      <c r="D23" s="4" t="inlineStr">
        <is>
          <t xml:space="preserve"> </t>
        </is>
      </c>
      <c r="E23" s="7" t="n">
        <v>277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K1:L1"/>
    <mergeCell ref="D1:H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Operating Lease Additional Information (Detail) - CNY (¥) ¥ in Thousands</t>
        </is>
      </c>
      <c r="B1" s="2" t="inlineStr">
        <is>
          <t>12 Months Ended</t>
        </is>
      </c>
    </row>
    <row r="2">
      <c r="B2" s="2" t="inlineStr">
        <is>
          <t>Dec. 31, 2024</t>
        </is>
      </c>
      <c r="C2" s="2" t="inlineStr">
        <is>
          <t>Dec. 31, 2023</t>
        </is>
      </c>
    </row>
    <row r="3">
      <c r="A3" s="3" t="inlineStr">
        <is>
          <t>Disclosure Of Operating Lease Additional Information [Abstract]</t>
        </is>
      </c>
      <c r="B3" s="4" t="inlineStr">
        <is>
          <t xml:space="preserve"> </t>
        </is>
      </c>
      <c r="C3" s="4" t="inlineStr">
        <is>
          <t xml:space="preserve"> </t>
        </is>
      </c>
    </row>
    <row r="4">
      <c r="A4" s="4" t="inlineStr">
        <is>
          <t>Operating cash flows from operating leases</t>
        </is>
      </c>
      <c r="B4" s="6" t="n">
        <v>116523</v>
      </c>
      <c r="C4" s="6" t="n">
        <v>81958</v>
      </c>
    </row>
    <row r="5">
      <c r="A5" s="4" t="inlineStr">
        <is>
          <t>Operating leases</t>
        </is>
      </c>
      <c r="B5" s="6" t="n">
        <v>254745</v>
      </c>
      <c r="C5" s="6" t="n">
        <v>85924</v>
      </c>
    </row>
    <row r="6">
      <c r="A6" s="4" t="inlineStr">
        <is>
          <t>Weighted average remaining lease term, Operating leases</t>
        </is>
      </c>
      <c r="B6" s="4" t="inlineStr">
        <is>
          <t>1 year 11 months 12 days</t>
        </is>
      </c>
      <c r="C6" s="4" t="inlineStr">
        <is>
          <t>2 years 1 month 28 days</t>
        </is>
      </c>
    </row>
    <row r="7">
      <c r="A7" s="4" t="inlineStr">
        <is>
          <t>Weighted average discount rate, Operating leases</t>
        </is>
      </c>
      <c r="B7" s="12" t="n">
        <v>0.0595</v>
      </c>
      <c r="C7" s="12" t="n">
        <v>0.053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Under Operating Leases (Detail) ¥ in Thousands</t>
        </is>
      </c>
      <c r="B1" s="2" t="inlineStr">
        <is>
          <t>Dec. 31, 2024 CNY (¥)</t>
        </is>
      </c>
    </row>
    <row r="2">
      <c r="A2" s="3" t="inlineStr">
        <is>
          <t>Leases [Abstract]</t>
        </is>
      </c>
      <c r="B2" s="4" t="inlineStr">
        <is>
          <t xml:space="preserve"> </t>
        </is>
      </c>
    </row>
    <row r="3">
      <c r="A3" s="4" t="inlineStr">
        <is>
          <t>2025</t>
        </is>
      </c>
      <c r="B3" s="6" t="n">
        <v>146392</v>
      </c>
    </row>
    <row r="4">
      <c r="A4" s="4" t="inlineStr">
        <is>
          <t>2026</t>
        </is>
      </c>
      <c r="B4" s="5" t="n">
        <v>106850</v>
      </c>
    </row>
    <row r="5">
      <c r="A5" s="4" t="inlineStr">
        <is>
          <t>2027 and thereafter</t>
        </is>
      </c>
      <c r="B5" s="5" t="n">
        <v>20259</v>
      </c>
    </row>
    <row r="6">
      <c r="A6" s="4" t="inlineStr">
        <is>
          <t>Less: imputed interest</t>
        </is>
      </c>
      <c r="B6" s="5" t="n">
        <v>16425</v>
      </c>
    </row>
    <row r="7">
      <c r="A7" s="4" t="inlineStr">
        <is>
          <t>Total</t>
        </is>
      </c>
      <c r="B7" s="6" t="n">
        <v>2570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CNY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s</t>
        </is>
      </c>
      <c r="B4" s="6" t="n">
        <v>128878</v>
      </c>
      <c r="C4" s="6" t="n">
        <v>97819</v>
      </c>
    </row>
    <row r="5">
      <c r="A5" s="4" t="inlineStr">
        <is>
          <t>Short-term lease expense</t>
        </is>
      </c>
      <c r="B5" s="6" t="n">
        <v>9990</v>
      </c>
      <c r="C5" s="6" t="n">
        <v>821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 - Schedule of Borrowing in Respective Balance Sheet (Detail) ¥ in Thousands, $ in Thousands</t>
        </is>
      </c>
      <c r="B1" s="2" t="inlineStr">
        <is>
          <t>Dec. 31, 2024 CNY (¥)</t>
        </is>
      </c>
      <c r="C1" s="2" t="inlineStr">
        <is>
          <t>Dec. 31, 2024 USD ($)</t>
        </is>
      </c>
      <c r="D1" s="2" t="inlineStr">
        <is>
          <t>Dec. 31, 2023 CNY (¥)</t>
        </is>
      </c>
    </row>
    <row r="2">
      <c r="A2" s="3" t="inlineStr">
        <is>
          <t>Debt Instrument [Line Items]</t>
        </is>
      </c>
      <c r="B2" s="4" t="inlineStr">
        <is>
          <t xml:space="preserve"> </t>
        </is>
      </c>
      <c r="C2" s="4" t="inlineStr">
        <is>
          <t xml:space="preserve"> </t>
        </is>
      </c>
      <c r="D2" s="4" t="inlineStr">
        <is>
          <t xml:space="preserve"> </t>
        </is>
      </c>
    </row>
    <row r="3">
      <c r="A3" s="4" t="inlineStr">
        <is>
          <t>Short-term secured bank borrowing</t>
        </is>
      </c>
      <c r="B3" s="6" t="n">
        <v>2365535</v>
      </c>
      <c r="C3" s="7" t="n">
        <v>324077</v>
      </c>
      <c r="D3" s="6" t="n">
        <v>0</v>
      </c>
    </row>
    <row r="4">
      <c r="A4" s="4" t="inlineStr">
        <is>
          <t>Long-term secured bank borrowings, current portion</t>
        </is>
      </c>
      <c r="B4" s="5" t="n">
        <v>1938385</v>
      </c>
      <c r="C4" s="4" t="inlineStr">
        <is>
          <t xml:space="preserve"> </t>
        </is>
      </c>
      <c r="D4" s="5" t="n">
        <v>215615</v>
      </c>
    </row>
    <row r="5">
      <c r="A5" s="4" t="inlineStr">
        <is>
          <t>Long-term secured bank borrowings, non-current portion</t>
        </is>
      </c>
      <c r="B5" s="5" t="n">
        <v>0</v>
      </c>
      <c r="C5" s="4" t="inlineStr">
        <is>
          <t xml:space="preserve"> </t>
        </is>
      </c>
      <c r="D5" s="5" t="n">
        <v>1938385</v>
      </c>
    </row>
    <row r="6">
      <c r="A6" s="4" t="inlineStr">
        <is>
          <t>Total</t>
        </is>
      </c>
      <c r="B6" s="6" t="n">
        <v>4303920</v>
      </c>
      <c r="C6" s="4" t="inlineStr">
        <is>
          <t xml:space="preserve"> </t>
        </is>
      </c>
      <c r="D6" s="6" t="n">
        <v>215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039573</v>
      </c>
      <c r="C4" s="7" t="n">
        <v>142420</v>
      </c>
      <c r="D4" s="6" t="n">
        <v>1951695</v>
      </c>
      <c r="E4" s="6" t="n">
        <v>148000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52847</v>
      </c>
      <c r="C6" s="5" t="n">
        <v>7240</v>
      </c>
      <c r="D6" s="5" t="n">
        <v>74492</v>
      </c>
      <c r="E6" s="5" t="n">
        <v>107015</v>
      </c>
    </row>
    <row r="7">
      <c r="A7" s="4" t="inlineStr">
        <is>
          <t>Amortization of intangible assets</t>
        </is>
      </c>
      <c r="B7" s="5" t="n">
        <v>5886</v>
      </c>
      <c r="C7" s="5" t="n">
        <v>806</v>
      </c>
      <c r="D7" s="5" t="n">
        <v>5116</v>
      </c>
      <c r="E7" s="5" t="n">
        <v>5116</v>
      </c>
    </row>
    <row r="8">
      <c r="A8" s="4" t="inlineStr">
        <is>
          <t>Share-based compensation</t>
        </is>
      </c>
      <c r="B8" s="5" t="n">
        <v>192572</v>
      </c>
      <c r="C8" s="5" t="n">
        <v>26382</v>
      </c>
      <c r="D8" s="5" t="n">
        <v>267101</v>
      </c>
      <c r="E8" s="5" t="n">
        <v>401484</v>
      </c>
    </row>
    <row r="9">
      <c r="A9" s="4" t="inlineStr">
        <is>
          <t>Share of (income) loss on equity method investments</t>
        </is>
      </c>
      <c r="B9" s="5" t="n">
        <v>-59216</v>
      </c>
      <c r="C9" s="5" t="n">
        <v>-8113</v>
      </c>
      <c r="D9" s="5" t="n">
        <v>70643</v>
      </c>
      <c r="E9" s="5" t="n">
        <v>-11073</v>
      </c>
    </row>
    <row r="10">
      <c r="A10" s="4" t="inlineStr">
        <is>
          <t>Gain on repurchase of convertible senior notes</t>
        </is>
      </c>
      <c r="B10" s="5" t="n">
        <v>0</v>
      </c>
      <c r="C10" s="5" t="n">
        <v>0</v>
      </c>
      <c r="D10" s="5" t="n">
        <v>-4565</v>
      </c>
      <c r="E10" s="5" t="n">
        <v>-129575</v>
      </c>
    </row>
    <row r="11">
      <c r="A11" s="4" t="inlineStr">
        <is>
          <t>Gain or loss on long-term investments</t>
        </is>
      </c>
      <c r="B11" s="5" t="n">
        <v>90509</v>
      </c>
      <c r="C11" s="5" t="n">
        <v>12400</v>
      </c>
      <c r="D11" s="5" t="n">
        <v>31250</v>
      </c>
      <c r="E11" s="5" t="n">
        <v>11250</v>
      </c>
    </row>
    <row r="12">
      <c r="A12" s="4" t="inlineStr">
        <is>
          <t>Gain or loss on disposal of property and equipment</t>
        </is>
      </c>
      <c r="B12" s="5" t="n">
        <v>-62</v>
      </c>
      <c r="C12" s="5" t="n">
        <v>-8</v>
      </c>
      <c r="D12" s="5" t="n">
        <v>-518</v>
      </c>
      <c r="E12" s="5" t="n">
        <v>-779</v>
      </c>
    </row>
    <row r="13">
      <c r="A13" s="4" t="inlineStr">
        <is>
          <t>Provision of (income) losses on receivable and other assets</t>
        </is>
      </c>
      <c r="B13" s="5" t="n">
        <v>3618</v>
      </c>
      <c r="C13" s="5" t="n">
        <v>496</v>
      </c>
      <c r="D13" s="5" t="n">
        <v>11624</v>
      </c>
      <c r="E13" s="5" t="n">
        <v>-528</v>
      </c>
    </row>
    <row r="14">
      <c r="A14" s="4" t="inlineStr">
        <is>
          <t>Returns on investments</t>
        </is>
      </c>
      <c r="B14" s="5" t="n">
        <v>1927</v>
      </c>
      <c r="C14" s="5" t="n">
        <v>264</v>
      </c>
      <c r="D14" s="5" t="n">
        <v>2067</v>
      </c>
      <c r="E14" s="5" t="n">
        <v>1708</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7605</v>
      </c>
      <c r="C16" s="5" t="n">
        <v>1042</v>
      </c>
      <c r="D16" s="5" t="n">
        <v>-21308</v>
      </c>
      <c r="E16" s="5" t="n">
        <v>20338</v>
      </c>
    </row>
    <row r="17">
      <c r="A17" s="4" t="inlineStr">
        <is>
          <t>Prepaid expenses and other current assets</t>
        </is>
      </c>
      <c r="B17" s="5" t="n">
        <v>-72069</v>
      </c>
      <c r="C17" s="5" t="n">
        <v>-9873</v>
      </c>
      <c r="D17" s="5" t="n">
        <v>84802</v>
      </c>
      <c r="E17" s="5" t="n">
        <v>-52928</v>
      </c>
    </row>
    <row r="18">
      <c r="A18" s="4" t="inlineStr">
        <is>
          <t>Amount due from a related party</t>
        </is>
      </c>
      <c r="B18" s="5" t="n">
        <v>27258</v>
      </c>
      <c r="C18" s="5" t="n">
        <v>3734</v>
      </c>
      <c r="D18" s="5" t="n">
        <v>-27203</v>
      </c>
      <c r="E18" s="5" t="n">
        <v>-55</v>
      </c>
    </row>
    <row r="19">
      <c r="A19" s="4" t="inlineStr">
        <is>
          <t>Deferred tax assets</t>
        </is>
      </c>
      <c r="B19" s="5" t="n">
        <v>-4323</v>
      </c>
      <c r="C19" s="5" t="n">
        <v>-592</v>
      </c>
      <c r="D19" s="5" t="n">
        <v>2600</v>
      </c>
      <c r="E19" s="5" t="n">
        <v>507</v>
      </c>
    </row>
    <row r="20">
      <c r="A20" s="4" t="inlineStr">
        <is>
          <t>Rental deposits</t>
        </is>
      </c>
      <c r="B20" s="5" t="n">
        <v>-309</v>
      </c>
      <c r="C20" s="5" t="n">
        <v>-42</v>
      </c>
      <c r="D20" s="5" t="n">
        <v>7776</v>
      </c>
      <c r="E20" s="5" t="n">
        <v>1399</v>
      </c>
    </row>
    <row r="21">
      <c r="A21" s="4" t="inlineStr">
        <is>
          <t>Other non-current assets</t>
        </is>
      </c>
      <c r="B21" s="5" t="n">
        <v>-101837</v>
      </c>
      <c r="C21" s="5" t="n">
        <v>-13952</v>
      </c>
      <c r="D21" s="5" t="n">
        <v>-11606</v>
      </c>
      <c r="E21" s="5" t="n">
        <v>60913</v>
      </c>
    </row>
    <row r="22">
      <c r="A22" s="4" t="inlineStr">
        <is>
          <t>Accounts payable</t>
        </is>
      </c>
      <c r="B22" s="5" t="n">
        <v>-3257</v>
      </c>
      <c r="C22" s="5" t="n">
        <v>-446</v>
      </c>
      <c r="D22" s="5" t="n">
        <v>13707</v>
      </c>
      <c r="E22" s="5" t="n">
        <v>-115384</v>
      </c>
    </row>
    <row r="23">
      <c r="A23" s="4" t="inlineStr">
        <is>
          <t>Income tax payable</t>
        </is>
      </c>
      <c r="B23" s="5" t="n">
        <v>62337</v>
      </c>
      <c r="C23" s="5" t="n">
        <v>8540</v>
      </c>
      <c r="D23" s="5" t="n">
        <v>25952</v>
      </c>
      <c r="E23" s="5" t="n">
        <v>-57004</v>
      </c>
    </row>
    <row r="24">
      <c r="A24" s="4" t="inlineStr">
        <is>
          <t>Deferred revenue</t>
        </is>
      </c>
      <c r="B24" s="5" t="n">
        <v>-25651</v>
      </c>
      <c r="C24" s="5" t="n">
        <v>-3514</v>
      </c>
      <c r="D24" s="5" t="n">
        <v>-42390</v>
      </c>
      <c r="E24" s="5" t="n">
        <v>-56387</v>
      </c>
    </row>
    <row r="25">
      <c r="A25" s="4" t="inlineStr">
        <is>
          <t>Accrued expenses and other current liabilities</t>
        </is>
      </c>
      <c r="B25" s="5" t="n">
        <v>139607</v>
      </c>
      <c r="C25" s="5" t="n">
        <v>19126</v>
      </c>
      <c r="D25" s="5" t="n">
        <v>-183772</v>
      </c>
      <c r="E25" s="5" t="n">
        <v>-182708</v>
      </c>
    </row>
    <row r="26">
      <c r="A26" s="4" t="inlineStr">
        <is>
          <t>Amount due to a related party</t>
        </is>
      </c>
      <c r="B26" s="5" t="n">
        <v>-4314</v>
      </c>
      <c r="C26" s="5" t="n">
        <v>-591</v>
      </c>
      <c r="D26" s="5" t="n">
        <v>-4865</v>
      </c>
      <c r="E26" s="5" t="n">
        <v>4162</v>
      </c>
    </row>
    <row r="27">
      <c r="A27" s="4" t="inlineStr">
        <is>
          <t>Deferred tax liabilities</t>
        </is>
      </c>
      <c r="B27" s="5" t="n">
        <v>212835</v>
      </c>
      <c r="C27" s="5" t="n">
        <v>29158</v>
      </c>
      <c r="D27" s="5" t="n">
        <v>-147</v>
      </c>
      <c r="E27" s="5" t="n">
        <v>-187119</v>
      </c>
    </row>
    <row r="28">
      <c r="A28" s="4" t="inlineStr">
        <is>
          <t>Other non-current liabilities</t>
        </is>
      </c>
      <c r="B28" s="5" t="n">
        <v>74458</v>
      </c>
      <c r="C28" s="5" t="n">
        <v>10201</v>
      </c>
      <c r="D28" s="5" t="n">
        <v>24710</v>
      </c>
      <c r="E28" s="5" t="n">
        <v>-73470</v>
      </c>
    </row>
    <row r="29">
      <c r="A29" s="4" t="inlineStr">
        <is>
          <t>Net cash provided by operating activities</t>
        </is>
      </c>
      <c r="B29" s="5" t="n">
        <v>1639994</v>
      </c>
      <c r="C29" s="5" t="n">
        <v>224678</v>
      </c>
      <c r="D29" s="5" t="n">
        <v>2277161</v>
      </c>
      <c r="E29" s="5" t="n">
        <v>1226891</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 of property and equipment</t>
        </is>
      </c>
      <c r="B31" s="5" t="n">
        <v>-285541</v>
      </c>
      <c r="C31" s="5" t="n">
        <v>-39119</v>
      </c>
      <c r="D31" s="5" t="n">
        <v>-576310</v>
      </c>
      <c r="E31" s="5" t="n">
        <v>-80445</v>
      </c>
    </row>
    <row r="32">
      <c r="A32" s="4" t="inlineStr">
        <is>
          <t>Payment for long-term investments</t>
        </is>
      </c>
      <c r="B32" s="5" t="n">
        <v>-69209</v>
      </c>
      <c r="C32" s="5" t="n">
        <v>-9482</v>
      </c>
      <c r="D32" s="5" t="n">
        <v>-18750</v>
      </c>
      <c r="E32" s="5" t="n">
        <v>-70343</v>
      </c>
    </row>
    <row r="33">
      <c r="A33" s="4" t="inlineStr">
        <is>
          <t>Payment for business acquisition</t>
        </is>
      </c>
      <c r="B33" s="5" t="n">
        <v>-136642</v>
      </c>
      <c r="C33" s="5" t="n">
        <v>-18720</v>
      </c>
      <c r="D33" s="5" t="n">
        <v>0</v>
      </c>
      <c r="E33" s="5" t="n">
        <v>0</v>
      </c>
    </row>
    <row r="34">
      <c r="A34" s="4" t="inlineStr">
        <is>
          <t>Purchase of short-term deposits</t>
        </is>
      </c>
      <c r="B34" s="5" t="n">
        <v>-2133086</v>
      </c>
      <c r="C34" s="5" t="n">
        <v>-292232</v>
      </c>
      <c r="D34" s="5" t="n">
        <v>-1028556</v>
      </c>
      <c r="E34" s="5" t="n">
        <v>-1700000</v>
      </c>
    </row>
    <row r="35">
      <c r="A35" s="4" t="inlineStr">
        <is>
          <t>Cash received on maturity of short-term deposits</t>
        </is>
      </c>
      <c r="B35" s="5" t="n">
        <v>2128181</v>
      </c>
      <c r="C35" s="5" t="n">
        <v>291560</v>
      </c>
      <c r="D35" s="5" t="n">
        <v>6209820</v>
      </c>
      <c r="E35" s="5" t="n">
        <v>5410000</v>
      </c>
    </row>
    <row r="36">
      <c r="A36" s="4" t="inlineStr">
        <is>
          <t>Returns of investments</t>
        </is>
      </c>
      <c r="B36" s="5" t="n">
        <v>120</v>
      </c>
      <c r="C36" s="5" t="n">
        <v>16</v>
      </c>
      <c r="D36" s="5" t="n">
        <v>1517</v>
      </c>
      <c r="E36" s="5" t="n">
        <v>3523</v>
      </c>
    </row>
    <row r="37">
      <c r="A37" s="4" t="inlineStr">
        <is>
          <t>Purchase of long-term deposits</t>
        </is>
      </c>
      <c r="B37" s="5" t="n">
        <v>-718860</v>
      </c>
      <c r="C37" s="5" t="n">
        <v>-98483</v>
      </c>
      <c r="D37" s="5" t="n">
        <v>-4210025</v>
      </c>
      <c r="E37" s="5" t="n">
        <v>-2750000</v>
      </c>
    </row>
    <row r="38">
      <c r="A38" s="4" t="inlineStr">
        <is>
          <t>Cash received on maturity of long-term deposits</t>
        </is>
      </c>
      <c r="B38" s="5" t="n">
        <v>918860</v>
      </c>
      <c r="C38" s="5" t="n">
        <v>125883</v>
      </c>
      <c r="D38" s="5" t="n">
        <v>1700000</v>
      </c>
      <c r="E38" s="5" t="n">
        <v>1200000</v>
      </c>
    </row>
    <row r="39">
      <c r="A39" s="4" t="inlineStr">
        <is>
          <t>Payment for short-term investments</t>
        </is>
      </c>
      <c r="B39" s="5" t="n">
        <v>0</v>
      </c>
      <c r="C39" s="5" t="n">
        <v>0</v>
      </c>
      <c r="D39" s="5" t="n">
        <v>0</v>
      </c>
      <c r="E39" s="5" t="n">
        <v>-300000</v>
      </c>
    </row>
    <row r="40">
      <c r="A40" s="4" t="inlineStr">
        <is>
          <t>Cash received from sales of short-term investment</t>
        </is>
      </c>
      <c r="B40" s="5" t="n">
        <v>0</v>
      </c>
      <c r="C40" s="5" t="n">
        <v>0</v>
      </c>
      <c r="D40" s="5" t="n">
        <v>308550</v>
      </c>
      <c r="E40" s="5" t="n">
        <v>0</v>
      </c>
    </row>
    <row r="41">
      <c r="A41" s="4" t="inlineStr">
        <is>
          <t>Cash received from sales of long term investment</t>
        </is>
      </c>
      <c r="B41" s="5" t="n">
        <v>2000</v>
      </c>
      <c r="C41" s="5" t="n">
        <v>274</v>
      </c>
      <c r="D41" s="5" t="n">
        <v>25000</v>
      </c>
      <c r="E41" s="5" t="n">
        <v>0</v>
      </c>
    </row>
    <row r="42">
      <c r="A42" s="4" t="inlineStr">
        <is>
          <t>Loans to third-party companies</t>
        </is>
      </c>
      <c r="B42" s="5" t="n">
        <v>-265613</v>
      </c>
      <c r="C42" s="5" t="n">
        <v>-36389</v>
      </c>
      <c r="D42" s="5" t="n">
        <v>0</v>
      </c>
      <c r="E42" s="5" t="n">
        <v>0</v>
      </c>
    </row>
    <row r="43">
      <c r="A43" s="4" t="inlineStr">
        <is>
          <t>Other investing activities</t>
        </is>
      </c>
      <c r="B43" s="5" t="n">
        <v>903</v>
      </c>
      <c r="C43" s="5" t="n">
        <v>124</v>
      </c>
      <c r="D43" s="5" t="n">
        <v>1823</v>
      </c>
      <c r="E43" s="5" t="n">
        <v>3110</v>
      </c>
    </row>
    <row r="44">
      <c r="A44" s="4" t="inlineStr">
        <is>
          <t>Net cash provided by (used in) investing activities</t>
        </is>
      </c>
      <c r="B44" s="5" t="n">
        <v>-558887</v>
      </c>
      <c r="C44" s="5" t="n">
        <v>-76568</v>
      </c>
      <c r="D44" s="5" t="n">
        <v>2413069</v>
      </c>
      <c r="E44" s="5" t="n">
        <v>1715845</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Deferred payment for business acquisition</t>
        </is>
      </c>
      <c r="B46" s="5" t="n">
        <v>0</v>
      </c>
      <c r="C46" s="5" t="n">
        <v>0</v>
      </c>
      <c r="D46" s="5" t="n">
        <v>0</v>
      </c>
      <c r="E46" s="5" t="n">
        <v>-21421</v>
      </c>
    </row>
    <row r="47">
      <c r="A47" s="4" t="inlineStr">
        <is>
          <t>Proceeds from exercise of share options</t>
        </is>
      </c>
      <c r="B47" s="5" t="n">
        <v>18</v>
      </c>
      <c r="C47" s="5" t="n">
        <v>2</v>
      </c>
      <c r="D47" s="5" t="n">
        <v>601</v>
      </c>
      <c r="E47" s="5" t="n">
        <v>163</v>
      </c>
    </row>
    <row r="48">
      <c r="A48" s="4" t="inlineStr">
        <is>
          <t>Repurchase of ordinary shares</t>
        </is>
      </c>
      <c r="B48" s="5" t="n">
        <v>-1197439</v>
      </c>
      <c r="C48" s="5" t="n">
        <v>-164048</v>
      </c>
      <c r="D48" s="5" t="n">
        <v>-212195</v>
      </c>
      <c r="E48" s="5" t="n">
        <v>-392374</v>
      </c>
    </row>
    <row r="49">
      <c r="A49" s="4" t="inlineStr">
        <is>
          <t>Repurchase of subsidiary's share options</t>
        </is>
      </c>
      <c r="B49" s="5" t="n">
        <v>0</v>
      </c>
      <c r="C49" s="5" t="n">
        <v>0</v>
      </c>
      <c r="D49" s="5" t="n">
        <v>-4319</v>
      </c>
      <c r="E49" s="5" t="n">
        <v>-40943</v>
      </c>
    </row>
    <row r="50">
      <c r="A50" s="4" t="inlineStr">
        <is>
          <t>Dividends payment</t>
        </is>
      </c>
      <c r="B50" s="5" t="n">
        <v>-716302</v>
      </c>
      <c r="C50" s="5" t="n">
        <v>-98133</v>
      </c>
      <c r="D50" s="5" t="n">
        <v>-958052</v>
      </c>
      <c r="E50" s="5" t="n">
        <v>-840997</v>
      </c>
    </row>
    <row r="51">
      <c r="A51" s="4" t="inlineStr">
        <is>
          <t>Proceeds from short-term borrowings</t>
        </is>
      </c>
      <c r="B51" s="5" t="n">
        <v>2365535</v>
      </c>
      <c r="C51" s="5" t="n">
        <v>324077</v>
      </c>
      <c r="D51" s="5" t="n">
        <v>0</v>
      </c>
      <c r="E51" s="5" t="n">
        <v>0</v>
      </c>
    </row>
    <row r="52">
      <c r="A52" s="4" t="inlineStr">
        <is>
          <t>Proceeds from long-term borrowings</t>
        </is>
      </c>
      <c r="B52" s="5" t="n">
        <v>0</v>
      </c>
      <c r="C52" s="5" t="n">
        <v>0</v>
      </c>
      <c r="D52" s="5" t="n">
        <v>2154000</v>
      </c>
      <c r="E52" s="5" t="n">
        <v>0</v>
      </c>
    </row>
    <row r="53">
      <c r="A53" s="4" t="inlineStr">
        <is>
          <t>Repayment of long-term borrowings</t>
        </is>
      </c>
      <c r="B53" s="5" t="n">
        <v>-215615</v>
      </c>
      <c r="C53" s="5" t="n">
        <v>-29539</v>
      </c>
      <c r="D53" s="5" t="n">
        <v>0</v>
      </c>
      <c r="E53" s="5" t="n">
        <v>0</v>
      </c>
    </row>
    <row r="54">
      <c r="A54" s="4" t="inlineStr">
        <is>
          <t>Payment for redemption of convertible bonds</t>
        </is>
      </c>
      <c r="B54" s="5" t="n">
        <v>0</v>
      </c>
      <c r="C54" s="5" t="n">
        <v>0</v>
      </c>
      <c r="D54" s="5" t="n">
        <v>-2679942</v>
      </c>
      <c r="E54" s="5" t="n">
        <v>-2136987</v>
      </c>
    </row>
    <row r="55">
      <c r="A55" s="4" t="inlineStr">
        <is>
          <t>Net cash (used in) provided by financing activities</t>
        </is>
      </c>
      <c r="B55" s="5" t="n">
        <v>236197</v>
      </c>
      <c r="C55" s="5" t="n">
        <v>32359</v>
      </c>
      <c r="D55" s="5" t="n">
        <v>-1699907</v>
      </c>
      <c r="E55" s="5" t="n">
        <v>-3432559</v>
      </c>
    </row>
    <row r="56">
      <c r="A56" s="4" t="inlineStr">
        <is>
          <t>Effect of exchange rate changes</t>
        </is>
      </c>
      <c r="B56" s="5" t="n">
        <v>42205</v>
      </c>
      <c r="C56" s="5" t="n">
        <v>5784</v>
      </c>
      <c r="D56" s="5" t="n">
        <v>93988</v>
      </c>
      <c r="E56" s="5" t="n">
        <v>41390</v>
      </c>
    </row>
    <row r="57">
      <c r="A57" s="4" t="inlineStr">
        <is>
          <t>Net (decrease) increase in cash, cash equivalent and restricted cash</t>
        </is>
      </c>
      <c r="B57" s="5" t="n">
        <v>1359509</v>
      </c>
      <c r="C57" s="5" t="n">
        <v>186253</v>
      </c>
      <c r="D57" s="5" t="n">
        <v>3084311</v>
      </c>
      <c r="E57" s="5" t="n">
        <v>-448433</v>
      </c>
    </row>
    <row r="58">
      <c r="A58" s="4" t="inlineStr">
        <is>
          <t>Cash and cash equivalents and restricted cash at the beginning of year</t>
        </is>
      </c>
      <c r="B58" s="5" t="n">
        <v>8282912</v>
      </c>
      <c r="C58" s="5" t="n">
        <v>1134754</v>
      </c>
      <c r="D58" s="5" t="n">
        <v>5198601</v>
      </c>
      <c r="E58" s="5" t="n">
        <v>5647034</v>
      </c>
    </row>
    <row r="59">
      <c r="A59" s="4" t="inlineStr">
        <is>
          <t>Cash, cash equivalent and restricted cash at the end of year</t>
        </is>
      </c>
      <c r="B59" s="5" t="n">
        <v>9642421</v>
      </c>
      <c r="C59" s="5" t="n">
        <v>1321007</v>
      </c>
      <c r="D59" s="5" t="n">
        <v>8282912</v>
      </c>
      <c r="E59" s="5" t="n">
        <v>5198601</v>
      </c>
    </row>
    <row r="60">
      <c r="A60" s="4" t="inlineStr">
        <is>
          <t>Cash and cash equivalents</t>
        </is>
      </c>
      <c r="B60" s="5" t="n">
        <v>4122659</v>
      </c>
      <c r="C60" s="5" t="n">
        <v>564802</v>
      </c>
      <c r="D60" s="5" t="n">
        <v>5620466</v>
      </c>
      <c r="E60" s="5" t="n">
        <v>5018129</v>
      </c>
    </row>
    <row r="61">
      <c r="A61" s="4" t="inlineStr">
        <is>
          <t>Restricted cash</t>
        </is>
      </c>
      <c r="B61" s="5" t="n">
        <v>5519762</v>
      </c>
      <c r="C61" s="5" t="n">
        <v>756205</v>
      </c>
      <c r="D61" s="5" t="n">
        <v>2662446</v>
      </c>
      <c r="E61" s="5" t="n">
        <v>180472</v>
      </c>
    </row>
    <row r="62">
      <c r="A62" s="4" t="inlineStr">
        <is>
          <t>Cash, cash equivalents and restricted cash at the end of year</t>
        </is>
      </c>
      <c r="B62" s="5" t="n">
        <v>9642421</v>
      </c>
      <c r="C62" s="5" t="n">
        <v>1321007</v>
      </c>
      <c r="D62" s="5" t="n">
        <v>8282912</v>
      </c>
      <c r="E62" s="5" t="n">
        <v>5198601</v>
      </c>
    </row>
    <row r="63">
      <c r="A63" s="3" t="inlineStr">
        <is>
          <t>Supplemental disclosure of cash flow information:</t>
        </is>
      </c>
      <c r="B63" s="4" t="inlineStr">
        <is>
          <t xml:space="preserve"> </t>
        </is>
      </c>
      <c r="C63" s="4" t="inlineStr">
        <is>
          <t xml:space="preserve"> </t>
        </is>
      </c>
      <c r="D63" s="4" t="inlineStr">
        <is>
          <t xml:space="preserve"> </t>
        </is>
      </c>
      <c r="E63" s="4" t="inlineStr">
        <is>
          <t xml:space="preserve"> </t>
        </is>
      </c>
    </row>
    <row r="64">
      <c r="A64" s="4" t="inlineStr">
        <is>
          <t>Cash paid for income taxes</t>
        </is>
      </c>
      <c r="B64" s="5" t="n">
        <v>-579534</v>
      </c>
      <c r="C64" s="5" t="n">
        <v>-79396</v>
      </c>
      <c r="D64" s="5" t="n">
        <v>-599992</v>
      </c>
      <c r="E64" s="5" t="n">
        <v>-801752</v>
      </c>
    </row>
    <row r="65">
      <c r="A65" s="4" t="inlineStr">
        <is>
          <t>Cash paid for interest</t>
        </is>
      </c>
      <c r="B65" s="5" t="n">
        <v>-99283</v>
      </c>
      <c r="C65" s="5" t="n">
        <v>-13602</v>
      </c>
      <c r="D65" s="5" t="n">
        <v>-36827</v>
      </c>
      <c r="E65" s="5" t="n">
        <v>-56373</v>
      </c>
    </row>
    <row r="66">
      <c r="A66" s="3" t="inlineStr">
        <is>
          <t>Supplemental disclosures of non-cash investing and financing activities:</t>
        </is>
      </c>
      <c r="B66" s="4" t="inlineStr">
        <is>
          <t xml:space="preserve"> </t>
        </is>
      </c>
      <c r="C66" s="4" t="inlineStr">
        <is>
          <t xml:space="preserve"> </t>
        </is>
      </c>
      <c r="D66" s="4" t="inlineStr">
        <is>
          <t xml:space="preserve"> </t>
        </is>
      </c>
      <c r="E66" s="4" t="inlineStr">
        <is>
          <t xml:space="preserve"> </t>
        </is>
      </c>
    </row>
    <row r="67">
      <c r="A67" s="4" t="inlineStr">
        <is>
          <t>Payable for purchase of property and equipment</t>
        </is>
      </c>
      <c r="B67" s="5" t="n">
        <v>9451</v>
      </c>
      <c r="C67" s="5" t="n">
        <v>1295</v>
      </c>
      <c r="D67" s="5" t="n">
        <v>1009</v>
      </c>
      <c r="E67" s="5" t="n">
        <v>9467</v>
      </c>
    </row>
    <row r="68">
      <c r="A68" s="4" t="inlineStr">
        <is>
          <t>Right-of-use assets acquired in operating lease</t>
        </is>
      </c>
      <c r="B68" s="5" t="n">
        <v>254745</v>
      </c>
      <c r="C68" s="5" t="n">
        <v>34899</v>
      </c>
      <c r="D68" s="5" t="n">
        <v>85924</v>
      </c>
      <c r="E68" s="5" t="n">
        <v>22238</v>
      </c>
    </row>
    <row r="69">
      <c r="A69" s="4" t="inlineStr">
        <is>
          <t>Deferred consideration in connection with business acquisition</t>
        </is>
      </c>
      <c r="B69" s="6" t="n">
        <v>65694</v>
      </c>
      <c r="C69" s="7" t="n">
        <v>9000</v>
      </c>
      <c r="D69" s="6" t="n">
        <v>0</v>
      </c>
      <c r="E69" s="6" t="n">
        <v>0</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Borrowings - Additional Information (Detail) ¥ in Thousands, $ in Thousands</t>
        </is>
      </c>
      <c r="B1" s="2" t="inlineStr">
        <is>
          <t>12 Months Ended</t>
        </is>
      </c>
    </row>
    <row r="2">
      <c r="B2" s="2" t="inlineStr">
        <is>
          <t>Dec. 31, 2024 USD ($)</t>
        </is>
      </c>
      <c r="C2" s="2" t="inlineStr">
        <is>
          <t>Dec. 31, 2024 CNY (¥)</t>
        </is>
      </c>
      <c r="D2" s="2" t="inlineStr">
        <is>
          <t>Dec. 31, 2023 CNY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12" t="n">
        <v>0.038</v>
      </c>
      <c r="C4" s="12" t="n">
        <v>0.038</v>
      </c>
      <c r="D4" s="12" t="n">
        <v>0.038</v>
      </c>
    </row>
    <row r="5">
      <c r="A5" s="4" t="inlineStr">
        <is>
          <t>Term deposits</t>
        </is>
      </c>
      <c r="B5" s="7" t="n">
        <v>367000</v>
      </c>
      <c r="C5" s="6" t="n">
        <v>2652307</v>
      </c>
      <c r="D5" s="6" t="n">
        <v>2567100</v>
      </c>
    </row>
    <row r="6">
      <c r="A6" s="4" t="inlineStr">
        <is>
          <t>Short-term debt weighted average interest rate</t>
        </is>
      </c>
      <c r="B6" s="12" t="n">
        <v>0.031</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2" t="n">
        <v>0.025</v>
      </c>
      <c r="C9" s="12" t="n">
        <v>0.025</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2" t="n">
        <v>0.036</v>
      </c>
      <c r="C12" s="12" t="n">
        <v>0.036</v>
      </c>
      <c r="D1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Recurring Basis (Detail) - Fair Value, Measurements, Recurring [Member] - CNY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122659</v>
      </c>
      <c r="C3" s="6" t="n">
        <v>5620466</v>
      </c>
    </row>
    <row r="4">
      <c r="A4" s="4" t="inlineStr">
        <is>
          <t>Total</t>
        </is>
      </c>
      <c r="B4" s="5" t="n">
        <v>4122659</v>
      </c>
      <c r="C4" s="5" t="n">
        <v>5620466</v>
      </c>
    </row>
    <row r="5">
      <c r="A5" s="4" t="inlineStr">
        <is>
          <t>Quoted Prices in Active Market for Identical Asse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4122659</v>
      </c>
      <c r="C7" s="5" t="n">
        <v>5620466</v>
      </c>
    </row>
    <row r="8">
      <c r="A8" s="4" t="inlineStr">
        <is>
          <t>Total</t>
        </is>
      </c>
      <c r="B8" s="6" t="n">
        <v>4122659</v>
      </c>
      <c r="C8" s="6" t="n">
        <v>56204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gain or (loss), net</t>
        </is>
      </c>
      <c r="B4" s="6" t="n">
        <v>-90509</v>
      </c>
      <c r="C4" s="7" t="n">
        <v>-12400</v>
      </c>
      <c r="D4" s="6" t="n">
        <v>-26685</v>
      </c>
      <c r="E4" s="6" t="n">
        <v>118325</v>
      </c>
    </row>
    <row r="5">
      <c r="A5" s="4" t="inlineStr">
        <is>
          <t>Fair value of the Note</t>
        </is>
      </c>
      <c r="B5" s="5" t="n">
        <v>20466</v>
      </c>
      <c r="C5" s="4" t="inlineStr">
        <is>
          <t xml:space="preserve"> </t>
        </is>
      </c>
      <c r="D5" s="5" t="n">
        <v>19854</v>
      </c>
      <c r="E5" s="4" t="inlineStr">
        <is>
          <t xml:space="preserve"> </t>
        </is>
      </c>
    </row>
    <row r="6">
      <c r="A6" s="4" t="inlineStr">
        <is>
          <t>Fair value of the short-term and long-term deposits</t>
        </is>
      </c>
      <c r="B6" s="5" t="n">
        <v>5433966</v>
      </c>
      <c r="C6" s="4" t="inlineStr">
        <is>
          <t xml:space="preserve"> </t>
        </is>
      </c>
      <c r="D6" s="5" t="n">
        <v>5248881</v>
      </c>
      <c r="E6" s="4" t="inlineStr">
        <is>
          <t xml:space="preserve"> </t>
        </is>
      </c>
    </row>
    <row r="7">
      <c r="A7" s="4" t="inlineStr">
        <is>
          <t>Equity Securities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Other gain or (loss), net</t>
        </is>
      </c>
      <c r="B9" s="6" t="n">
        <v>62625</v>
      </c>
      <c r="C9" s="4" t="inlineStr">
        <is>
          <t xml:space="preserve"> </t>
        </is>
      </c>
      <c r="D9" s="6" t="n">
        <v>31250</v>
      </c>
      <c r="E9" s="4" t="inlineStr">
        <is>
          <t xml:space="preserve"> </t>
        </is>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 - CNY (¥) ¥ in Thousands</t>
        </is>
      </c>
      <c r="C1" s="2" t="inlineStr">
        <is>
          <t>12 Months Ended</t>
        </is>
      </c>
    </row>
    <row r="2">
      <c r="B2" s="2" t="inlineStr">
        <is>
          <t>Jul. 31, 2019</t>
        </is>
      </c>
      <c r="C2" s="2" t="inlineStr">
        <is>
          <t>Dec. 31, 2024</t>
        </is>
      </c>
      <c r="D2" s="2" t="inlineStr">
        <is>
          <t>Dec. 31, 2023</t>
        </is>
      </c>
      <c r="E2" s="2" t="inlineStr">
        <is>
          <t>Dec. 31, 2022</t>
        </is>
      </c>
      <c r="F2" s="2" t="inlineStr">
        <is>
          <t>Dec. 31, 2021</t>
        </is>
      </c>
      <c r="G2" s="2" t="inlineStr">
        <is>
          <t>Dec. 31, 2020</t>
        </is>
      </c>
      <c r="H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years subject to tax audits</t>
        </is>
      </c>
      <c r="B4" s="4" t="inlineStr">
        <is>
          <t xml:space="preserve"> </t>
        </is>
      </c>
      <c r="C4" s="4" t="inlineStr">
        <is>
          <t>2024</t>
        </is>
      </c>
      <c r="D4" s="4" t="inlineStr">
        <is>
          <t xml:space="preserve"> </t>
        </is>
      </c>
      <c r="E4" s="4" t="inlineStr">
        <is>
          <t xml:space="preserve"> </t>
        </is>
      </c>
      <c r="F4" s="4" t="inlineStr">
        <is>
          <t xml:space="preserve"> </t>
        </is>
      </c>
      <c r="G4" s="4" t="inlineStr">
        <is>
          <t>2020</t>
        </is>
      </c>
      <c r="H4" s="4" t="inlineStr">
        <is>
          <t xml:space="preserve"> </t>
        </is>
      </c>
    </row>
    <row r="5">
      <c r="A5" s="4" t="inlineStr">
        <is>
          <t>Withholding income tax rate for dividends distributed by the PRC subsidiaries</t>
        </is>
      </c>
      <c r="B5" s="4" t="inlineStr">
        <is>
          <t xml:space="preserve"> </t>
        </is>
      </c>
      <c r="C5" s="14" t="n">
        <v>0.05</v>
      </c>
      <c r="D5" s="14" t="n">
        <v>0.1</v>
      </c>
      <c r="E5" s="14" t="n">
        <v>0.1</v>
      </c>
      <c r="F5" s="4" t="inlineStr">
        <is>
          <t xml:space="preserve"> </t>
        </is>
      </c>
      <c r="G5" s="4" t="inlineStr">
        <is>
          <t xml:space="preserve"> </t>
        </is>
      </c>
      <c r="H5" s="4" t="inlineStr">
        <is>
          <t xml:space="preserve"> </t>
        </is>
      </c>
    </row>
    <row r="6">
      <c r="A6" s="4" t="inlineStr">
        <is>
          <t>Interest related to penalties</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ignificant impact on the unrecognized tax benefits for next twelve month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tax liabilities withholding income tax expenses</t>
        </is>
      </c>
      <c r="B8" s="4" t="inlineStr">
        <is>
          <t xml:space="preserve"> </t>
        </is>
      </c>
      <c r="C8" s="5" t="n">
        <v>519000</v>
      </c>
      <c r="D8" s="6" t="n">
        <v>184000</v>
      </c>
      <c r="E8" s="6" t="n">
        <v>164000</v>
      </c>
      <c r="F8" s="4" t="inlineStr">
        <is>
          <t xml:space="preserve"> </t>
        </is>
      </c>
      <c r="G8" s="4" t="inlineStr">
        <is>
          <t xml:space="preserve"> </t>
        </is>
      </c>
      <c r="H8" s="4" t="inlineStr">
        <is>
          <t xml:space="preserve"> </t>
        </is>
      </c>
    </row>
    <row r="9">
      <c r="A9" s="4" t="inlineStr">
        <is>
          <t>Aggregate amount dividend payable</t>
        </is>
      </c>
      <c r="B9" s="4" t="inlineStr">
        <is>
          <t xml:space="preserve"> </t>
        </is>
      </c>
      <c r="C9" s="5" t="n">
        <v>2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ithholding tax amount unpaid</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ntan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Tax Preferential Tax Rate</t>
        </is>
      </c>
      <c r="B13" s="14" t="n">
        <v>0.15</v>
      </c>
      <c r="C13" s="4" t="inlineStr">
        <is>
          <t xml:space="preserve"> </t>
        </is>
      </c>
      <c r="D13" s="4" t="inlineStr">
        <is>
          <t xml:space="preserve"> </t>
        </is>
      </c>
      <c r="E13" s="4" t="inlineStr">
        <is>
          <t xml:space="preserve"> </t>
        </is>
      </c>
      <c r="F13" s="14" t="n">
        <v>0</v>
      </c>
      <c r="G13" s="14" t="n">
        <v>0.15</v>
      </c>
      <c r="H13" s="4" t="inlineStr">
        <is>
          <t xml:space="preserve"> </t>
        </is>
      </c>
    </row>
    <row r="14">
      <c r="A14" s="4" t="inlineStr">
        <is>
          <t>Momo Technology HK Company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pecial dividends declared</t>
        </is>
      </c>
      <c r="B16" s="4" t="inlineStr">
        <is>
          <t xml:space="preserve"> </t>
        </is>
      </c>
      <c r="C16" s="6" t="n">
        <v>6000000</v>
      </c>
      <c r="D16" s="5" t="n">
        <v>1800000</v>
      </c>
      <c r="E16" s="5" t="n">
        <v>3600000</v>
      </c>
      <c r="F16" s="4" t="inlineStr">
        <is>
          <t xml:space="preserve"> </t>
        </is>
      </c>
      <c r="G16" s="4" t="inlineStr">
        <is>
          <t xml:space="preserve"> </t>
        </is>
      </c>
      <c r="H16" s="4" t="inlineStr">
        <is>
          <t xml:space="preserve"> </t>
        </is>
      </c>
    </row>
    <row r="17">
      <c r="A17" s="4" t="inlineStr">
        <is>
          <t>High And New Technology Enterprise ("HN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 Preferential Tax Rate</t>
        </is>
      </c>
      <c r="B19" s="4" t="inlineStr">
        <is>
          <t xml:space="preserve"> </t>
        </is>
      </c>
      <c r="C19" s="14" t="n">
        <v>0.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land Revenue, Singapore (IR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ome tax rate</t>
        </is>
      </c>
      <c r="B22" s="4" t="inlineStr">
        <is>
          <t xml:space="preserve"> </t>
        </is>
      </c>
      <c r="C22" s="14" t="n">
        <v>0.1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oss carry forward</t>
        </is>
      </c>
      <c r="B23" s="4" t="inlineStr">
        <is>
          <t xml:space="preserve"> </t>
        </is>
      </c>
      <c r="C23" s="6" t="n">
        <v>9293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rent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ithholding tax amount paid</t>
        </is>
      </c>
      <c r="B26" s="4" t="inlineStr">
        <is>
          <t xml:space="preserve"> </t>
        </is>
      </c>
      <c r="C26" s="6" t="n">
        <v>200000</v>
      </c>
      <c r="D26" s="6" t="n">
        <v>180000</v>
      </c>
      <c r="E26" s="6" t="n">
        <v>360000</v>
      </c>
      <c r="F26" s="4" t="inlineStr">
        <is>
          <t xml:space="preserve"> </t>
        </is>
      </c>
      <c r="G26" s="4" t="inlineStr">
        <is>
          <t xml:space="preserve"> </t>
        </is>
      </c>
      <c r="H26" s="4" t="inlineStr">
        <is>
          <t xml:space="preserve"> </t>
        </is>
      </c>
    </row>
    <row r="27">
      <c r="A27" s="4" t="inlineStr">
        <is>
          <t>PR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tax rate</t>
        </is>
      </c>
      <c r="B29" s="4" t="inlineStr">
        <is>
          <t xml:space="preserve"> </t>
        </is>
      </c>
      <c r="C29" s="14" t="n">
        <v>0.25</v>
      </c>
      <c r="D29" s="14" t="n">
        <v>0.25</v>
      </c>
      <c r="E29" s="14" t="n">
        <v>0.25</v>
      </c>
      <c r="F29" s="4" t="inlineStr">
        <is>
          <t xml:space="preserve"> </t>
        </is>
      </c>
      <c r="G29" s="4" t="inlineStr">
        <is>
          <t xml:space="preserve"> </t>
        </is>
      </c>
      <c r="H29" s="4" t="inlineStr">
        <is>
          <t xml:space="preserve"> </t>
        </is>
      </c>
    </row>
    <row r="30">
      <c r="A30" s="4" t="inlineStr">
        <is>
          <t>Withholding income tax rate for dividends distributed by the PRC subsidiaries</t>
        </is>
      </c>
      <c r="B30" s="4" t="inlineStr">
        <is>
          <t xml:space="preserve"> </t>
        </is>
      </c>
      <c r="C30" s="14" t="n">
        <v>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oss carry forward</t>
        </is>
      </c>
      <c r="B31" s="4" t="inlineStr">
        <is>
          <t xml:space="preserve"> </t>
        </is>
      </c>
      <c r="C31" s="6" t="n">
        <v>109725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loss carry forward period</t>
        </is>
      </c>
      <c r="B32" s="4" t="inlineStr">
        <is>
          <t xml:space="preserve"> </t>
        </is>
      </c>
      <c r="C32" s="4" t="inlineStr">
        <is>
          <t>5 years</t>
        </is>
      </c>
      <c r="D32" s="4" t="inlineStr">
        <is>
          <t>5 years</t>
        </is>
      </c>
      <c r="E32" s="4" t="inlineStr">
        <is>
          <t xml:space="preserve"> </t>
        </is>
      </c>
      <c r="F32" s="4" t="inlineStr">
        <is>
          <t xml:space="preserve"> </t>
        </is>
      </c>
      <c r="G32" s="4" t="inlineStr">
        <is>
          <t xml:space="preserve"> </t>
        </is>
      </c>
      <c r="H32" s="4" t="inlineStr">
        <is>
          <t xml:space="preserve"> </t>
        </is>
      </c>
    </row>
    <row r="33">
      <c r="A33" s="4" t="inlineStr">
        <is>
          <t>Unrecognized Deferred Tax Liability</t>
        </is>
      </c>
      <c r="B33" s="4" t="inlineStr">
        <is>
          <t xml:space="preserve"> </t>
        </is>
      </c>
      <c r="C33" s="6" t="n">
        <v>0</v>
      </c>
      <c r="D33" s="6" t="n">
        <v>897215</v>
      </c>
      <c r="E33" s="4" t="inlineStr">
        <is>
          <t xml:space="preserve"> </t>
        </is>
      </c>
      <c r="F33" s="4" t="inlineStr">
        <is>
          <t xml:space="preserve"> </t>
        </is>
      </c>
      <c r="G33" s="4" t="inlineStr">
        <is>
          <t xml:space="preserve"> </t>
        </is>
      </c>
      <c r="H33" s="4" t="inlineStr">
        <is>
          <t xml:space="preserve"> </t>
        </is>
      </c>
    </row>
    <row r="34">
      <c r="A34" s="4" t="inlineStr">
        <is>
          <t>PRC [Member] | High And New Technology Enterprise ("HN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oss carry forward period</t>
        </is>
      </c>
      <c r="B36" s="4" t="inlineStr">
        <is>
          <t xml:space="preserve"> </t>
        </is>
      </c>
      <c r="C36" s="4" t="inlineStr">
        <is>
          <t>10 years</t>
        </is>
      </c>
      <c r="D36" s="4" t="inlineStr">
        <is>
          <t>10 years</t>
        </is>
      </c>
      <c r="E36" s="4" t="inlineStr">
        <is>
          <t xml:space="preserve"> </t>
        </is>
      </c>
      <c r="F36" s="4" t="inlineStr">
        <is>
          <t xml:space="preserve"> </t>
        </is>
      </c>
      <c r="G36" s="4" t="inlineStr">
        <is>
          <t xml:space="preserve"> </t>
        </is>
      </c>
      <c r="H36" s="4" t="inlineStr">
        <is>
          <t xml:space="preserve"> </t>
        </is>
      </c>
    </row>
    <row r="37">
      <c r="A37" s="4" t="inlineStr">
        <is>
          <t>PRC [Member] | Chengdu Momo Technology Company Limited Inve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ome Tax Preferential Tax Rate</t>
        </is>
      </c>
      <c r="B39" s="4" t="inlineStr">
        <is>
          <t xml:space="preserve"> </t>
        </is>
      </c>
      <c r="C39" s="14" t="n">
        <v>0.1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C [Member] | Beneficial Own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ome Tax Contingenc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ithholding income tax rate for dividends distributed by the PRC subsidiaries</t>
        </is>
      </c>
      <c r="B42" s="4" t="inlineStr">
        <is>
          <t xml:space="preserve"> </t>
        </is>
      </c>
      <c r="C42" s="14" t="n">
        <v>0.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C [Member] | Other Ent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ome Tax Contingenc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ome tax rate</t>
        </is>
      </c>
      <c r="B45" s="4" t="inlineStr">
        <is>
          <t xml:space="preserve"> </t>
        </is>
      </c>
      <c r="C45" s="14" t="n">
        <v>0.25</v>
      </c>
      <c r="D45" s="4" t="inlineStr">
        <is>
          <t xml:space="preserve"> </t>
        </is>
      </c>
      <c r="E45" s="4" t="inlineStr">
        <is>
          <t xml:space="preserve"> </t>
        </is>
      </c>
      <c r="F45" s="4" t="inlineStr">
        <is>
          <t xml:space="preserve"> </t>
        </is>
      </c>
      <c r="G45" s="4" t="inlineStr">
        <is>
          <t xml:space="preserve"> </t>
        </is>
      </c>
      <c r="H45" s="14" t="n">
        <v>0.25</v>
      </c>
    </row>
    <row r="46">
      <c r="A46" s="4" t="inlineStr">
        <is>
          <t>Hong Ko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ome Tax Contingenc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erating loss carry forward</t>
        </is>
      </c>
      <c r="B48" s="4" t="inlineStr">
        <is>
          <t xml:space="preserve"> </t>
        </is>
      </c>
      <c r="C48" s="6" t="n">
        <v>22464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Hong Kong [Member] | Beneficial Owner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ome Tax Contingenc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quity interest in a PRC-resident enterprise</t>
        </is>
      </c>
      <c r="B51" s="4" t="inlineStr">
        <is>
          <t xml:space="preserve"> </t>
        </is>
      </c>
      <c r="C51" s="14" t="n">
        <v>0.2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Hong Kong [Member] | The first 2 million Hong Kong dollars of prof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ome Tax Contingenc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come tax rate</t>
        </is>
      </c>
      <c r="B54" s="4" t="inlineStr">
        <is>
          <t xml:space="preserve"> </t>
        </is>
      </c>
      <c r="C54" s="12" t="n">
        <v>0.082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Hong Kong [Member] | Remaining profi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come Tax Contingen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come tax rate</t>
        </is>
      </c>
      <c r="B57" s="4" t="inlineStr">
        <is>
          <t xml:space="preserve"> </t>
        </is>
      </c>
      <c r="C57" s="12" t="n">
        <v>0.165</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C1:H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Group's Deferred Tax Assets and Liabilities (Detail) - CNY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dvertising expense</t>
        </is>
      </c>
      <c r="B3" s="6" t="n">
        <v>404023</v>
      </c>
      <c r="C3" s="6" t="n">
        <v>398842</v>
      </c>
      <c r="D3" s="4" t="inlineStr">
        <is>
          <t xml:space="preserve"> </t>
        </is>
      </c>
      <c r="E3" s="4" t="inlineStr">
        <is>
          <t xml:space="preserve"> </t>
        </is>
      </c>
    </row>
    <row r="4">
      <c r="A4" s="4" t="inlineStr">
        <is>
          <t>Net operating loss carry-forward</t>
        </is>
      </c>
      <c r="B4" s="5" t="n">
        <v>286835</v>
      </c>
      <c r="C4" s="5" t="n">
        <v>241440</v>
      </c>
      <c r="D4" s="4" t="inlineStr">
        <is>
          <t xml:space="preserve"> </t>
        </is>
      </c>
      <c r="E4" s="4" t="inlineStr">
        <is>
          <t xml:space="preserve"> </t>
        </is>
      </c>
    </row>
    <row r="5">
      <c r="A5" s="4" t="inlineStr">
        <is>
          <t>Accrued expenses</t>
        </is>
      </c>
      <c r="B5" s="5" t="n">
        <v>27450</v>
      </c>
      <c r="C5" s="5" t="n">
        <v>23125</v>
      </c>
      <c r="D5" s="4" t="inlineStr">
        <is>
          <t xml:space="preserve"> </t>
        </is>
      </c>
      <c r="E5" s="4" t="inlineStr">
        <is>
          <t xml:space="preserve"> </t>
        </is>
      </c>
    </row>
    <row r="6">
      <c r="A6" s="4" t="inlineStr">
        <is>
          <t>Impairment on long-term investments</t>
        </is>
      </c>
      <c r="B6" s="5" t="n">
        <v>23023</v>
      </c>
      <c r="C6" s="5" t="n">
        <v>22367</v>
      </c>
      <c r="D6" s="4" t="inlineStr">
        <is>
          <t xml:space="preserve"> </t>
        </is>
      </c>
      <c r="E6" s="4" t="inlineStr">
        <is>
          <t xml:space="preserve"> </t>
        </is>
      </c>
    </row>
    <row r="7">
      <c r="A7" s="4" t="inlineStr">
        <is>
          <t>Less: valuation allowance</t>
        </is>
      </c>
      <c r="B7" s="5" t="n">
        <v>-705265</v>
      </c>
      <c r="C7" s="5" t="n">
        <v>-654033</v>
      </c>
      <c r="D7" s="6" t="n">
        <v>-638980</v>
      </c>
      <c r="E7" s="6" t="n">
        <v>-574591</v>
      </c>
    </row>
    <row r="8">
      <c r="A8" s="4" t="inlineStr">
        <is>
          <t>Deferred tax assets, net</t>
        </is>
      </c>
      <c r="B8" s="5" t="n">
        <v>36066</v>
      </c>
      <c r="C8" s="5" t="n">
        <v>31741</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Intangible assets acquired</t>
        </is>
      </c>
      <c r="B10" s="5" t="n">
        <v>2820</v>
      </c>
      <c r="C10" s="5" t="n">
        <v>4073</v>
      </c>
      <c r="D10" s="4" t="inlineStr">
        <is>
          <t xml:space="preserve"> </t>
        </is>
      </c>
      <c r="E10" s="4" t="inlineStr">
        <is>
          <t xml:space="preserve"> </t>
        </is>
      </c>
    </row>
    <row r="11">
      <c r="A11" s="4" t="inlineStr">
        <is>
          <t>Accelerated tax depreciation</t>
        </is>
      </c>
      <c r="B11" s="5" t="n">
        <v>4582</v>
      </c>
      <c r="C11" s="5" t="n">
        <v>5216</v>
      </c>
      <c r="D11" s="4" t="inlineStr">
        <is>
          <t xml:space="preserve"> </t>
        </is>
      </c>
      <c r="E11" s="4" t="inlineStr">
        <is>
          <t xml:space="preserve"> </t>
        </is>
      </c>
    </row>
    <row r="12">
      <c r="A12" s="4" t="inlineStr">
        <is>
          <t>Withholding income tax</t>
        </is>
      </c>
      <c r="B12" s="5" t="n">
        <v>234513</v>
      </c>
      <c r="C12" s="5" t="n">
        <v>15698</v>
      </c>
      <c r="D12" s="4" t="inlineStr">
        <is>
          <t xml:space="preserve"> </t>
        </is>
      </c>
      <c r="E12" s="4" t="inlineStr">
        <is>
          <t xml:space="preserve"> </t>
        </is>
      </c>
    </row>
    <row r="13">
      <c r="A13" s="4" t="inlineStr">
        <is>
          <t>Deferred tax liabilities, net</t>
        </is>
      </c>
      <c r="B13" s="6" t="n">
        <v>241915</v>
      </c>
      <c r="C13" s="6" t="n">
        <v>24987</v>
      </c>
      <c r="D13" s="4" t="inlineStr">
        <is>
          <t xml:space="preserve"> </t>
        </is>
      </c>
      <c r="E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Reconciliation between Income Tax Expense to Income before Income Taxes and Actual Provision for Income Tax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 And Tax Related [Line Items]</t>
        </is>
      </c>
      <c r="B3" s="4" t="inlineStr">
        <is>
          <t xml:space="preserve"> </t>
        </is>
      </c>
      <c r="C3" s="4" t="inlineStr">
        <is>
          <t xml:space="preserve"> </t>
        </is>
      </c>
      <c r="D3" s="4" t="inlineStr">
        <is>
          <t xml:space="preserve"> </t>
        </is>
      </c>
      <c r="E3" s="4" t="inlineStr">
        <is>
          <t xml:space="preserve"> </t>
        </is>
      </c>
    </row>
    <row r="4">
      <c r="A4" s="4" t="inlineStr">
        <is>
          <t>Net income before provision for income tax</t>
        </is>
      </c>
      <c r="B4" s="6" t="n">
        <v>1825379</v>
      </c>
      <c r="C4" s="7" t="n">
        <v>250075</v>
      </c>
      <c r="D4" s="6" t="n">
        <v>2652361</v>
      </c>
      <c r="E4" s="6" t="n">
        <v>2031217</v>
      </c>
    </row>
    <row r="5">
      <c r="A5" s="4" t="inlineStr">
        <is>
          <t>Income tax expense at statutory tax rate</t>
        </is>
      </c>
      <c r="B5" s="5" t="n">
        <v>456345</v>
      </c>
      <c r="C5" s="4" t="inlineStr">
        <is>
          <t xml:space="preserve"> </t>
        </is>
      </c>
      <c r="D5" s="5" t="n">
        <v>663090</v>
      </c>
      <c r="E5" s="5" t="n">
        <v>507804</v>
      </c>
    </row>
    <row r="6">
      <c r="A6" s="4" t="inlineStr">
        <is>
          <t>Permanent differences and Research and development super-deduction</t>
        </is>
      </c>
      <c r="B6" s="5" t="n">
        <v>-67319</v>
      </c>
      <c r="C6" s="4" t="inlineStr">
        <is>
          <t xml:space="preserve"> </t>
        </is>
      </c>
      <c r="D6" s="5" t="n">
        <v>-76414</v>
      </c>
      <c r="E6" s="5" t="n">
        <v>-34966</v>
      </c>
    </row>
    <row r="7">
      <c r="A7" s="4" t="inlineStr">
        <is>
          <t>Change in valuation allowance</t>
        </is>
      </c>
      <c r="B7" s="5" t="n">
        <v>80576</v>
      </c>
      <c r="C7" s="4" t="inlineStr">
        <is>
          <t xml:space="preserve"> </t>
        </is>
      </c>
      <c r="D7" s="5" t="n">
        <v>31283</v>
      </c>
      <c r="E7" s="5" t="n">
        <v>64389</v>
      </c>
    </row>
    <row r="8">
      <c r="A8" s="4" t="inlineStr">
        <is>
          <t>Effect of income tax rate difference in other jurisdictions</t>
        </is>
      </c>
      <c r="B8" s="5" t="n">
        <v>6672</v>
      </c>
      <c r="C8" s="4" t="inlineStr">
        <is>
          <t xml:space="preserve"> </t>
        </is>
      </c>
      <c r="D8" s="5" t="n">
        <v>41854</v>
      </c>
      <c r="E8" s="5" t="n">
        <v>35564</v>
      </c>
    </row>
    <row r="9">
      <c r="A9" s="4" t="inlineStr">
        <is>
          <t>Effect of tax holidays and preferential tax rates</t>
        </is>
      </c>
      <c r="B9" s="5" t="n">
        <v>-150067</v>
      </c>
      <c r="C9" s="4" t="inlineStr">
        <is>
          <t xml:space="preserve"> </t>
        </is>
      </c>
      <c r="D9" s="5" t="n">
        <v>-213804</v>
      </c>
      <c r="E9" s="5" t="n">
        <v>-147894</v>
      </c>
    </row>
    <row r="10">
      <c r="A10" s="4" t="inlineStr">
        <is>
          <t>Effect of the preferential tax rate adjustment of prior year's EIT</t>
        </is>
      </c>
      <c r="B10" s="4" t="inlineStr">
        <is>
          <t xml:space="preserve"> </t>
        </is>
      </c>
      <c r="C10" s="4" t="inlineStr">
        <is>
          <t xml:space="preserve"> </t>
        </is>
      </c>
      <c r="D10" s="5" t="n">
        <v>0</v>
      </c>
      <c r="E10" s="5" t="n">
        <v>-26873</v>
      </c>
    </row>
    <row r="11">
      <c r="A11" s="4" t="inlineStr">
        <is>
          <t>Effect of PRC withholding tax</t>
        </is>
      </c>
      <c r="B11" s="5" t="n">
        <v>518815</v>
      </c>
      <c r="C11" s="4" t="inlineStr">
        <is>
          <t xml:space="preserve"> </t>
        </is>
      </c>
      <c r="D11" s="5" t="n">
        <v>184014</v>
      </c>
      <c r="E11" s="5" t="n">
        <v>164257</v>
      </c>
    </row>
    <row r="12">
      <c r="A12" s="4" t="inlineStr">
        <is>
          <t>Provision for income tax</t>
        </is>
      </c>
      <c r="B12" s="6" t="n">
        <v>845022</v>
      </c>
      <c r="C12" s="7" t="n">
        <v>115768</v>
      </c>
      <c r="D12" s="6" t="n">
        <v>630023</v>
      </c>
      <c r="E12" s="6" t="n">
        <v>562281</v>
      </c>
    </row>
    <row r="13">
      <c r="A13" s="4" t="inlineStr">
        <is>
          <t>PRC [Member]</t>
        </is>
      </c>
      <c r="B13" s="4" t="inlineStr">
        <is>
          <t xml:space="preserve"> </t>
        </is>
      </c>
      <c r="C13" s="4" t="inlineStr">
        <is>
          <t xml:space="preserve"> </t>
        </is>
      </c>
      <c r="D13" s="4" t="inlineStr">
        <is>
          <t xml:space="preserve"> </t>
        </is>
      </c>
      <c r="E13" s="4" t="inlineStr">
        <is>
          <t xml:space="preserve"> </t>
        </is>
      </c>
    </row>
    <row r="14">
      <c r="A14" s="3" t="inlineStr">
        <is>
          <t>Income Taxes And Tax Related [Line Items]</t>
        </is>
      </c>
      <c r="B14" s="4" t="inlineStr">
        <is>
          <t xml:space="preserve"> </t>
        </is>
      </c>
      <c r="C14" s="4" t="inlineStr">
        <is>
          <t xml:space="preserve"> </t>
        </is>
      </c>
      <c r="D14" s="4" t="inlineStr">
        <is>
          <t xml:space="preserve"> </t>
        </is>
      </c>
      <c r="E14" s="4" t="inlineStr">
        <is>
          <t xml:space="preserve"> </t>
        </is>
      </c>
    </row>
    <row r="15">
      <c r="A15" s="4" t="inlineStr">
        <is>
          <t>PRC statutory tax rate</t>
        </is>
      </c>
      <c r="B15" s="14" t="n">
        <v>0.25</v>
      </c>
      <c r="C15" s="14" t="n">
        <v>0.25</v>
      </c>
      <c r="D15" s="14" t="n">
        <v>0.25</v>
      </c>
      <c r="E15" s="14" t="n">
        <v>0.25</v>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rease in Income Tax Expenses and Net Income Per Share Amounts (Detail) - CNY (¥) ¥ / shares in Units,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rease in income tax expenses</t>
        </is>
      </c>
      <c r="B4" s="6" t="n">
        <v>150067</v>
      </c>
      <c r="C4" s="6" t="n">
        <v>213804</v>
      </c>
      <c r="D4" s="6" t="n">
        <v>147894</v>
      </c>
    </row>
    <row r="5">
      <c r="A5" s="4" t="inlineStr">
        <is>
          <t>Net income per ordinary share attributable to Hello Group Inc. - basic</t>
        </is>
      </c>
      <c r="B5" s="9" t="n">
        <v>2.41</v>
      </c>
      <c r="C5" s="9" t="n">
        <v>4.62</v>
      </c>
      <c r="D5" s="9" t="n">
        <v>3.43</v>
      </c>
    </row>
    <row r="6">
      <c r="A6" s="4" t="inlineStr">
        <is>
          <t>Net income per ordinary share attributable to Hello Group Inc. - diluted</t>
        </is>
      </c>
      <c r="B6" s="9" t="n">
        <v>2.38</v>
      </c>
      <c r="C6" s="9" t="n">
        <v>4.39</v>
      </c>
      <c r="D6" s="11" t="n">
        <v>3.3</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urrent income tax and Deferred tax expens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6" t="n">
        <v>398498</v>
      </c>
      <c r="C4" s="4" t="inlineStr">
        <is>
          <t xml:space="preserve"> </t>
        </is>
      </c>
      <c r="D4" s="6" t="n">
        <v>444449</v>
      </c>
      <c r="E4" s="6" t="n">
        <v>393771</v>
      </c>
    </row>
    <row r="5">
      <c r="A5" s="4" t="inlineStr">
        <is>
          <t>Deferred Income Tax Expense (Benefit)</t>
        </is>
      </c>
      <c r="B5" s="5" t="n">
        <v>446524</v>
      </c>
      <c r="C5" s="4" t="inlineStr">
        <is>
          <t xml:space="preserve"> </t>
        </is>
      </c>
      <c r="D5" s="5" t="n">
        <v>185547</v>
      </c>
      <c r="E5" s="5" t="n">
        <v>168510</v>
      </c>
    </row>
    <row r="6">
      <c r="A6" s="4" t="inlineStr">
        <is>
          <t>Income Tax Expense (Benefit)</t>
        </is>
      </c>
      <c r="B6" s="6" t="n">
        <v>845022</v>
      </c>
      <c r="C6" s="7" t="n">
        <v>115768</v>
      </c>
      <c r="D6" s="6" t="n">
        <v>630023</v>
      </c>
      <c r="E6" s="6" t="n">
        <v>562281</v>
      </c>
    </row>
  </sheetData>
  <mergeCells count="2">
    <mergeCell ref="B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Of Deferred Tax Assets (Details) - CNY (¥) ¥ in Thousand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Balance at beginning of the year</t>
        </is>
      </c>
      <c r="B4" s="6" t="n">
        <v>654033</v>
      </c>
      <c r="C4" s="6" t="n">
        <v>638980</v>
      </c>
      <c r="D4" s="6" t="n">
        <v>574591</v>
      </c>
    </row>
    <row r="5">
      <c r="A5" s="4" t="inlineStr">
        <is>
          <t>Additions</t>
        </is>
      </c>
      <c r="B5" s="5" t="n">
        <v>80576</v>
      </c>
      <c r="C5" s="5" t="n">
        <v>31283</v>
      </c>
      <c r="D5" s="5" t="n">
        <v>64389</v>
      </c>
    </row>
    <row r="6">
      <c r="A6" s="4" t="inlineStr">
        <is>
          <t>Expirations</t>
        </is>
      </c>
      <c r="B6" s="5" t="n">
        <v>-29344</v>
      </c>
      <c r="C6" s="5" t="n">
        <v>-16230</v>
      </c>
      <c r="D6" s="5" t="n">
        <v>0</v>
      </c>
    </row>
    <row r="7">
      <c r="A7" s="4" t="inlineStr">
        <is>
          <t>Balance at the end of the year</t>
        </is>
      </c>
      <c r="B7" s="6" t="n">
        <v>705265</v>
      </c>
      <c r="C7" s="6" t="n">
        <v>654033</v>
      </c>
      <c r="D7" s="6" t="n">
        <v>63898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9" customWidth="1" min="5" max="5"/>
    <col width="40" customWidth="1" min="6" max="6"/>
    <col width="29" customWidth="1" min="7" max="7"/>
    <col width="40" customWidth="1" min="8" max="8"/>
    <col width="22" customWidth="1" min="9" max="9"/>
  </cols>
  <sheetData>
    <row r="1">
      <c r="A1" s="1" t="inlineStr">
        <is>
          <t>Ordinary Shares - Additional Information (Detail) $ / shares in Units, ¥ in Thousands, $ in Thousands</t>
        </is>
      </c>
      <c r="C1" s="2" t="inlineStr">
        <is>
          <t>12 Months Ended</t>
        </is>
      </c>
    </row>
    <row r="2">
      <c r="B2" s="2" t="inlineStr">
        <is>
          <t>Jun. 07, 2022 USD ($)</t>
        </is>
      </c>
      <c r="C2" s="2" t="inlineStr">
        <is>
          <t>Dec. 31, 2024 CNY (¥) shares</t>
        </is>
      </c>
      <c r="D2" s="2" t="inlineStr">
        <is>
          <t>Dec. 31, 2024 USD ($) $ / shares shares</t>
        </is>
      </c>
      <c r="E2" s="2" t="inlineStr">
        <is>
          <t>Dec. 31, 2023 CNY (¥) shares</t>
        </is>
      </c>
      <c r="F2" s="2" t="inlineStr">
        <is>
          <t>Dec. 31, 2023 USD ($) $ / shares shares</t>
        </is>
      </c>
      <c r="G2" s="2" t="inlineStr">
        <is>
          <t>Dec. 31, 2022 CNY (¥) shares</t>
        </is>
      </c>
      <c r="H2" s="2" t="inlineStr">
        <is>
          <t>Dec. 31, 2022 USD ($) $ / shares shares</t>
        </is>
      </c>
      <c r="I2" s="2" t="inlineStr">
        <is>
          <t>Mar. 14,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ordinary shares in connection with exercise of options and vesting of share units</t>
        </is>
      </c>
      <c r="B4" s="4" t="inlineStr">
        <is>
          <t xml:space="preserve"> </t>
        </is>
      </c>
      <c r="C4" s="5" t="n">
        <v>4486870</v>
      </c>
      <c r="D4" s="5" t="n">
        <v>4486870</v>
      </c>
      <c r="E4" s="5" t="n">
        <v>6467898</v>
      </c>
      <c r="F4" s="5" t="n">
        <v>6467898</v>
      </c>
      <c r="G4" s="5" t="n">
        <v>5748524</v>
      </c>
      <c r="H4" s="5" t="n">
        <v>5748524</v>
      </c>
      <c r="I4" s="4" t="inlineStr">
        <is>
          <t xml:space="preserve"> </t>
        </is>
      </c>
    </row>
    <row r="5">
      <c r="A5" s="4" t="inlineStr">
        <is>
          <t>Stock repurchased during period value | ¥</t>
        </is>
      </c>
      <c r="B5" s="4" t="inlineStr">
        <is>
          <t xml:space="preserve"> </t>
        </is>
      </c>
      <c r="C5" s="6" t="n">
        <v>1197439</v>
      </c>
      <c r="D5" s="4" t="inlineStr">
        <is>
          <t xml:space="preserve"> </t>
        </is>
      </c>
      <c r="E5" s="6" t="n">
        <v>212195</v>
      </c>
      <c r="F5" s="4" t="inlineStr">
        <is>
          <t xml:space="preserve"> </t>
        </is>
      </c>
      <c r="G5" s="6" t="n">
        <v>395846</v>
      </c>
      <c r="H5" s="4" t="inlineStr">
        <is>
          <t xml:space="preserve"> </t>
        </is>
      </c>
      <c r="I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 program, authorized amount | $</t>
        </is>
      </c>
      <c r="B8" s="7" t="n">
        <v>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program period in force</t>
        </is>
      </c>
      <c r="B9" s="4" t="inlineStr">
        <is>
          <t>24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Member] | Share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repurchase program, authorized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86100</v>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d during period shares</t>
        </is>
      </c>
      <c r="B15" s="4" t="inlineStr">
        <is>
          <t xml:space="preserve"> </t>
        </is>
      </c>
      <c r="C15" s="5" t="n">
        <v>51386354</v>
      </c>
      <c r="D15" s="5" t="n">
        <v>51386354</v>
      </c>
      <c r="E15" s="5" t="n">
        <v>8354042</v>
      </c>
      <c r="F15" s="5" t="n">
        <v>8354042</v>
      </c>
      <c r="G15" s="5" t="n">
        <v>23978072</v>
      </c>
      <c r="H15" s="5" t="n">
        <v>23978072</v>
      </c>
      <c r="I15" s="4" t="inlineStr">
        <is>
          <t xml:space="preserve"> </t>
        </is>
      </c>
    </row>
    <row r="16">
      <c r="A16" s="4" t="inlineStr">
        <is>
          <t>Stock repurchased during period value</t>
        </is>
      </c>
      <c r="B16" s="4" t="inlineStr">
        <is>
          <t xml:space="preserve"> </t>
        </is>
      </c>
      <c r="C16" s="6" t="n">
        <v>1197439</v>
      </c>
      <c r="D16" s="7" t="n">
        <v>166287</v>
      </c>
      <c r="E16" s="6" t="n">
        <v>212195</v>
      </c>
      <c r="F16" s="7" t="n">
        <v>29378</v>
      </c>
      <c r="G16" s="6" t="n">
        <v>395846</v>
      </c>
      <c r="H16" s="7" t="n">
        <v>56714</v>
      </c>
      <c r="I16" s="4" t="inlineStr">
        <is>
          <t xml:space="preserve"> </t>
        </is>
      </c>
    </row>
    <row r="17">
      <c r="A17" s="4" t="inlineStr">
        <is>
          <t>Stock redeemed or called during period, shares</t>
        </is>
      </c>
      <c r="B17" s="4" t="inlineStr">
        <is>
          <t xml:space="preserve"> </t>
        </is>
      </c>
      <c r="C17" s="5" t="n">
        <v>99243960</v>
      </c>
      <c r="D17" s="5" t="n">
        <v>9924396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price of per ADS for repurchase share | $ / shares</t>
        </is>
      </c>
      <c r="B20" s="4" t="inlineStr">
        <is>
          <t xml:space="preserve"> </t>
        </is>
      </c>
      <c r="C20" s="4" t="inlineStr">
        <is>
          <t xml:space="preserve"> </t>
        </is>
      </c>
      <c r="D20" s="10" t="n">
        <v>6.45</v>
      </c>
      <c r="E20" s="4" t="inlineStr">
        <is>
          <t xml:space="preserve"> </t>
        </is>
      </c>
      <c r="F20" s="10" t="n">
        <v>7.01</v>
      </c>
      <c r="G20" s="4" t="inlineStr">
        <is>
          <t xml:space="preserve"> </t>
        </is>
      </c>
      <c r="H20" s="10" t="n">
        <v>4.71</v>
      </c>
      <c r="I20" s="4" t="inlineStr">
        <is>
          <t xml:space="preserve"> </t>
        </is>
      </c>
    </row>
  </sheetData>
  <mergeCells count="2">
    <mergeCell ref="C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CNY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39573</v>
      </c>
      <c r="C4" s="6" t="n">
        <v>1957581</v>
      </c>
      <c r="D4" s="6" t="n">
        <v>1484283</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 width="16" customWidth="1" min="8" max="8"/>
    <col width="15" customWidth="1" min="9" max="9"/>
    <col width="15" customWidth="1" min="10" max="10"/>
  </cols>
  <sheetData>
    <row r="1">
      <c r="A1" s="1" t="inlineStr">
        <is>
          <t>Distribution to Shareholders - Additional Information (Detail) $ / shares in Units, ¥ in Thousands, $ in Thousands</t>
        </is>
      </c>
      <c r="H1" s="2" t="inlineStr">
        <is>
          <t>12 Months Ended</t>
        </is>
      </c>
    </row>
    <row r="2">
      <c r="B2" s="2" t="inlineStr">
        <is>
          <t>Mar. 14, 2024 USD ($) $ / shares</t>
        </is>
      </c>
      <c r="C2" s="2" t="inlineStr">
        <is>
          <t>Mar. 14, 2024 CNY (¥)</t>
        </is>
      </c>
      <c r="D2" s="2" t="inlineStr">
        <is>
          <t>Mar. 16, 2023 USD ($) $ / shares</t>
        </is>
      </c>
      <c r="E2" s="2" t="inlineStr">
        <is>
          <t>Mar. 16, 2023 CNY (¥)</t>
        </is>
      </c>
      <c r="F2" s="2" t="inlineStr">
        <is>
          <t>Mar. 24, 2022 USD ($) $ / shares</t>
        </is>
      </c>
      <c r="G2" s="2" t="inlineStr">
        <is>
          <t>Mar. 24, 2022 CNY (¥)</t>
        </is>
      </c>
      <c r="H2" s="2" t="inlineStr">
        <is>
          <t>Dec. 31, 2024</t>
        </is>
      </c>
      <c r="I2" s="2" t="inlineStr">
        <is>
          <t>Dec. 31, 2023</t>
        </is>
      </c>
      <c r="J2" s="2" t="inlineStr">
        <is>
          <t>Dec. 31, 2022</t>
        </is>
      </c>
    </row>
    <row r="3">
      <c r="A3" s="4" t="inlineStr">
        <is>
          <t>O 2022 A Dividen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tribution to sharehold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dividend paid</t>
        </is>
      </c>
      <c r="B5" s="4" t="inlineStr">
        <is>
          <t xml:space="preserve"> </t>
        </is>
      </c>
      <c r="C5" s="4" t="inlineStr">
        <is>
          <t xml:space="preserve"> </t>
        </is>
      </c>
      <c r="D5" s="4" t="inlineStr">
        <is>
          <t xml:space="preserve"> </t>
        </is>
      </c>
      <c r="E5" s="4" t="inlineStr">
        <is>
          <t xml:space="preserve"> </t>
        </is>
      </c>
      <c r="F5" s="7" t="n">
        <v>127262</v>
      </c>
      <c r="G5" s="6" t="n">
        <v>840997</v>
      </c>
      <c r="H5" s="4" t="inlineStr">
        <is>
          <t xml:space="preserve"> </t>
        </is>
      </c>
      <c r="I5" s="4" t="inlineStr">
        <is>
          <t xml:space="preserve"> </t>
        </is>
      </c>
      <c r="J5" s="4" t="inlineStr">
        <is>
          <t xml:space="preserve"> </t>
        </is>
      </c>
    </row>
    <row r="6">
      <c r="A6" s="4" t="inlineStr">
        <is>
          <t>Dividend payable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Apr. 30,  2022</t>
        </is>
      </c>
    </row>
    <row r="7">
      <c r="A7" s="4" t="inlineStr">
        <is>
          <t>Dividend record date</t>
        </is>
      </c>
      <c r="B7" s="4" t="inlineStr">
        <is>
          <t xml:space="preserve"> </t>
        </is>
      </c>
      <c r="C7" s="4" t="inlineStr">
        <is>
          <t xml:space="preserve"> </t>
        </is>
      </c>
      <c r="D7" s="4" t="inlineStr">
        <is>
          <t xml:space="preserve"> </t>
        </is>
      </c>
      <c r="E7" s="4" t="inlineStr">
        <is>
          <t xml:space="preserve"> </t>
        </is>
      </c>
      <c r="F7" s="4" t="inlineStr">
        <is>
          <t>Apr. 13,  2022</t>
        </is>
      </c>
      <c r="G7" s="4" t="inlineStr">
        <is>
          <t>Apr. 13,  2022</t>
        </is>
      </c>
      <c r="H7" s="4" t="inlineStr">
        <is>
          <t xml:space="preserve"> </t>
        </is>
      </c>
      <c r="I7" s="4" t="inlineStr">
        <is>
          <t xml:space="preserve"> </t>
        </is>
      </c>
      <c r="J7" s="4" t="inlineStr">
        <is>
          <t xml:space="preserve"> </t>
        </is>
      </c>
    </row>
    <row r="8">
      <c r="A8" s="4" t="inlineStr">
        <is>
          <t>Ex-dividend date</t>
        </is>
      </c>
      <c r="B8" s="4" t="inlineStr">
        <is>
          <t xml:space="preserve"> </t>
        </is>
      </c>
      <c r="C8" s="4" t="inlineStr">
        <is>
          <t xml:space="preserve"> </t>
        </is>
      </c>
      <c r="D8" s="4" t="inlineStr">
        <is>
          <t xml:space="preserve"> </t>
        </is>
      </c>
      <c r="E8" s="4" t="inlineStr">
        <is>
          <t xml:space="preserve"> </t>
        </is>
      </c>
      <c r="F8" s="4" t="inlineStr">
        <is>
          <t>Apr. 12,  2022</t>
        </is>
      </c>
      <c r="G8" s="4" t="inlineStr">
        <is>
          <t>Apr. 12,  2022</t>
        </is>
      </c>
      <c r="H8" s="4" t="inlineStr">
        <is>
          <t xml:space="preserve"> </t>
        </is>
      </c>
      <c r="I8" s="4" t="inlineStr">
        <is>
          <t xml:space="preserve"> </t>
        </is>
      </c>
      <c r="J8" s="4" t="inlineStr">
        <is>
          <t xml:space="preserve"> </t>
        </is>
      </c>
    </row>
    <row r="9">
      <c r="A9" s="4" t="inlineStr">
        <is>
          <t>O 2023 A Divide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tribution to sharehold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dividend paid</t>
        </is>
      </c>
      <c r="B11" s="4" t="inlineStr">
        <is>
          <t xml:space="preserve"> </t>
        </is>
      </c>
      <c r="C11" s="4" t="inlineStr">
        <is>
          <t xml:space="preserve"> </t>
        </is>
      </c>
      <c r="D11" s="7" t="n">
        <v>136555</v>
      </c>
      <c r="E11" s="6" t="n">
        <v>95805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payable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Apr. 30,  2023</t>
        </is>
      </c>
      <c r="J12" s="4" t="inlineStr">
        <is>
          <t xml:space="preserve"> </t>
        </is>
      </c>
    </row>
    <row r="13">
      <c r="A13" s="4" t="inlineStr">
        <is>
          <t>Dividend record date</t>
        </is>
      </c>
      <c r="B13" s="4" t="inlineStr">
        <is>
          <t xml:space="preserve"> </t>
        </is>
      </c>
      <c r="C13" s="4" t="inlineStr">
        <is>
          <t xml:space="preserve"> </t>
        </is>
      </c>
      <c r="D13" s="4" t="inlineStr">
        <is>
          <t>Apr. 28,  2023</t>
        </is>
      </c>
      <c r="E13" s="4" t="inlineStr">
        <is>
          <t>Apr. 28,  2023</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dividend date</t>
        </is>
      </c>
      <c r="B14" s="4" t="inlineStr">
        <is>
          <t xml:space="preserve"> </t>
        </is>
      </c>
      <c r="C14" s="4" t="inlineStr">
        <is>
          <t xml:space="preserve"> </t>
        </is>
      </c>
      <c r="D14" s="4" t="inlineStr">
        <is>
          <t>Apr. 27,  2023</t>
        </is>
      </c>
      <c r="E14" s="4" t="inlineStr">
        <is>
          <t>Apr. 27,  2023</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 2024 A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tribution to sharehold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dividend paid</t>
        </is>
      </c>
      <c r="B17" s="7" t="n">
        <v>98915</v>
      </c>
      <c r="C17" s="6" t="n">
        <v>7163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 payabl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Apr. 30,  2024</t>
        </is>
      </c>
      <c r="I18" s="4" t="inlineStr">
        <is>
          <t xml:space="preserve"> </t>
        </is>
      </c>
      <c r="J18" s="4" t="inlineStr">
        <is>
          <t xml:space="preserve"> </t>
        </is>
      </c>
    </row>
    <row r="19">
      <c r="A19" s="4" t="inlineStr">
        <is>
          <t>Dividend record date</t>
        </is>
      </c>
      <c r="B19" s="4" t="inlineStr">
        <is>
          <t>Apr. 12,  2024</t>
        </is>
      </c>
      <c r="C19" s="4" t="inlineStr">
        <is>
          <t>Apr. 12,  2024</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dividend date</t>
        </is>
      </c>
      <c r="B20" s="4" t="inlineStr">
        <is>
          <t>Apr. 11,  2024</t>
        </is>
      </c>
      <c r="C20" s="4" t="inlineStr">
        <is>
          <t>Apr. 11,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erican Depository Shares [Member] | O 2022 A Divide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tribution to sharehold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dividend amount per ADS</t>
        </is>
      </c>
      <c r="B23" s="4" t="inlineStr">
        <is>
          <t xml:space="preserve"> </t>
        </is>
      </c>
      <c r="C23" s="4" t="inlineStr">
        <is>
          <t xml:space="preserve"> </t>
        </is>
      </c>
      <c r="D23" s="4" t="inlineStr">
        <is>
          <t xml:space="preserve"> </t>
        </is>
      </c>
      <c r="E23" s="4" t="inlineStr">
        <is>
          <t xml:space="preserve"> </t>
        </is>
      </c>
      <c r="F23" s="10" t="n">
        <v>0.64</v>
      </c>
      <c r="G23" s="4" t="inlineStr">
        <is>
          <t xml:space="preserve"> </t>
        </is>
      </c>
      <c r="H23" s="4" t="inlineStr">
        <is>
          <t xml:space="preserve"> </t>
        </is>
      </c>
      <c r="I23" s="4" t="inlineStr">
        <is>
          <t xml:space="preserve"> </t>
        </is>
      </c>
      <c r="J23" s="4" t="inlineStr">
        <is>
          <t xml:space="preserve"> </t>
        </is>
      </c>
    </row>
    <row r="24">
      <c r="A24" s="4" t="inlineStr">
        <is>
          <t>American Depository Shares [Member] | O 2023 A 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tribution to sharehold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dividend amount per ADS</t>
        </is>
      </c>
      <c r="B26" s="4" t="inlineStr">
        <is>
          <t xml:space="preserve"> </t>
        </is>
      </c>
      <c r="C26" s="4" t="inlineStr">
        <is>
          <t xml:space="preserve"> </t>
        </is>
      </c>
      <c r="D26" s="10" t="n">
        <v>0.7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erican Depository Shares [Member] | O 2024 A Divide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tribution to sharehold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dividend amount per ADS</t>
        </is>
      </c>
      <c r="B29" s="10" t="n">
        <v>0.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Member] | O 2022 A Divide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tribution to sharehold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dividend amount paid per share</t>
        </is>
      </c>
      <c r="B32" s="4" t="inlineStr">
        <is>
          <t xml:space="preserve"> </t>
        </is>
      </c>
      <c r="C32" s="4" t="inlineStr">
        <is>
          <t xml:space="preserve"> </t>
        </is>
      </c>
      <c r="D32" s="4" t="inlineStr">
        <is>
          <t xml:space="preserve"> </t>
        </is>
      </c>
      <c r="E32" s="4" t="inlineStr">
        <is>
          <t xml:space="preserve"> </t>
        </is>
      </c>
      <c r="F32" s="10" t="n">
        <v>0.32</v>
      </c>
      <c r="G32" s="4" t="inlineStr">
        <is>
          <t xml:space="preserve"> </t>
        </is>
      </c>
      <c r="H32" s="4" t="inlineStr">
        <is>
          <t xml:space="preserve"> </t>
        </is>
      </c>
      <c r="I32" s="4" t="inlineStr">
        <is>
          <t xml:space="preserve"> </t>
        </is>
      </c>
      <c r="J32" s="4" t="inlineStr">
        <is>
          <t xml:space="preserve"> </t>
        </is>
      </c>
    </row>
    <row r="33">
      <c r="A33" s="4" t="inlineStr">
        <is>
          <t>Common Stock [Member] | O 2023 A Divide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tribution to sharehold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dividend amount paid per share</t>
        </is>
      </c>
      <c r="B35" s="4" t="inlineStr">
        <is>
          <t xml:space="preserve"> </t>
        </is>
      </c>
      <c r="C35" s="4" t="inlineStr">
        <is>
          <t xml:space="preserve"> </t>
        </is>
      </c>
      <c r="D35" s="10" t="n">
        <v>0.3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Member] | O 2024 A Divide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tribution to sharehold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dividend amount paid per share</t>
        </is>
      </c>
      <c r="B38" s="10" t="n">
        <v>0.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5">
    <mergeCell ref="H1:J1"/>
    <mergeCell ref="D1:E1"/>
    <mergeCell ref="B1:C1"/>
    <mergeCell ref="F1:G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80" customWidth="1" min="8" max="8"/>
    <col width="80" customWidth="1" min="9" max="9"/>
    <col width="24" customWidth="1" min="10" max="10"/>
    <col width="40" customWidth="1" min="11" max="11"/>
    <col width="22" customWidth="1" min="12" max="12"/>
    <col width="33" customWidth="1" min="13" max="13"/>
    <col width="40" customWidth="1" min="14" max="14"/>
    <col width="21" customWidth="1" min="15" max="15"/>
    <col width="21" customWidth="1" min="16" max="16"/>
    <col width="21" customWidth="1" min="17" max="17"/>
  </cols>
  <sheetData>
    <row r="1">
      <c r="A1" s="1" t="inlineStr">
        <is>
          <t>Share-Based Compensation - Additional Information (Detail) $ / shares in Units, ¥ in Thousands, $ in Thousands</t>
        </is>
      </c>
      <c r="F1" s="2" t="inlineStr">
        <is>
          <t>1 Months Ended</t>
        </is>
      </c>
      <c r="H1" s="2" t="inlineStr">
        <is>
          <t>12 Months Ended</t>
        </is>
      </c>
    </row>
    <row r="2">
      <c r="B2" s="2" t="inlineStr">
        <is>
          <t>Apr. 08, 2024 shares</t>
        </is>
      </c>
      <c r="C2" s="2" t="inlineStr">
        <is>
          <t>Apr. 06, 2023 shares</t>
        </is>
      </c>
      <c r="D2" s="2" t="inlineStr">
        <is>
          <t>Apr. 15, 2022 shares</t>
        </is>
      </c>
      <c r="E2" s="2" t="inlineStr">
        <is>
          <t>Aug. 30, 2019 shares</t>
        </is>
      </c>
      <c r="F2" s="2" t="inlineStr">
        <is>
          <t>Jul. 31, 2018 shares</t>
        </is>
      </c>
      <c r="G2" s="2" t="inlineStr">
        <is>
          <t>Nov. 30, 2014 shares</t>
        </is>
      </c>
      <c r="H2" s="2" t="inlineStr">
        <is>
          <t>Dec. 31, 2024 CNY (¥) shares</t>
        </is>
      </c>
      <c r="I2" s="2" t="inlineStr">
        <is>
          <t>Dec. 31, 2024 USD ($) $ / shares shares</t>
        </is>
      </c>
      <c r="J2" s="2" t="inlineStr">
        <is>
          <t>Dec. 31, 2023 CNY (¥)</t>
        </is>
      </c>
      <c r="K2" s="2" t="inlineStr">
        <is>
          <t>Dec. 31, 2023 USD ($) $ / shares shares</t>
        </is>
      </c>
      <c r="L2" s="2" t="inlineStr">
        <is>
          <t>Dec. 31, 2022 CNY (¥)</t>
        </is>
      </c>
      <c r="M2" s="2" t="inlineStr">
        <is>
          <t>Dec. 31, 2022 USD ($) $ / shares</t>
        </is>
      </c>
      <c r="N2" s="2" t="inlineStr">
        <is>
          <t>Dec. 31, 2024 USD ($) $ / shares shares</t>
        </is>
      </c>
      <c r="O2" s="2" t="inlineStr">
        <is>
          <t>Mar. 31, 2017 shares</t>
        </is>
      </c>
      <c r="P2" s="2" t="inlineStr">
        <is>
          <t>Apr. 30, 2016 shares</t>
        </is>
      </c>
      <c r="Q2" s="2" t="inlineStr">
        <is>
          <t>Mar. 3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tions 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160890</v>
      </c>
      <c r="I4" s="5" t="n">
        <v>1616089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ptions expected to v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344146</v>
      </c>
      <c r="I5" s="4" t="inlineStr">
        <is>
          <t xml:space="preserve"> </t>
        </is>
      </c>
      <c r="J5" s="4" t="inlineStr">
        <is>
          <t xml:space="preserve"> </t>
        </is>
      </c>
      <c r="K5" s="4" t="inlineStr">
        <is>
          <t xml:space="preserve"> </t>
        </is>
      </c>
      <c r="L5" s="4" t="inlineStr">
        <is>
          <t xml:space="preserve"> </t>
        </is>
      </c>
      <c r="M5" s="4" t="inlineStr">
        <is>
          <t xml:space="preserve"> </t>
        </is>
      </c>
      <c r="N5" s="5" t="n">
        <v>13344146</v>
      </c>
      <c r="O5" s="4" t="inlineStr">
        <is>
          <t xml:space="preserve"> </t>
        </is>
      </c>
      <c r="P5" s="4" t="inlineStr">
        <is>
          <t xml:space="preserve"> </t>
        </is>
      </c>
      <c r="Q5" s="4" t="inlineStr">
        <is>
          <t xml:space="preserve"> </t>
        </is>
      </c>
    </row>
    <row r="6">
      <c r="A6" s="4" t="inlineStr">
        <is>
          <t>Options expected to vest, weighted-average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0002</v>
      </c>
      <c r="O6" s="4" t="inlineStr">
        <is>
          <t xml:space="preserve"> </t>
        </is>
      </c>
      <c r="P6" s="4" t="inlineStr">
        <is>
          <t xml:space="preserve"> </t>
        </is>
      </c>
      <c r="Q6" s="4" t="inlineStr">
        <is>
          <t xml:space="preserve"> </t>
        </is>
      </c>
    </row>
    <row r="7">
      <c r="A7" s="4" t="inlineStr">
        <is>
          <t>Options expected to vest, Aggregate intrinsic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43420</v>
      </c>
      <c r="L7" s="4" t="inlineStr">
        <is>
          <t xml:space="preserve"> </t>
        </is>
      </c>
      <c r="M7" s="4" t="inlineStr">
        <is>
          <t xml:space="preserve"> </t>
        </is>
      </c>
      <c r="N7" s="7" t="n">
        <v>51439</v>
      </c>
      <c r="O7" s="4" t="inlineStr">
        <is>
          <t xml:space="preserve"> </t>
        </is>
      </c>
      <c r="P7" s="4" t="inlineStr">
        <is>
          <t xml:space="preserve"> </t>
        </is>
      </c>
      <c r="Q7" s="4" t="inlineStr">
        <is>
          <t xml:space="preserve"> </t>
        </is>
      </c>
    </row>
    <row r="8">
      <c r="A8" s="4" t="inlineStr">
        <is>
          <t>Weighted average fair value per option at grant date, Granted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2.57</v>
      </c>
      <c r="J8" s="4" t="inlineStr">
        <is>
          <t xml:space="preserve"> </t>
        </is>
      </c>
      <c r="K8" s="7" t="n">
        <v>4</v>
      </c>
      <c r="L8" s="4" t="inlineStr">
        <is>
          <t xml:space="preserve"> </t>
        </is>
      </c>
      <c r="M8" s="10" t="n">
        <v>2.48</v>
      </c>
      <c r="N8" s="4" t="inlineStr">
        <is>
          <t xml:space="preserve"> </t>
        </is>
      </c>
      <c r="O8" s="4" t="inlineStr">
        <is>
          <t xml:space="preserve"> </t>
        </is>
      </c>
      <c r="P8" s="4" t="inlineStr">
        <is>
          <t xml:space="preserve"> </t>
        </is>
      </c>
      <c r="Q8" s="4" t="inlineStr">
        <is>
          <t xml:space="preserve"> </t>
        </is>
      </c>
    </row>
    <row r="9">
      <c r="A9" s="4" t="inlineStr">
        <is>
          <t>Total intrinsic value of options exercis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4162</v>
      </c>
      <c r="J9" s="4" t="inlineStr">
        <is>
          <t xml:space="preserve"> </t>
        </is>
      </c>
      <c r="K9" s="7" t="n">
        <v>24815</v>
      </c>
      <c r="L9" s="4" t="inlineStr">
        <is>
          <t xml:space="preserve"> </t>
        </is>
      </c>
      <c r="M9" s="7" t="n">
        <v>20261</v>
      </c>
      <c r="N9" s="4" t="inlineStr">
        <is>
          <t xml:space="preserve"> </t>
        </is>
      </c>
      <c r="O9" s="4" t="inlineStr">
        <is>
          <t xml:space="preserve"> </t>
        </is>
      </c>
      <c r="P9" s="4" t="inlineStr">
        <is>
          <t xml:space="preserve"> </t>
        </is>
      </c>
      <c r="Q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2572</v>
      </c>
      <c r="I10" s="7" t="n">
        <v>26382</v>
      </c>
      <c r="J10" s="6" t="n">
        <v>267101</v>
      </c>
      <c r="K10" s="4" t="inlineStr">
        <is>
          <t xml:space="preserve"> </t>
        </is>
      </c>
      <c r="L10" s="6" t="n">
        <v>401484</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eighted average remaining contractual term op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7 years 10 days</t>
        </is>
      </c>
      <c r="I11" s="4" t="inlineStr">
        <is>
          <t>7 years 10 days</t>
        </is>
      </c>
      <c r="J11" s="4" t="inlineStr">
        <is>
          <t>7 years 3 months 7 days</t>
        </is>
      </c>
      <c r="K11" s="4" t="inlineStr">
        <is>
          <t>7 years 3 months 7 days</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antan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 split ratio</t>
        </is>
      </c>
      <c r="B14" s="4" t="inlineStr">
        <is>
          <t xml:space="preserve"> </t>
        </is>
      </c>
      <c r="C14" s="4" t="inlineStr">
        <is>
          <t xml:space="preserve"> </t>
        </is>
      </c>
      <c r="D14" s="4" t="inlineStr">
        <is>
          <t xml:space="preserve"> </t>
        </is>
      </c>
      <c r="E14" s="4" t="inlineStr">
        <is>
          <t>1-for-5</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mployee vested option repurchas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775</v>
      </c>
      <c r="I15" s="4" t="inlineStr">
        <is>
          <t xml:space="preserve"> </t>
        </is>
      </c>
      <c r="J15" s="6" t="n">
        <v>1342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ayments for vested options repurchas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628</v>
      </c>
      <c r="I16" s="4" t="inlineStr">
        <is>
          <t xml:space="preserve"> </t>
        </is>
      </c>
      <c r="J16" s="5" t="n">
        <v>2812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479</v>
      </c>
      <c r="I19" s="4" t="inlineStr">
        <is>
          <t xml:space="preserve"> </t>
        </is>
      </c>
      <c r="J19" s="6" t="n">
        <v>5799</v>
      </c>
      <c r="K19" s="4" t="inlineStr">
        <is>
          <t xml:space="preserve"> </t>
        </is>
      </c>
      <c r="L19" s="5" t="n">
        <v>9335</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nrecognized 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27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eighted average recogni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 3 months 14 days</t>
        </is>
      </c>
      <c r="I21" s="4" t="inlineStr">
        <is>
          <t>2 years 3 months 14 day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Based Compensation Arrangement by Share-Based Payment Award, Options, Nonvested Options Forfeited, 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2012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ximum aggregate 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475822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2012 Plan [Member] | 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hares reserved for future issuances,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Starting from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t>
        </is>
      </c>
      <c r="I29" s="4" t="inlineStr">
        <is>
          <t>Starting from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2014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 based compensation arrangements 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0 years</t>
        </is>
      </c>
      <c r="K32" s="4" t="inlineStr">
        <is>
          <t>10 years</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nrecognized compensation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800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eighted average recogni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2 years 7 months 24 days</t>
        </is>
      </c>
      <c r="I34" s="4" t="inlineStr">
        <is>
          <t>2 years 7 months 24 day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eighted average remaining contractual term option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7 years 10 days</t>
        </is>
      </c>
      <c r="I35" s="4" t="inlineStr">
        <is>
          <t>7 years 10 day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2014 Plan [Member] | Class A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ximum aggregate 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1403119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crease in number of shares reserved for future issua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015</v>
      </c>
      <c r="K39" s="12" t="n">
        <v>0.01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2014 Plan [Member] |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ptions,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4 years</t>
        </is>
      </c>
      <c r="I42" s="4" t="inlineStr">
        <is>
          <t>4 year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2014 Plan [Member] | RSUs [Member] | Independent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hare options granted</t>
        </is>
      </c>
      <c r="B45" s="5" t="n">
        <v>100000</v>
      </c>
      <c r="C45" s="5" t="n">
        <v>130000</v>
      </c>
      <c r="D45" s="5" t="n">
        <v>13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2014 Plan [Member] | Employee and Executives Share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based compensation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83999</v>
      </c>
      <c r="I48" s="4" t="inlineStr">
        <is>
          <t xml:space="preserve"> </t>
        </is>
      </c>
      <c r="J48" s="6" t="n">
        <v>246551</v>
      </c>
      <c r="K48" s="4" t="inlineStr">
        <is>
          <t xml:space="preserve"> </t>
        </is>
      </c>
      <c r="L48" s="5" t="n">
        <v>363361</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2015 Plan [Member] | Tantan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aximum aggregate number of shares issued</t>
        </is>
      </c>
      <c r="B51" s="4" t="inlineStr">
        <is>
          <t xml:space="preserve"> </t>
        </is>
      </c>
      <c r="C51" s="4" t="inlineStr">
        <is>
          <t xml:space="preserve"> </t>
        </is>
      </c>
      <c r="D51" s="4" t="inlineStr">
        <is>
          <t xml:space="preserve"> </t>
        </is>
      </c>
      <c r="E51" s="5" t="n">
        <v>903903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793812</v>
      </c>
      <c r="P51" s="5" t="n">
        <v>2000000</v>
      </c>
      <c r="Q51" s="5" t="n">
        <v>1000000</v>
      </c>
    </row>
    <row r="52">
      <c r="A52" s="4" t="inlineStr">
        <is>
          <t>2018 Plan [Member] | Tantan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aximum aggregate number of shares issued</t>
        </is>
      </c>
      <c r="B54" s="4" t="inlineStr">
        <is>
          <t xml:space="preserve"> </t>
        </is>
      </c>
      <c r="C54" s="4" t="inlineStr">
        <is>
          <t xml:space="preserve"> </t>
        </is>
      </c>
      <c r="D54" s="4" t="inlineStr">
        <is>
          <t xml:space="preserve"> </t>
        </is>
      </c>
      <c r="E54" s="5" t="n">
        <v>29818370</v>
      </c>
      <c r="F54" s="5" t="n">
        <v>596367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 based compensation arrangements expiration Period</t>
        </is>
      </c>
      <c r="B55" s="4" t="inlineStr">
        <is>
          <t xml:space="preserve"> </t>
        </is>
      </c>
      <c r="C55" s="4" t="inlineStr">
        <is>
          <t xml:space="preserve"> </t>
        </is>
      </c>
      <c r="D55" s="4" t="inlineStr">
        <is>
          <t xml:space="preserve"> </t>
        </is>
      </c>
      <c r="E55" s="4" t="inlineStr">
        <is>
          <t xml:space="preserve"> </t>
        </is>
      </c>
      <c r="F55" s="4" t="inlineStr">
        <is>
          <t>10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shares reserved for issuance,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the maximum aggregate number of shares which may be issued shall initially be 5,963,674 ordinary shares, plus that number of ordinary shares authorized for issuance under the 2015 Plan, in an amount equal to (i) the number of ordinary shares that were not granted pursuant to the 2015 Plan, plus (ii) the number of ordinary shares that were granted pursuant to the 2015 Plan that have expired without having been exercised in full or have otherwise become unexercisable.</t>
        </is>
      </c>
      <c r="I56" s="4" t="inlineStr">
        <is>
          <t>the maximum aggregate number of shares which may be issued shall initially be 5,963,674 ordinary shares, plus that number of ordinary shares authorized for issuance under the 2015 Plan, in an amount equal to (i) the number of ordinary shares that were not granted pursuant to the 2015 Plan, plus (ii) the number of ordinary shares that were granted pursuant to the 2015 Plan that have expired without having been exercised in full or have otherwise become unexercisable.</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2018 Plan [Member] | Options classified as Equity Awar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eighted average remaining contractual term option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4 years 7 months 2 days</t>
        </is>
      </c>
      <c r="I59" s="4" t="inlineStr">
        <is>
          <t>4 years 7 months 2 days</t>
        </is>
      </c>
      <c r="J59" s="4" t="inlineStr">
        <is>
          <t>5 years 8 months 8 days</t>
        </is>
      </c>
      <c r="K59" s="4" t="inlineStr">
        <is>
          <t>5 years 8 months 8 days</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2018 Plan [Member] | Options classified as Equity Awards [Member] | Tantan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ptions ve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238055</v>
      </c>
      <c r="I62" s="5" t="n">
        <v>323805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ptions expected to v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41213</v>
      </c>
      <c r="I63" s="4" t="inlineStr">
        <is>
          <t xml:space="preserve"> </t>
        </is>
      </c>
      <c r="J63" s="4" t="inlineStr">
        <is>
          <t xml:space="preserve"> </t>
        </is>
      </c>
      <c r="K63" s="4" t="inlineStr">
        <is>
          <t xml:space="preserve"> </t>
        </is>
      </c>
      <c r="L63" s="4" t="inlineStr">
        <is>
          <t xml:space="preserve"> </t>
        </is>
      </c>
      <c r="M63" s="4" t="inlineStr">
        <is>
          <t xml:space="preserve"> </t>
        </is>
      </c>
      <c r="N63" s="5" t="n">
        <v>341213</v>
      </c>
      <c r="O63" s="4" t="inlineStr">
        <is>
          <t xml:space="preserve"> </t>
        </is>
      </c>
      <c r="P63" s="4" t="inlineStr">
        <is>
          <t xml:space="preserve"> </t>
        </is>
      </c>
      <c r="Q63" s="4" t="inlineStr">
        <is>
          <t xml:space="preserve"> </t>
        </is>
      </c>
    </row>
    <row r="64">
      <c r="A64" s="4" t="inlineStr">
        <is>
          <t>Options expected to vest, weighted-average 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0.0016</v>
      </c>
      <c r="O64" s="4" t="inlineStr">
        <is>
          <t xml:space="preserve"> </t>
        </is>
      </c>
      <c r="P64" s="4" t="inlineStr">
        <is>
          <t xml:space="preserve"> </t>
        </is>
      </c>
      <c r="Q64" s="4" t="inlineStr">
        <is>
          <t xml:space="preserve"> </t>
        </is>
      </c>
    </row>
    <row r="65">
      <c r="A65" s="4" t="inlineStr">
        <is>
          <t>Options expected to vest, Aggregate intrinsic valu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0</v>
      </c>
      <c r="L65" s="4" t="inlineStr">
        <is>
          <t xml:space="preserve"> </t>
        </is>
      </c>
      <c r="M65" s="4" t="inlineStr">
        <is>
          <t xml:space="preserve"> </t>
        </is>
      </c>
      <c r="N65" s="7" t="n">
        <v>0</v>
      </c>
      <c r="O65" s="4" t="inlineStr">
        <is>
          <t xml:space="preserve"> </t>
        </is>
      </c>
      <c r="P65" s="4" t="inlineStr">
        <is>
          <t xml:space="preserve"> </t>
        </is>
      </c>
      <c r="Q65" s="4" t="inlineStr">
        <is>
          <t xml:space="preserve"> </t>
        </is>
      </c>
    </row>
    <row r="66">
      <c r="A66" s="4" t="inlineStr">
        <is>
          <t>Weighted average fair value per option at grant date, Granted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0</v>
      </c>
      <c r="L66" s="4" t="inlineStr">
        <is>
          <t xml:space="preserve"> </t>
        </is>
      </c>
      <c r="M66" s="7" t="n">
        <v>0</v>
      </c>
      <c r="N66" s="4" t="inlineStr">
        <is>
          <t xml:space="preserve"> </t>
        </is>
      </c>
      <c r="O66" s="4" t="inlineStr">
        <is>
          <t xml:space="preserve"> </t>
        </is>
      </c>
      <c r="P66" s="4" t="inlineStr">
        <is>
          <t xml:space="preserve"> </t>
        </is>
      </c>
      <c r="Q66" s="4" t="inlineStr">
        <is>
          <t xml:space="preserve"> </t>
        </is>
      </c>
    </row>
    <row r="67">
      <c r="A67" s="4" t="inlineStr">
        <is>
          <t>Share-based compensation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094</v>
      </c>
      <c r="I67" s="4" t="inlineStr">
        <is>
          <t xml:space="preserve"> </t>
        </is>
      </c>
      <c r="J67" s="6" t="n">
        <v>14751</v>
      </c>
      <c r="K67" s="4" t="inlineStr">
        <is>
          <t xml:space="preserve"> </t>
        </is>
      </c>
      <c r="L67" s="6" t="n">
        <v>28788</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Unrecognized compensation expens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eighted average recognitio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 day</t>
        </is>
      </c>
      <c r="I69" s="4" t="inlineStr">
        <is>
          <t>1 day</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eighted average remaining contractual term option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4 years 7 months 2 days</t>
        </is>
      </c>
      <c r="I70" s="4" t="inlineStr">
        <is>
          <t>4 years 7 months 2 days</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2024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crease in number of shares reserved for future issuan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015</v>
      </c>
      <c r="I73" s="12" t="n">
        <v>0.01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sheetData>
  <mergeCells count="3">
    <mergeCell ref="F1:G1"/>
    <mergeCell ref="H1:M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Options Activity (Detail)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29283953</v>
      </c>
      <c r="C4" s="4" t="inlineStr">
        <is>
          <t xml:space="preserve"> </t>
        </is>
      </c>
    </row>
    <row r="5">
      <c r="A5" s="4" t="inlineStr">
        <is>
          <t>Number of options, Granted</t>
        </is>
      </c>
      <c r="B5" s="5" t="n">
        <v>7899352</v>
      </c>
      <c r="C5" s="4" t="inlineStr">
        <is>
          <t xml:space="preserve"> </t>
        </is>
      </c>
    </row>
    <row r="6">
      <c r="A6" s="4" t="inlineStr">
        <is>
          <t>Number of options, Exercised</t>
        </is>
      </c>
      <c r="B6" s="5" t="n">
        <v>-4386870</v>
      </c>
      <c r="C6" s="4" t="inlineStr">
        <is>
          <t xml:space="preserve"> </t>
        </is>
      </c>
    </row>
    <row r="7">
      <c r="A7" s="4" t="inlineStr">
        <is>
          <t>Number of options, Forfeited</t>
        </is>
      </c>
      <c r="B7" s="5" t="n">
        <v>-1530134</v>
      </c>
      <c r="C7" s="4" t="inlineStr">
        <is>
          <t xml:space="preserve"> </t>
        </is>
      </c>
    </row>
    <row r="8">
      <c r="A8" s="4" t="inlineStr">
        <is>
          <t>Number of options, Outstanding ending balance</t>
        </is>
      </c>
      <c r="B8" s="5" t="n">
        <v>31266301</v>
      </c>
      <c r="C8" s="5" t="n">
        <v>29283953</v>
      </c>
    </row>
    <row r="9">
      <c r="A9" s="4" t="inlineStr">
        <is>
          <t>Number of options, Exercisable</t>
        </is>
      </c>
      <c r="B9" s="5" t="n">
        <v>16160890</v>
      </c>
      <c r="C9" s="4" t="inlineStr">
        <is>
          <t xml:space="preserve"> </t>
        </is>
      </c>
    </row>
    <row r="10">
      <c r="A10" s="4" t="inlineStr">
        <is>
          <t>Weighted average exercise price per option, Outstanding beginning balance</t>
        </is>
      </c>
      <c r="B10" s="8" t="n">
        <v>0.0123</v>
      </c>
      <c r="C10" s="4" t="inlineStr">
        <is>
          <t xml:space="preserve"> </t>
        </is>
      </c>
    </row>
    <row r="11">
      <c r="A11" s="4" t="inlineStr">
        <is>
          <t>Weighted average exercise price per option, Granted</t>
        </is>
      </c>
      <c r="B11" s="13" t="n">
        <v>0.0002</v>
      </c>
      <c r="C11" s="4" t="inlineStr">
        <is>
          <t xml:space="preserve"> </t>
        </is>
      </c>
    </row>
    <row r="12">
      <c r="A12" s="4" t="inlineStr">
        <is>
          <t>Weighted average exercise price per option, Exercised</t>
        </is>
      </c>
      <c r="B12" s="13" t="n">
        <v>0.0002</v>
      </c>
      <c r="C12" s="4" t="inlineStr">
        <is>
          <t xml:space="preserve"> </t>
        </is>
      </c>
    </row>
    <row r="13">
      <c r="A13" s="4" t="inlineStr">
        <is>
          <t>Weighted average exercise price per option, Forfeited</t>
        </is>
      </c>
      <c r="B13" s="13" t="n">
        <v>0.0025</v>
      </c>
      <c r="C13" s="4" t="inlineStr">
        <is>
          <t xml:space="preserve"> </t>
        </is>
      </c>
    </row>
    <row r="14">
      <c r="A14" s="4" t="inlineStr">
        <is>
          <t>Weighted average exercise price per option, Outstanding ending balance</t>
        </is>
      </c>
      <c r="B14" s="13" t="n">
        <v>0.0114</v>
      </c>
      <c r="C14" s="8" t="n">
        <v>0.0123</v>
      </c>
    </row>
    <row r="15">
      <c r="A15" s="4" t="inlineStr">
        <is>
          <t>Weighted average exercise price per option, Exercisable</t>
        </is>
      </c>
      <c r="B15" s="8" t="n">
        <v>0.0219</v>
      </c>
      <c r="C15" s="4" t="inlineStr">
        <is>
          <t xml:space="preserve"> </t>
        </is>
      </c>
    </row>
    <row r="16">
      <c r="A16" s="4" t="inlineStr">
        <is>
          <t>Weighted average remaining contractual term options outstanding</t>
        </is>
      </c>
      <c r="B16" s="4" t="inlineStr">
        <is>
          <t>7 years 10 days</t>
        </is>
      </c>
      <c r="C16" s="4" t="inlineStr">
        <is>
          <t>7 years 3 months 7 days</t>
        </is>
      </c>
    </row>
    <row r="17">
      <c r="A17" s="4" t="inlineStr">
        <is>
          <t>Weighted average remaining contractual life, Exercisable</t>
        </is>
      </c>
      <c r="B17" s="4" t="inlineStr">
        <is>
          <t>5 years 4 months 13 days</t>
        </is>
      </c>
      <c r="C17" s="4" t="inlineStr">
        <is>
          <t xml:space="preserve"> </t>
        </is>
      </c>
    </row>
    <row r="18">
      <c r="A18" s="4" t="inlineStr">
        <is>
          <t>Aggregated intrinsic value, Outstanding beginning balance</t>
        </is>
      </c>
      <c r="B18" s="7" t="n">
        <v>120175</v>
      </c>
      <c r="C18" s="7" t="n">
        <v>101402</v>
      </c>
    </row>
    <row r="19">
      <c r="A19" s="4" t="inlineStr">
        <is>
          <t>Aggregated intrinsic value, Exercisable</t>
        </is>
      </c>
      <c r="B19" s="7" t="n">
        <v>61947</v>
      </c>
      <c r="C19" s="4" t="inlineStr">
        <is>
          <t xml:space="preserve"> </t>
        </is>
      </c>
    </row>
    <row r="20">
      <c r="A20" s="4" t="inlineStr">
        <is>
          <t>Options classified as Equity Awards [Member] | 2018 Plan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options, Outstanding beginning balance</t>
        </is>
      </c>
      <c r="B22" s="5" t="n">
        <v>3812301</v>
      </c>
      <c r="C22" s="4" t="inlineStr">
        <is>
          <t xml:space="preserve"> </t>
        </is>
      </c>
    </row>
    <row r="23">
      <c r="A23" s="4" t="inlineStr">
        <is>
          <t>Number of options, Repurchased</t>
        </is>
      </c>
      <c r="B23" s="5" t="n">
        <v>-126366</v>
      </c>
      <c r="C23" s="4" t="inlineStr">
        <is>
          <t xml:space="preserve"> </t>
        </is>
      </c>
    </row>
    <row r="24">
      <c r="A24" s="4" t="inlineStr">
        <is>
          <t>Number of options, Forfeited</t>
        </is>
      </c>
      <c r="B24" s="5" t="n">
        <v>-106668</v>
      </c>
      <c r="C24" s="4" t="inlineStr">
        <is>
          <t xml:space="preserve"> </t>
        </is>
      </c>
    </row>
    <row r="25">
      <c r="A25" s="4" t="inlineStr">
        <is>
          <t>Number of options, Outstanding ending balance</t>
        </is>
      </c>
      <c r="B25" s="5" t="n">
        <v>3579267</v>
      </c>
      <c r="C25" s="5" t="n">
        <v>3812301</v>
      </c>
    </row>
    <row r="26">
      <c r="A26" s="4" t="inlineStr">
        <is>
          <t>Number of options, Exercisable</t>
        </is>
      </c>
      <c r="B26" s="5" t="n">
        <v>3238055</v>
      </c>
      <c r="C26" s="4" t="inlineStr">
        <is>
          <t xml:space="preserve"> </t>
        </is>
      </c>
    </row>
    <row r="27">
      <c r="A27" s="4" t="inlineStr">
        <is>
          <t>Weighted average exercise price per option, Outstanding beginning balance</t>
        </is>
      </c>
      <c r="B27" s="8" t="n">
        <v>1.6516</v>
      </c>
      <c r="C27" s="4" t="inlineStr">
        <is>
          <t xml:space="preserve"> </t>
        </is>
      </c>
    </row>
    <row r="28">
      <c r="A28" s="4" t="inlineStr">
        <is>
          <t>Weighted average exercise price per option, Repurchased</t>
        </is>
      </c>
      <c r="B28" s="13" t="n">
        <v>2.0302</v>
      </c>
      <c r="C28" s="4" t="inlineStr">
        <is>
          <t xml:space="preserve"> </t>
        </is>
      </c>
    </row>
    <row r="29">
      <c r="A29" s="4" t="inlineStr">
        <is>
          <t>Weighted average exercise price per option, Forfeited</t>
        </is>
      </c>
      <c r="B29" s="8" t="n">
        <v>0.1282</v>
      </c>
      <c r="C29" s="4" t="inlineStr">
        <is>
          <t xml:space="preserve"> </t>
        </is>
      </c>
    </row>
    <row r="30">
      <c r="A30" s="4" t="inlineStr">
        <is>
          <t>Weighted average exercise price per option, Outstanding ending balance</t>
        </is>
      </c>
      <c r="B30" s="13" t="n">
        <v>1.6883</v>
      </c>
      <c r="C30" s="8" t="n">
        <v>1.6516</v>
      </c>
    </row>
    <row r="31">
      <c r="A31" s="4" t="inlineStr">
        <is>
          <t>Weighted average exercise price per option, Exercisable</t>
        </is>
      </c>
      <c r="B31" s="15" t="n">
        <v>1.866</v>
      </c>
      <c r="C31" s="4" t="inlineStr">
        <is>
          <t xml:space="preserve"> </t>
        </is>
      </c>
    </row>
    <row r="32">
      <c r="A32" s="4" t="inlineStr">
        <is>
          <t>Weighted average remaining contractual term options outstanding</t>
        </is>
      </c>
      <c r="B32" s="4" t="inlineStr">
        <is>
          <t>4 years 7 months 2 days</t>
        </is>
      </c>
      <c r="C32" s="4" t="inlineStr">
        <is>
          <t>5 years 8 months 8 days</t>
        </is>
      </c>
    </row>
    <row r="33">
      <c r="A33" s="4" t="inlineStr">
        <is>
          <t>Weighted average remaining contractual life, Exercisable</t>
        </is>
      </c>
      <c r="B33" s="4" t="inlineStr">
        <is>
          <t>4 years 3 months 14 days</t>
        </is>
      </c>
      <c r="C33" s="4" t="inlineStr">
        <is>
          <t xml:space="preserve"> </t>
        </is>
      </c>
    </row>
    <row r="34">
      <c r="A34" s="4" t="inlineStr">
        <is>
          <t>Aggregated intrinsic value, Outstanding beginning balance</t>
        </is>
      </c>
      <c r="B34" s="7" t="n">
        <v>0</v>
      </c>
      <c r="C34" s="7" t="n">
        <v>0</v>
      </c>
    </row>
    <row r="35">
      <c r="A35" s="4" t="inlineStr">
        <is>
          <t>Aggregated intrinsic value, Exercisable</t>
        </is>
      </c>
      <c r="B35" s="7" t="n">
        <v>0</v>
      </c>
      <c r="C35"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Used to Estimate Fair Value of Stock Options Granted (Detail) - $ / shares</t>
        </is>
      </c>
      <c r="B1" s="2" t="inlineStr">
        <is>
          <t>12 Months Ended</t>
        </is>
      </c>
    </row>
    <row r="2">
      <c r="B2" s="2" t="inlineStr">
        <is>
          <t>Dec. 31, 2024</t>
        </is>
      </c>
      <c r="C2" s="2" t="inlineStr">
        <is>
          <t>Dec. 31, 2023</t>
        </is>
      </c>
      <c r="D2" s="2" t="inlineStr">
        <is>
          <t>Dec. 31, 2022</t>
        </is>
      </c>
    </row>
    <row r="3">
      <c r="A3" s="4" t="inlineStr">
        <is>
          <t>2014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 of return, minimum</t>
        </is>
      </c>
      <c r="B5" s="12" t="n">
        <v>0.0443</v>
      </c>
      <c r="C5" s="12" t="n">
        <v>0.0424</v>
      </c>
      <c r="D5" s="12" t="n">
        <v>0.022</v>
      </c>
    </row>
    <row r="6">
      <c r="A6" s="4" t="inlineStr">
        <is>
          <t>Risk-free interest rate of return, maximum</t>
        </is>
      </c>
      <c r="B6" s="12" t="n">
        <v>0.0522</v>
      </c>
      <c r="C6" s="12" t="n">
        <v>0.0566</v>
      </c>
      <c r="D6" s="12" t="n">
        <v>0.0486</v>
      </c>
    </row>
    <row r="7">
      <c r="A7" s="4" t="inlineStr">
        <is>
          <t>Expected term</t>
        </is>
      </c>
      <c r="B7" s="4" t="inlineStr">
        <is>
          <t>6 years</t>
        </is>
      </c>
      <c r="C7" s="4" t="inlineStr">
        <is>
          <t>6 years</t>
        </is>
      </c>
      <c r="D7" s="4" t="inlineStr">
        <is>
          <t>6 years</t>
        </is>
      </c>
    </row>
    <row r="8">
      <c r="A8" s="4" t="inlineStr">
        <is>
          <t>Volatility, minimum</t>
        </is>
      </c>
      <c r="B8" s="12" t="n">
        <v>0.625</v>
      </c>
      <c r="C8" s="12" t="n">
        <v>0.625</v>
      </c>
      <c r="D8" s="12" t="n">
        <v>0.503</v>
      </c>
    </row>
    <row r="9">
      <c r="A9" s="4" t="inlineStr">
        <is>
          <t>Volatility, maximum</t>
        </is>
      </c>
      <c r="B9" s="12" t="n">
        <v>0.642</v>
      </c>
      <c r="C9" s="12" t="n">
        <v>0.661</v>
      </c>
      <c r="D9" s="12" t="n">
        <v>0.578</v>
      </c>
    </row>
    <row r="10">
      <c r="A10" s="4" t="inlineStr">
        <is>
          <t>Dividend yield</t>
        </is>
      </c>
      <c r="B10" s="12" t="n">
        <v>0.035</v>
      </c>
      <c r="C10" s="14" t="n">
        <v>0</v>
      </c>
      <c r="D10" s="14" t="n">
        <v>0</v>
      </c>
    </row>
    <row r="11">
      <c r="A11" s="4" t="inlineStr">
        <is>
          <t>Exercise price</t>
        </is>
      </c>
      <c r="B11" s="8" t="n">
        <v>0.0002</v>
      </c>
      <c r="C11" s="8" t="n">
        <v>0.0002</v>
      </c>
      <c r="D11" s="8" t="n">
        <v>0.0002</v>
      </c>
    </row>
    <row r="12">
      <c r="A12" s="4" t="inlineStr">
        <is>
          <t>2018 Plan [Member] | Options classified as Equity Award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isk-free interest rate of return, minimum</t>
        </is>
      </c>
      <c r="B14" s="4" t="inlineStr">
        <is>
          <t xml:space="preserve"> </t>
        </is>
      </c>
      <c r="C14" s="4" t="inlineStr">
        <is>
          <t xml:space="preserve"> </t>
        </is>
      </c>
      <c r="D14" s="12" t="n">
        <v>0.044</v>
      </c>
    </row>
    <row r="15">
      <c r="A15" s="4" t="inlineStr">
        <is>
          <t>Risk-free interest rate of return</t>
        </is>
      </c>
      <c r="B15" s="4" t="inlineStr">
        <is>
          <t xml:space="preserve"> </t>
        </is>
      </c>
      <c r="C15" s="12" t="n">
        <v>0.0545</v>
      </c>
      <c r="D15" s="4" t="inlineStr">
        <is>
          <t xml:space="preserve"> </t>
        </is>
      </c>
    </row>
    <row r="16">
      <c r="A16" s="4" t="inlineStr">
        <is>
          <t>Risk-free interest rate of return, maximum</t>
        </is>
      </c>
      <c r="B16" s="4" t="inlineStr">
        <is>
          <t xml:space="preserve"> </t>
        </is>
      </c>
      <c r="C16" s="4" t="inlineStr">
        <is>
          <t xml:space="preserve"> </t>
        </is>
      </c>
      <c r="D16" s="12" t="n">
        <v>0.044</v>
      </c>
    </row>
    <row r="17">
      <c r="A17" s="4" t="inlineStr">
        <is>
          <t>Expected term</t>
        </is>
      </c>
      <c r="B17" s="4" t="inlineStr">
        <is>
          <t xml:space="preserve"> </t>
        </is>
      </c>
      <c r="C17" s="4" t="inlineStr">
        <is>
          <t>10 years</t>
        </is>
      </c>
      <c r="D17" s="4" t="inlineStr">
        <is>
          <t>10 years</t>
        </is>
      </c>
    </row>
    <row r="18">
      <c r="A18" s="4" t="inlineStr">
        <is>
          <t>Volatility, minimum</t>
        </is>
      </c>
      <c r="B18" s="4" t="inlineStr">
        <is>
          <t xml:space="preserve"> </t>
        </is>
      </c>
      <c r="C18" s="4" t="inlineStr">
        <is>
          <t xml:space="preserve"> </t>
        </is>
      </c>
      <c r="D18" s="12" t="n">
        <v>0.5620000000000001</v>
      </c>
    </row>
    <row r="19">
      <c r="A19" s="4" t="inlineStr">
        <is>
          <t>Volatility</t>
        </is>
      </c>
      <c r="B19" s="4" t="inlineStr">
        <is>
          <t xml:space="preserve"> </t>
        </is>
      </c>
      <c r="C19" s="12" t="n">
        <v>0.5659999999999999</v>
      </c>
      <c r="D19" s="4" t="inlineStr">
        <is>
          <t xml:space="preserve"> </t>
        </is>
      </c>
    </row>
    <row r="20">
      <c r="A20" s="4" t="inlineStr">
        <is>
          <t>Volatility, maximum</t>
        </is>
      </c>
      <c r="B20" s="4" t="inlineStr">
        <is>
          <t xml:space="preserve"> </t>
        </is>
      </c>
      <c r="C20" s="4" t="inlineStr">
        <is>
          <t xml:space="preserve"> </t>
        </is>
      </c>
      <c r="D20" s="12" t="n">
        <v>0.5620000000000001</v>
      </c>
    </row>
    <row r="21">
      <c r="A21" s="4" t="inlineStr">
        <is>
          <t>Dividend yield</t>
        </is>
      </c>
      <c r="B21" s="4" t="inlineStr">
        <is>
          <t xml:space="preserve"> </t>
        </is>
      </c>
      <c r="C21" s="14" t="n">
        <v>0</v>
      </c>
      <c r="D21" s="14" t="n">
        <v>0</v>
      </c>
    </row>
    <row r="22">
      <c r="A22" s="4" t="inlineStr">
        <is>
          <t>Exercise price</t>
        </is>
      </c>
      <c r="B22" s="4" t="inlineStr">
        <is>
          <t xml:space="preserve"> </t>
        </is>
      </c>
      <c r="C22" s="8" t="n">
        <v>0.0001</v>
      </c>
      <c r="D22" s="8" t="n">
        <v>0.0001</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Net Income Per Share - Calculation of Net Income (loss) Per Share (Detail) ¥ / shares in Units, ¥ in Thousands</t>
        </is>
      </c>
      <c r="B1" s="2" t="inlineStr">
        <is>
          <t>12 Months Ended</t>
        </is>
      </c>
    </row>
    <row r="2">
      <c r="B2" s="2" t="inlineStr">
        <is>
          <t>Dec. 31, 2024 $ / shares</t>
        </is>
      </c>
      <c r="C2" s="2" t="inlineStr">
        <is>
          <t>Dec. 31, 2024 CNY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ed to ordinary shareholders for computing net income per ordinary share-basic and diluted | ¥</t>
        </is>
      </c>
      <c r="B4" s="4" t="inlineStr">
        <is>
          <t xml:space="preserve"> </t>
        </is>
      </c>
      <c r="C4" s="6" t="n">
        <v>1039573</v>
      </c>
      <c r="D4" s="6" t="n">
        <v>1957581</v>
      </c>
      <c r="E4" s="6" t="n">
        <v>1484283</v>
      </c>
    </row>
    <row r="5">
      <c r="A5" s="3" t="inlineStr">
        <is>
          <t>Denominator for computing net income per share-basic:</t>
        </is>
      </c>
      <c r="B5" s="4" t="inlineStr">
        <is>
          <t xml:space="preserve"> </t>
        </is>
      </c>
      <c r="C5" s="4" t="inlineStr">
        <is>
          <t xml:space="preserve"> </t>
        </is>
      </c>
      <c r="D5" s="4" t="inlineStr">
        <is>
          <t xml:space="preserve"> </t>
        </is>
      </c>
      <c r="E5" s="4" t="inlineStr">
        <is>
          <t xml:space="preserve"> </t>
        </is>
      </c>
    </row>
    <row r="6">
      <c r="A6" s="4" t="inlineStr">
        <is>
          <t>Weighted average ordinary shares outstanding used in computing net income per ordinary share-basic</t>
        </is>
      </c>
      <c r="B6" s="4" t="inlineStr">
        <is>
          <t xml:space="preserve"> </t>
        </is>
      </c>
      <c r="C6" s="5" t="n">
        <v>369312997</v>
      </c>
      <c r="D6" s="5" t="n">
        <v>377639399</v>
      </c>
      <c r="E6" s="5" t="n">
        <v>390176367</v>
      </c>
    </row>
    <row r="7">
      <c r="A7" s="3" t="inlineStr">
        <is>
          <t>Denominator for computing net income per share-diluted:</t>
        </is>
      </c>
      <c r="B7" s="4" t="inlineStr">
        <is>
          <t xml:space="preserve"> </t>
        </is>
      </c>
      <c r="C7" s="4" t="inlineStr">
        <is>
          <t xml:space="preserve"> </t>
        </is>
      </c>
      <c r="D7" s="4" t="inlineStr">
        <is>
          <t xml:space="preserve"> </t>
        </is>
      </c>
      <c r="E7" s="4" t="inlineStr">
        <is>
          <t xml:space="preserve"> </t>
        </is>
      </c>
    </row>
    <row r="8">
      <c r="A8" s="4" t="inlineStr">
        <is>
          <t>Weighted average shares outstanding used in computing net income per ordinary share-diluted</t>
        </is>
      </c>
      <c r="B8" s="4" t="inlineStr">
        <is>
          <t xml:space="preserve"> </t>
        </is>
      </c>
      <c r="C8" s="5" t="n">
        <v>373591974</v>
      </c>
      <c r="D8" s="5" t="n">
        <v>401833328</v>
      </c>
      <c r="E8" s="5" t="n">
        <v>423810279</v>
      </c>
    </row>
    <row r="9">
      <c r="A9" s="4" t="inlineStr">
        <is>
          <t>Net income per ordinary share attributable to Hello Group Inc. – basic | (per share)</t>
        </is>
      </c>
      <c r="B9" s="10" t="n">
        <v>0.39</v>
      </c>
      <c r="C9" s="9" t="n">
        <v>2.81</v>
      </c>
      <c r="D9" s="9" t="n">
        <v>5.18</v>
      </c>
      <c r="E9" s="11" t="n">
        <v>3.8</v>
      </c>
    </row>
    <row r="10">
      <c r="A10" s="4" t="inlineStr">
        <is>
          <t>Net income per ordinary share attributable to Hello Group Inc. – diluted | (per share)</t>
        </is>
      </c>
      <c r="B10" s="10" t="n">
        <v>0.38</v>
      </c>
      <c r="C10" s="9" t="n">
        <v>2.78</v>
      </c>
      <c r="D10" s="9" t="n">
        <v>4.92</v>
      </c>
      <c r="E10" s="9" t="n">
        <v>3.65</v>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ummary of Potential Ordinary Shares Outstanding Excluded from Computation of Diluted Net income (Loss) Per Ordinary Share (Detail)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 ordinary shares outstanding excluded from the computation of diluted net income (loss) per ordinary share</t>
        </is>
      </c>
      <c r="B5" s="5" t="n">
        <v>7367609</v>
      </c>
      <c r="C5" s="5" t="n">
        <v>4420431</v>
      </c>
      <c r="D5" s="5" t="n">
        <v>14676458</v>
      </c>
    </row>
    <row r="6">
      <c r="A6" s="4" t="inlineStr">
        <is>
          <t>R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 ordinary shares outstanding excluded from the computation of diluted net income (loss) per ordinary share</t>
        </is>
      </c>
      <c r="B8" s="5" t="n">
        <v>75000</v>
      </c>
      <c r="C8" s="5" t="n">
        <v>102344</v>
      </c>
      <c r="D8" s="5" t="n">
        <v>217612</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CNY (¥) ¥ in Thousands</t>
        </is>
      </c>
      <c r="B1" s="2" t="inlineStr">
        <is>
          <t>12 Months Ended</t>
        </is>
      </c>
    </row>
    <row r="2">
      <c r="B2" s="2" t="inlineStr">
        <is>
          <t>Dec. 31, 2024</t>
        </is>
      </c>
      <c r="C2" s="2" t="inlineStr">
        <is>
          <t>Dec. 31, 2023</t>
        </is>
      </c>
    </row>
    <row r="3">
      <c r="A3" s="3" t="inlineStr">
        <is>
          <t>Commitments and Contingencies [Line Items]</t>
        </is>
      </c>
      <c r="B3" s="4" t="inlineStr">
        <is>
          <t xml:space="preserve"> </t>
        </is>
      </c>
      <c r="C3" s="4" t="inlineStr">
        <is>
          <t xml:space="preserve"> </t>
        </is>
      </c>
    </row>
    <row r="4">
      <c r="A4" s="4" t="inlineStr">
        <is>
          <t>Contractual Obligation</t>
        </is>
      </c>
      <c r="B4" s="6" t="n">
        <v>93000</v>
      </c>
      <c r="C4" s="4" t="inlineStr">
        <is>
          <t xml:space="preserve"> </t>
        </is>
      </c>
    </row>
    <row r="5">
      <c r="A5" s="4" t="inlineStr">
        <is>
          <t>Debt Instrument, Interest Rate, Stated Percentage</t>
        </is>
      </c>
      <c r="B5" s="12" t="n">
        <v>0.038</v>
      </c>
      <c r="C5" s="12" t="n">
        <v>0.038</v>
      </c>
    </row>
    <row r="6">
      <c r="A6" s="4" t="inlineStr">
        <is>
          <t>Office Building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Total capital commitments contracted</t>
        </is>
      </c>
      <c r="B8" s="6" t="n">
        <v>105147</v>
      </c>
      <c r="C8" s="4" t="inlineStr">
        <is>
          <t xml:space="preserve"> </t>
        </is>
      </c>
    </row>
    <row r="9">
      <c r="A9" s="4" t="inlineStr">
        <is>
          <t>Japanese Business [Member] | Purchase Commitment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Total capital commitments contracted</t>
        </is>
      </c>
      <c r="B11" s="5" t="n">
        <v>220945</v>
      </c>
      <c r="C11" s="4" t="inlineStr">
        <is>
          <t xml:space="preserve"> </t>
        </is>
      </c>
    </row>
    <row r="12">
      <c r="A12" s="4" t="inlineStr">
        <is>
          <t>Loan Facilities Commitments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Debt Instrument, Face Amount</t>
        </is>
      </c>
      <c r="B14" s="6" t="n">
        <v>33898</v>
      </c>
      <c r="C14" s="4" t="inlineStr">
        <is>
          <t xml:space="preserve"> </t>
        </is>
      </c>
    </row>
    <row r="15">
      <c r="A15" s="4" t="inlineStr">
        <is>
          <t>Maximum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Debt Instrument, Interest Rate, Stated Percentage</t>
        </is>
      </c>
      <c r="B17" s="12" t="n">
        <v>0.036</v>
      </c>
      <c r="C17" s="4" t="inlineStr">
        <is>
          <t xml:space="preserve"> </t>
        </is>
      </c>
    </row>
    <row r="18">
      <c r="A18" s="4" t="inlineStr">
        <is>
          <t>Maximum [Member] | Loan Facilities Commitments [Member]</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Debt Instrument, Interest Rate, Stated Percentage</t>
        </is>
      </c>
      <c r="B20" s="14" t="n">
        <v>0.05</v>
      </c>
      <c r="C20" s="4" t="inlineStr">
        <is>
          <t xml:space="preserve"> </t>
        </is>
      </c>
    </row>
    <row r="21">
      <c r="A21" s="4" t="inlineStr">
        <is>
          <t>Debt Instrument Maturity Period</t>
        </is>
      </c>
      <c r="B21" s="4" t="inlineStr">
        <is>
          <t>2 years</t>
        </is>
      </c>
      <c r="C21" s="4" t="inlineStr">
        <is>
          <t xml:space="preserve"> </t>
        </is>
      </c>
    </row>
    <row r="22">
      <c r="A22" s="4" t="inlineStr">
        <is>
          <t>Minimum [Member]</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Debt Instrument, Interest Rate, Stated Percentage</t>
        </is>
      </c>
      <c r="B24" s="12" t="n">
        <v>0.025</v>
      </c>
      <c r="C24" s="4" t="inlineStr">
        <is>
          <t xml:space="preserve"> </t>
        </is>
      </c>
    </row>
    <row r="25">
      <c r="A25" s="4" t="inlineStr">
        <is>
          <t>Minimum [Member] | Loan Facilities Commitments [Member]</t>
        </is>
      </c>
      <c r="B25" s="4" t="inlineStr">
        <is>
          <t xml:space="preserve"> </t>
        </is>
      </c>
      <c r="C25" s="4" t="inlineStr">
        <is>
          <t xml:space="preserve"> </t>
        </is>
      </c>
    </row>
    <row r="26">
      <c r="A26" s="3" t="inlineStr">
        <is>
          <t>Commitments and Contingencies [Line Items]</t>
        </is>
      </c>
      <c r="B26" s="4" t="inlineStr">
        <is>
          <t xml:space="preserve"> </t>
        </is>
      </c>
      <c r="C26" s="4" t="inlineStr">
        <is>
          <t xml:space="preserve"> </t>
        </is>
      </c>
    </row>
    <row r="27">
      <c r="A27" s="4" t="inlineStr">
        <is>
          <t>Debt Instrument, Interest Rate, Stated Percentage</t>
        </is>
      </c>
      <c r="B27" s="12" t="n">
        <v>0.0259</v>
      </c>
      <c r="C27" s="4" t="inlineStr">
        <is>
          <t xml:space="preserve"> </t>
        </is>
      </c>
    </row>
    <row r="28">
      <c r="A28" s="4" t="inlineStr">
        <is>
          <t>Debt Instrument Maturity Period</t>
        </is>
      </c>
      <c r="B28" s="4" t="inlineStr">
        <is>
          <t>1 year</t>
        </is>
      </c>
      <c r="C2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 Schedule of Amount Due from a Related Party-current (Detail) - CNY (¥) ¥ in Thousands</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Amounts due from related parties</t>
        </is>
      </c>
      <c r="C3" s="6" t="n">
        <v>0</v>
      </c>
      <c r="D3" s="6" t="n">
        <v>27258</v>
      </c>
    </row>
    <row r="4">
      <c r="A4" s="4" t="inlineStr">
        <is>
          <t>Hunan Qindao Network Media Technology Co., Ltd.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Amounts due from related parties</t>
        </is>
      </c>
      <c r="B6" s="4" t="inlineStr">
        <is>
          <t>[1]</t>
        </is>
      </c>
      <c r="C6" s="6" t="n">
        <v>0</v>
      </c>
      <c r="D6" s="6" t="n">
        <v>27258</v>
      </c>
    </row>
    <row r="7"/>
    <row r="8">
      <c r="A8" s="4" t="inlineStr">
        <is>
          <t>[1]The amount of RMB27,258 as of December 31, 2023 primarily represented the revenue sharing of live video service paid in advance to Hunan Qindao Network Media Technology Co., Ltd., which should be deducted from the amount of revenue sharing to be paid in on-going years. According to the arrangement of repayment plan, RMB7,258 is due in year of 2024 and RMB10,000 is due in year of 2025 and 2026, respectively.</t>
        </is>
      </c>
    </row>
  </sheetData>
  <mergeCells count="3">
    <mergeCell ref="A7:C7"/>
    <mergeCell ref="A8:C8"/>
    <mergeCell ref="A1:B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Balances and Transactions - Schedule of Amount Due from a Related Party-current (Parenthetical) (Detail) ¥ in Thousands</t>
        </is>
      </c>
      <c r="B1" s="2" t="inlineStr">
        <is>
          <t>Dec. 31, 2023 CNY (¥)</t>
        </is>
      </c>
    </row>
    <row r="2">
      <c r="A2" s="4" t="inlineStr">
        <is>
          <t>Hunan Qindao Network Media Technology Co., Ltd. [Member]</t>
        </is>
      </c>
      <c r="B2" s="4" t="inlineStr">
        <is>
          <t xml:space="preserve"> </t>
        </is>
      </c>
    </row>
    <row r="3">
      <c r="A3" s="3" t="inlineStr">
        <is>
          <t>Related Party Transaction [Line Items]</t>
        </is>
      </c>
      <c r="B3" s="4" t="inlineStr">
        <is>
          <t xml:space="preserve"> </t>
        </is>
      </c>
    </row>
    <row r="4">
      <c r="A4" s="4" t="inlineStr">
        <is>
          <t>Prepayment of revenue due to related parties</t>
        </is>
      </c>
      <c r="B4" s="6" t="n">
        <v>272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 Schedule of Amount Due to Related Parties-current (Detail) - CNY (¥) ¥ in Thousands</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Amount due to related parties</t>
        </is>
      </c>
      <c r="C3" s="6" t="n">
        <v>0</v>
      </c>
      <c r="D3" s="6" t="n">
        <v>4314</v>
      </c>
    </row>
    <row r="4">
      <c r="A4" s="4" t="inlineStr">
        <is>
          <t>Hunan Qindao Network Media Technology Co., Ltd.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Amount due to related parties</t>
        </is>
      </c>
      <c r="B6" s="4" t="inlineStr">
        <is>
          <t>[1]</t>
        </is>
      </c>
      <c r="C6" s="6" t="n">
        <v>0</v>
      </c>
      <c r="D6" s="6" t="n">
        <v>4314</v>
      </c>
    </row>
    <row r="7"/>
    <row r="8">
      <c r="A8" s="4" t="inlineStr">
        <is>
          <t>[1]The amount of RMB4,314 as of December 31, 2023 represented the unpaid revenue sharing of live video service to Hunan Qindao Network Media Technology Co., Ltd.</t>
        </is>
      </c>
    </row>
  </sheetData>
  <mergeCells count="3">
    <mergeCell ref="A7:C7"/>
    <mergeCell ref="A8:C8"/>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0:31:06Z</dcterms:created>
  <dcterms:modified xmlns:dcterms="http://purl.org/dc/terms/" xmlns:xsi="http://www.w3.org/2001/XMLSchema-instance" xsi:type="dcterms:W3CDTF">2025-04-28T10:31:10Z</dcterms:modified>
</cp:coreProperties>
</file>